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Property and Equipment, Net" sheetId="17" state="visible" r:id="rId17"/>
    <sheet xmlns:r="http://schemas.openxmlformats.org/officeDocument/2006/relationships" name="Long-Term Debt" sheetId="18" state="visible" r:id="rId18"/>
    <sheet xmlns:r="http://schemas.openxmlformats.org/officeDocument/2006/relationships" name="Segments" sheetId="19" state="visible" r:id="rId19"/>
    <sheet xmlns:r="http://schemas.openxmlformats.org/officeDocument/2006/relationships" name="Restructuring Charges, Net"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Acquisition" sheetId="23" state="visible" r:id="rId23"/>
    <sheet xmlns:r="http://schemas.openxmlformats.org/officeDocument/2006/relationships" name="Commitments and Contingencies" sheetId="24" state="visible" r:id="rId24"/>
    <sheet xmlns:r="http://schemas.openxmlformats.org/officeDocument/2006/relationships" name="Quarterly Results"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Organization and Summary of S_2" sheetId="28" state="visible" r:id="rId28"/>
    <sheet xmlns:r="http://schemas.openxmlformats.org/officeDocument/2006/relationships" name="Basic and Diluted Earnings Pe_2" sheetId="29" state="visible" r:id="rId29"/>
    <sheet xmlns:r="http://schemas.openxmlformats.org/officeDocument/2006/relationships" name="Comprehensive Income (Tables)" sheetId="30" state="visible" r:id="rId30"/>
    <sheet xmlns:r="http://schemas.openxmlformats.org/officeDocument/2006/relationships" name="Employee Stock Plans (Tables)" sheetId="31" state="visible" r:id="rId31"/>
    <sheet xmlns:r="http://schemas.openxmlformats.org/officeDocument/2006/relationships" name="Financial Instruments (Tables)" sheetId="32" state="visible" r:id="rId32"/>
    <sheet xmlns:r="http://schemas.openxmlformats.org/officeDocument/2006/relationships" name="Deferred Compensation and Ret_2" sheetId="33" state="visible" r:id="rId33"/>
    <sheet xmlns:r="http://schemas.openxmlformats.org/officeDocument/2006/relationships" name="Fee Revenue (Tables)" sheetId="34" state="visible" r:id="rId34"/>
    <sheet xmlns:r="http://schemas.openxmlformats.org/officeDocument/2006/relationships" name="Credit Losses (Tables)" sheetId="35" state="visible" r:id="rId35"/>
    <sheet xmlns:r="http://schemas.openxmlformats.org/officeDocument/2006/relationships" name="Income Taxes (Tables)" sheetId="36" state="visible" r:id="rId36"/>
    <sheet xmlns:r="http://schemas.openxmlformats.org/officeDocument/2006/relationships" name="Property and Equipment, Net (Ta" sheetId="37" state="visible" r:id="rId37"/>
    <sheet xmlns:r="http://schemas.openxmlformats.org/officeDocument/2006/relationships" name="Long-Term Debt (Tables)" sheetId="38" state="visible" r:id="rId38"/>
    <sheet xmlns:r="http://schemas.openxmlformats.org/officeDocument/2006/relationships" name="Segments (Tables)" sheetId="39" state="visible" r:id="rId39"/>
    <sheet xmlns:r="http://schemas.openxmlformats.org/officeDocument/2006/relationships" name="Restructuring Charges, Net (Tab" sheetId="40" state="visible" r:id="rId40"/>
    <sheet xmlns:r="http://schemas.openxmlformats.org/officeDocument/2006/relationships" name="Goodwill and Intangible Assets " sheetId="41" state="visible" r:id="rId41"/>
    <sheet xmlns:r="http://schemas.openxmlformats.org/officeDocument/2006/relationships" name="Leases (Tables)" sheetId="42" state="visible" r:id="rId42"/>
    <sheet xmlns:r="http://schemas.openxmlformats.org/officeDocument/2006/relationships" name="Acquisition (Tables)" sheetId="43" state="visible" r:id="rId43"/>
    <sheet xmlns:r="http://schemas.openxmlformats.org/officeDocument/2006/relationships" name="Quarterly Results (Tables)" sheetId="44" state="visible" r:id="rId44"/>
    <sheet xmlns:r="http://schemas.openxmlformats.org/officeDocument/2006/relationships" name="Organization and Summary of S_3" sheetId="45" state="visible" r:id="rId45"/>
    <sheet xmlns:r="http://schemas.openxmlformats.org/officeDocument/2006/relationships" name="Basic and Diluted Earnings Pe_3" sheetId="46" state="visible" r:id="rId46"/>
    <sheet xmlns:r="http://schemas.openxmlformats.org/officeDocument/2006/relationships" name="Basic and Diluted Earnings Pe_4" sheetId="47" state="visible" r:id="rId47"/>
    <sheet xmlns:r="http://schemas.openxmlformats.org/officeDocument/2006/relationships" name="Comprehensive Income - Componen" sheetId="48" state="visible" r:id="rId48"/>
    <sheet xmlns:r="http://schemas.openxmlformats.org/officeDocument/2006/relationships" name="Comprehensive Income - Changes " sheetId="49" state="visible" r:id="rId49"/>
    <sheet xmlns:r="http://schemas.openxmlformats.org/officeDocument/2006/relationships" name="Comprehensive Income - Change_2" sheetId="50" state="visible" r:id="rId50"/>
    <sheet xmlns:r="http://schemas.openxmlformats.org/officeDocument/2006/relationships" name="Employee Stock Plans - Componen" sheetId="51" state="visible" r:id="rId51"/>
    <sheet xmlns:r="http://schemas.openxmlformats.org/officeDocument/2006/relationships" name="Employee Stock Plans - Addition" sheetId="52" state="visible" r:id="rId52"/>
    <sheet xmlns:r="http://schemas.openxmlformats.org/officeDocument/2006/relationships" name="Employee Stock Plans - Restrict" sheetId="53" state="visible" r:id="rId53"/>
    <sheet xmlns:r="http://schemas.openxmlformats.org/officeDocument/2006/relationships" name="Financial Instruments - Financi" sheetId="54" state="visible" r:id="rId54"/>
    <sheet xmlns:r="http://schemas.openxmlformats.org/officeDocument/2006/relationships" name="Financial Instruments - Finan_2"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Deferred Compensation and Ret_3" sheetId="58" state="visible" r:id="rId58"/>
    <sheet xmlns:r="http://schemas.openxmlformats.org/officeDocument/2006/relationships" name="Deferred Compensation and Ret_4" sheetId="59" state="visible" r:id="rId59"/>
    <sheet xmlns:r="http://schemas.openxmlformats.org/officeDocument/2006/relationships" name="Deferred Compensation And Ret_5" sheetId="60" state="visible" r:id="rId60"/>
    <sheet xmlns:r="http://schemas.openxmlformats.org/officeDocument/2006/relationships" name="Deferred Compensation And Ret_6" sheetId="61" state="visible" r:id="rId61"/>
    <sheet xmlns:r="http://schemas.openxmlformats.org/officeDocument/2006/relationships" name="Deferred Compensation And Ret_7" sheetId="62" state="visible" r:id="rId62"/>
    <sheet xmlns:r="http://schemas.openxmlformats.org/officeDocument/2006/relationships" name="Deferred Compensation And Ret_8" sheetId="63" state="visible" r:id="rId63"/>
    <sheet xmlns:r="http://schemas.openxmlformats.org/officeDocument/2006/relationships" name="Deferred Compensation And Ret_9" sheetId="64" state="visible" r:id="rId64"/>
    <sheet xmlns:r="http://schemas.openxmlformats.org/officeDocument/2006/relationships" name="Deferred Compensation And Re_10" sheetId="65" state="visible" r:id="rId65"/>
    <sheet xmlns:r="http://schemas.openxmlformats.org/officeDocument/2006/relationships" name="Deferred Compensation and Re_11" sheetId="66" state="visible" r:id="rId66"/>
    <sheet xmlns:r="http://schemas.openxmlformats.org/officeDocument/2006/relationships" name="Deferred Compensation And Re_12" sheetId="67" state="visible" r:id="rId67"/>
    <sheet xmlns:r="http://schemas.openxmlformats.org/officeDocument/2006/relationships" name="Fee Revenue - Schedule of Contr" sheetId="68" state="visible" r:id="rId68"/>
    <sheet xmlns:r="http://schemas.openxmlformats.org/officeDocument/2006/relationships" name="Fee Revenue - Additional Inform" sheetId="69" state="visible" r:id="rId69"/>
    <sheet xmlns:r="http://schemas.openxmlformats.org/officeDocument/2006/relationships" name="Fee Revenue - Additional Info_2" sheetId="70" state="visible" r:id="rId70"/>
    <sheet xmlns:r="http://schemas.openxmlformats.org/officeDocument/2006/relationships" name="Fee Revenue - Schedule of Disag" sheetId="71" state="visible" r:id="rId71"/>
    <sheet xmlns:r="http://schemas.openxmlformats.org/officeDocument/2006/relationships" name="Credit Losses - Summary of Acti" sheetId="72" state="visible" r:id="rId72"/>
    <sheet xmlns:r="http://schemas.openxmlformats.org/officeDocument/2006/relationships" name="Credit Losses - Schedule of Fai" sheetId="73" state="visible" r:id="rId73"/>
    <sheet xmlns:r="http://schemas.openxmlformats.org/officeDocument/2006/relationships" name="Income Taxes - Income (Loss) fr" sheetId="74" state="visible" r:id="rId74"/>
    <sheet xmlns:r="http://schemas.openxmlformats.org/officeDocument/2006/relationships" name="Income Taxes - Provision (Benef"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Changes in Unrec" sheetId="79" state="visible" r:id="rId79"/>
    <sheet xmlns:r="http://schemas.openxmlformats.org/officeDocument/2006/relationships" name="Property and Equipment, Net - S" sheetId="80" state="visible" r:id="rId80"/>
    <sheet xmlns:r="http://schemas.openxmlformats.org/officeDocument/2006/relationships" name="Property and Equipment, Net -_2" sheetId="81" state="visible" r:id="rId81"/>
    <sheet xmlns:r="http://schemas.openxmlformats.org/officeDocument/2006/relationships" name="Property And Equipment, Net - A" sheetId="82" state="visible" r:id="rId82"/>
    <sheet xmlns:r="http://schemas.openxmlformats.org/officeDocument/2006/relationships" name="Long-Term Debt - Additional Inf" sheetId="83" state="visible" r:id="rId83"/>
    <sheet xmlns:r="http://schemas.openxmlformats.org/officeDocument/2006/relationships" name="Long-Term Debt - Schedule of Re" sheetId="84" state="visible" r:id="rId84"/>
    <sheet xmlns:r="http://schemas.openxmlformats.org/officeDocument/2006/relationships" name="Long-Term Debt - Schedule of Lo" sheetId="85" state="visible" r:id="rId85"/>
    <sheet xmlns:r="http://schemas.openxmlformats.org/officeDocument/2006/relationships" name="Segments - Additional Informati" sheetId="86" state="visible" r:id="rId86"/>
    <sheet xmlns:r="http://schemas.openxmlformats.org/officeDocument/2006/relationships" name="Segments - Financial Highlights" sheetId="87" state="visible" r:id="rId87"/>
    <sheet xmlns:r="http://schemas.openxmlformats.org/officeDocument/2006/relationships" name="Segments - Fee Revenue Classifi" sheetId="88" state="visible" r:id="rId88"/>
    <sheet xmlns:r="http://schemas.openxmlformats.org/officeDocument/2006/relationships" name="Segments - Long Lived Assets, E" sheetId="89" state="visible" r:id="rId89"/>
    <sheet xmlns:r="http://schemas.openxmlformats.org/officeDocument/2006/relationships" name="Restructuring Charges, Net - Ad" sheetId="90" state="visible" r:id="rId90"/>
    <sheet xmlns:r="http://schemas.openxmlformats.org/officeDocument/2006/relationships" name="Restructuring Charges, Net - Ch"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Leases - Additional Information" sheetId="96" state="visible" r:id="rId96"/>
    <sheet xmlns:r="http://schemas.openxmlformats.org/officeDocument/2006/relationships" name="Leases - Components of Lease Ex" sheetId="97" state="visible" r:id="rId97"/>
    <sheet xmlns:r="http://schemas.openxmlformats.org/officeDocument/2006/relationships" name="Leases - Summary of Supplementa" sheetId="98" state="visible" r:id="rId98"/>
    <sheet xmlns:r="http://schemas.openxmlformats.org/officeDocument/2006/relationships" name="Leases - Summary of Supplemen_2" sheetId="99" state="visible" r:id="rId99"/>
    <sheet xmlns:r="http://schemas.openxmlformats.org/officeDocument/2006/relationships" name="Leases - Summary of Maturities " sheetId="100" state="visible" r:id="rId100"/>
    <sheet xmlns:r="http://schemas.openxmlformats.org/officeDocument/2006/relationships" name="Acquisition - Additional Inform" sheetId="101" state="visible" r:id="rId101"/>
    <sheet xmlns:r="http://schemas.openxmlformats.org/officeDocument/2006/relationships" name="Acquisition - Summary of Net As" sheetId="102" state="visible" r:id="rId102"/>
    <sheet xmlns:r="http://schemas.openxmlformats.org/officeDocument/2006/relationships" name="Acquisition -Summary of Net Ass" sheetId="103" state="visible" r:id="rId103"/>
    <sheet xmlns:r="http://schemas.openxmlformats.org/officeDocument/2006/relationships" name="Commitments and Contingencies -" sheetId="104" state="visible" r:id="rId104"/>
    <sheet xmlns:r="http://schemas.openxmlformats.org/officeDocument/2006/relationships" name="Quarterly Results - Schedule of" sheetId="105" state="visible" r:id="rId105"/>
    <sheet xmlns:r="http://schemas.openxmlformats.org/officeDocument/2006/relationships" name="Subsequent Event - Additional I"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Apr. 30, 2021</t>
        </is>
      </c>
      <c r="C2" s="2" t="inlineStr">
        <is>
          <t>Jun. 22, 2021</t>
        </is>
      </c>
      <c r="D2" s="2" t="inlineStr">
        <is>
          <t>Oct.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KFY</t>
        </is>
      </c>
    </row>
    <row r="10">
      <c r="A10" s="4" t="inlineStr">
        <is>
          <t>Entity Registrant Name</t>
        </is>
      </c>
      <c r="B10" s="4" t="inlineStr">
        <is>
          <t>KORN FERRY</t>
        </is>
      </c>
    </row>
    <row r="11">
      <c r="A11" s="4" t="inlineStr">
        <is>
          <t>Entity Central Index Key</t>
        </is>
      </c>
      <c r="B11" s="4" t="inlineStr">
        <is>
          <t>0000056679</t>
        </is>
      </c>
    </row>
    <row r="12">
      <c r="A12" s="4" t="inlineStr">
        <is>
          <t>Current Fiscal Year End Date</t>
        </is>
      </c>
      <c r="B12" s="4" t="inlineStr">
        <is>
          <t>--04-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54010212</v>
      </c>
    </row>
    <row r="21">
      <c r="A21" s="4" t="inlineStr">
        <is>
          <t>Entity Public Float</t>
        </is>
      </c>
      <c r="D21" s="6" t="n">
        <v>1200014249</v>
      </c>
    </row>
    <row r="22">
      <c r="A22" s="4" t="inlineStr">
        <is>
          <t>Entity Incorporation, State or Country Code</t>
        </is>
      </c>
      <c r="B22" s="4" t="inlineStr">
        <is>
          <t>DE</t>
        </is>
      </c>
    </row>
    <row r="23">
      <c r="A23" s="4" t="inlineStr">
        <is>
          <t>Entity Tax Identification Number</t>
        </is>
      </c>
      <c r="B23" s="4" t="inlineStr">
        <is>
          <t>95-2623879</t>
        </is>
      </c>
    </row>
    <row r="24">
      <c r="A24" s="4" t="inlineStr">
        <is>
          <t>Entity Address, Address Line One</t>
        </is>
      </c>
      <c r="B24" s="4" t="inlineStr">
        <is>
          <t>1900 Avenue of the Stars</t>
        </is>
      </c>
    </row>
    <row r="25">
      <c r="A25" s="4" t="inlineStr">
        <is>
          <t>Entity Address, Address Line Two</t>
        </is>
      </c>
      <c r="B25" s="4" t="inlineStr">
        <is>
          <t>Suite 2600</t>
        </is>
      </c>
    </row>
    <row r="26">
      <c r="A26" s="4" t="inlineStr">
        <is>
          <t>Entity Address, State or Province</t>
        </is>
      </c>
      <c r="B26" s="4" t="inlineStr">
        <is>
          <t>CA</t>
        </is>
      </c>
    </row>
    <row r="27">
      <c r="A27" s="4" t="inlineStr">
        <is>
          <t>Document Annual Report</t>
        </is>
      </c>
      <c r="B27" s="4" t="inlineStr">
        <is>
          <t>true</t>
        </is>
      </c>
    </row>
    <row r="28">
      <c r="A28" s="4" t="inlineStr">
        <is>
          <t>Document Transition Report</t>
        </is>
      </c>
      <c r="B28" s="4" t="inlineStr">
        <is>
          <t>false</t>
        </is>
      </c>
    </row>
    <row r="29">
      <c r="A29" s="4" t="inlineStr">
        <is>
          <t>City Area Code</t>
        </is>
      </c>
      <c r="B29" s="4" t="inlineStr">
        <is>
          <t>310</t>
        </is>
      </c>
    </row>
    <row r="30">
      <c r="A30" s="4" t="inlineStr">
        <is>
          <t>Local Phone Number</t>
        </is>
      </c>
      <c r="B30" s="4" t="inlineStr">
        <is>
          <t>552-1834</t>
        </is>
      </c>
    </row>
    <row r="31">
      <c r="A31" s="4" t="inlineStr">
        <is>
          <t>Entity Address, City or Town</t>
        </is>
      </c>
      <c r="B31" s="4" t="inlineStr">
        <is>
          <t>Los Angeles</t>
        </is>
      </c>
    </row>
    <row r="32">
      <c r="A32" s="4" t="inlineStr">
        <is>
          <t>Entity Address, Postal Zip Code</t>
        </is>
      </c>
      <c r="B32" s="4" t="inlineStr">
        <is>
          <t>90067</t>
        </is>
      </c>
    </row>
    <row r="33">
      <c r="A33" s="4" t="inlineStr">
        <is>
          <t>Entity File Number</t>
        </is>
      </c>
      <c r="B33" s="4" t="inlineStr">
        <is>
          <t>001-14505</t>
        </is>
      </c>
    </row>
    <row r="34">
      <c r="A34" s="4" t="inlineStr">
        <is>
          <t>Title of 12(b) Security</t>
        </is>
      </c>
      <c r="B34" s="4" t="inlineStr">
        <is>
          <t>Common Stock, par value $0.01 per share</t>
        </is>
      </c>
    </row>
    <row r="35">
      <c r="A35" s="4" t="inlineStr">
        <is>
          <t>Security Exchange Name</t>
        </is>
      </c>
      <c r="B35" s="4" t="inlineStr">
        <is>
          <t>NYSE</t>
        </is>
      </c>
    </row>
    <row r="36">
      <c r="A36" s="4" t="inlineStr">
        <is>
          <t>Entity Interactive Data Current</t>
        </is>
      </c>
      <c r="B36" s="4" t="inlineStr">
        <is>
          <t>Yes</t>
        </is>
      </c>
    </row>
    <row r="37">
      <c r="A37" s="4" t="inlineStr">
        <is>
          <t>ICFR Auditor Attestation Flag</t>
        </is>
      </c>
      <c r="B37" s="4" t="inlineStr">
        <is>
          <t>true</t>
        </is>
      </c>
    </row>
    <row r="38">
      <c r="A38" s="4" t="inlineStr">
        <is>
          <t>Documents Incorporated by Reference</t>
        </is>
      </c>
      <c r="B38" s="4" t="inlineStr">
        <is>
          <t>Portions of the registrant’s definitive Proxy Statement for its 2021 Annual Meeting of Stockholders scheduled to be held on September 22,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Apr. 30, 2021</t>
        </is>
      </c>
    </row>
    <row r="3">
      <c r="A3" s="3" t="inlineStr">
        <is>
          <t>Equity [Abstract]</t>
        </is>
      </c>
    </row>
    <row r="4">
      <c r="A4" s="4" t="inlineStr">
        <is>
          <t>Comprehensive Income</t>
        </is>
      </c>
      <c r="B4" s="4" t="inlineStr">
        <is>
          <t xml:space="preserve">3. Comprehensive Income Comprehensive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net were as follows:
April 30,
2021
2020
(in thousands)
Foreign currency translation adjustments
$
(33,666
)
$
(83,652
)
Deferred compensation and pension plan adjustments, net of taxes
(18,135
)
(23,554
)
Marketable securities unrealized (loss) gain, net of tax
(19
)
34
Accumulated other comprehensive loss, net
$
(51,820
)
$
(107,172
) The following table summarizes the changes in each component of accumulated other comprehensive loss, net:
Foreign Currency Translation
Deferred Compensation and Pension Plan (1)
Unrealized Gains (Losses) on Marketable Securities
Unrealized Gains on Interest Swap (2)
Accumulated Other Comprehensive Loss
(in thousands)
Balance as of May 1, 2018
$
(32,399
)
$
(9,073
)
$
—
$
1,337
$
(40,135
)
Unrealized losses arising during the period
(27,871
)
(6,461
)
—
(800
)
(35,132
)
Reclassification of realized net losses (gains) to net income
—
1,092
—
(280
)
812
Effect of adoption of accounting standard
—
(2,396
)
—
199
(2,197
)
Balance as of April 30, 2019
(60,270
)
(16,838
)
—
456
(76,652
)
Unrealized (losses) gains arising during the period
(23,382
)
(8,883
)
37
(678
)
(32,906
)
Reclassification of realized net losses (gains) to net income
—
2,167
(3
)
222
2,386
Balance as of April 30, 2020
(83,652
)
(23,554
)
34
—
(107,172
)
Unrealized gains (losses) arising during the period
49,986
2,660
(53
)
—
52,593
Reclassification of realized net losses to net income
—
2,759
—
—
2,759
Balance as of April 30, 2021
$
(33,666
)
$
(18,135
)
$
(19
)
$
—
$
(51,820
)
(1)
The tax effects on unrealized gains (losses) were $1.1 million, $(3.1) million and $(2.3) million as of April 30, 2021, 2020 and 2019, respectively. The tax effects on reclassifications of realized net losses were $1.0 million, $0.8 million and $0.4 million as of April 30, 2021, 2020 and 2019, respectively.
(2)
The tax effects on unrealized (losses) gains were $(0.2) million and $(0.3) million as of 2020 and 2019, respectively. The tax effects on the reclassification of realized net (losses) gains to net income was $(0.1) million and $0.1 million as of 2020 and 2019,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Apr. 30, 2021</t>
        </is>
      </c>
      <c r="C1" s="2" t="inlineStr">
        <is>
          <t>Apr. 30, 2020</t>
        </is>
      </c>
    </row>
    <row r="2">
      <c r="A2" s="3" t="inlineStr">
        <is>
          <t>Operating</t>
        </is>
      </c>
    </row>
    <row r="3">
      <c r="A3" s="4" t="inlineStr">
        <is>
          <t>2022</t>
        </is>
      </c>
      <c r="B3" s="6" t="n">
        <v>56636</v>
      </c>
    </row>
    <row r="4">
      <c r="A4" s="4" t="inlineStr">
        <is>
          <t>2023</t>
        </is>
      </c>
      <c r="B4" s="5" t="n">
        <v>48092</v>
      </c>
    </row>
    <row r="5">
      <c r="A5" s="4" t="inlineStr">
        <is>
          <t>2024</t>
        </is>
      </c>
      <c r="B5" s="5" t="n">
        <v>41216</v>
      </c>
    </row>
    <row r="6">
      <c r="A6" s="4" t="inlineStr">
        <is>
          <t>2025</t>
        </is>
      </c>
      <c r="B6" s="5" t="n">
        <v>34653</v>
      </c>
    </row>
    <row r="7">
      <c r="A7" s="4" t="inlineStr">
        <is>
          <t>2026</t>
        </is>
      </c>
      <c r="B7" s="5" t="n">
        <v>29350</v>
      </c>
    </row>
    <row r="8">
      <c r="A8" s="4" t="inlineStr">
        <is>
          <t>Thereafter</t>
        </is>
      </c>
      <c r="B8" s="5" t="n">
        <v>20734</v>
      </c>
    </row>
    <row r="9">
      <c r="A9" s="4" t="inlineStr">
        <is>
          <t>Total lease payments</t>
        </is>
      </c>
      <c r="B9" s="5" t="n">
        <v>230681</v>
      </c>
    </row>
    <row r="10">
      <c r="A10" s="4" t="inlineStr">
        <is>
          <t>Less: imputed interest</t>
        </is>
      </c>
      <c r="B10" s="5" t="n">
        <v>26697</v>
      </c>
    </row>
    <row r="11">
      <c r="A11" s="4" t="inlineStr">
        <is>
          <t>Total</t>
        </is>
      </c>
      <c r="B11" s="5" t="n">
        <v>203984</v>
      </c>
    </row>
    <row r="12">
      <c r="A12" s="3" t="inlineStr">
        <is>
          <t>Financing</t>
        </is>
      </c>
    </row>
    <row r="13">
      <c r="A13" s="4" t="inlineStr">
        <is>
          <t>2022</t>
        </is>
      </c>
      <c r="B13" s="5" t="n">
        <v>1084</v>
      </c>
    </row>
    <row r="14">
      <c r="A14" s="4" t="inlineStr">
        <is>
          <t>2023</t>
        </is>
      </c>
      <c r="B14" s="5" t="n">
        <v>784</v>
      </c>
    </row>
    <row r="15">
      <c r="A15" s="4" t="inlineStr">
        <is>
          <t>2024</t>
        </is>
      </c>
      <c r="B15" s="5" t="n">
        <v>439</v>
      </c>
    </row>
    <row r="16">
      <c r="A16" s="4" t="inlineStr">
        <is>
          <t>2025</t>
        </is>
      </c>
      <c r="B16" s="5" t="n">
        <v>130</v>
      </c>
    </row>
    <row r="17">
      <c r="A17" s="4" t="inlineStr">
        <is>
          <t>Total lease payments</t>
        </is>
      </c>
      <c r="B17" s="5" t="n">
        <v>2437</v>
      </c>
    </row>
    <row r="18">
      <c r="A18" s="4" t="inlineStr">
        <is>
          <t>Less: imputed interest</t>
        </is>
      </c>
      <c r="B18" s="5" t="n">
        <v>126</v>
      </c>
    </row>
    <row r="19">
      <c r="A19" s="4" t="inlineStr">
        <is>
          <t>Total</t>
        </is>
      </c>
      <c r="B19" s="6" t="n">
        <v>2311</v>
      </c>
      <c r="C19" s="6" t="n">
        <v>28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Additional Information (Detail) - USD ($) $ in Thousands</t>
        </is>
      </c>
      <c r="B1" s="2" t="inlineStr">
        <is>
          <t>Nov. 01, 2019</t>
        </is>
      </c>
      <c r="C1" s="2" t="inlineStr">
        <is>
          <t>Apr. 30, 2021</t>
        </is>
      </c>
      <c r="D1" s="2" t="inlineStr">
        <is>
          <t>Apr. 30, 2020</t>
        </is>
      </c>
    </row>
    <row r="2">
      <c r="A2" s="3" t="inlineStr">
        <is>
          <t>Business Acquisition [Line Items]</t>
        </is>
      </c>
    </row>
    <row r="3">
      <c r="A3" s="4" t="inlineStr">
        <is>
          <t>Cash paid for acquisitions, net of cash acquired</t>
        </is>
      </c>
      <c r="D3" s="6" t="n">
        <v>108602</v>
      </c>
    </row>
    <row r="4">
      <c r="A4" s="4" t="inlineStr">
        <is>
          <t>Increase in goodwill result of additional tax liabilities</t>
        </is>
      </c>
      <c r="C4" s="6" t="n">
        <v>2600</v>
      </c>
    </row>
    <row r="5">
      <c r="A5" s="4" t="inlineStr">
        <is>
          <t>Acquired Companies</t>
        </is>
      </c>
    </row>
    <row r="6">
      <c r="A6" s="3" t="inlineStr">
        <is>
          <t>Business Acquisition [Line Items]</t>
        </is>
      </c>
    </row>
    <row r="7">
      <c r="A7" s="4" t="inlineStr">
        <is>
          <t>Cash paid for acquisitions, net of cash acquired</t>
        </is>
      </c>
      <c r="B7" s="6" t="n">
        <v>108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Acquisition - Summary of Net Assets Acquired (Detail) - USD ($) $ in Thousands</t>
        </is>
      </c>
      <c r="C1" s="2" t="inlineStr">
        <is>
          <t>Apr. 30, 2021</t>
        </is>
      </c>
      <c r="D1" s="2" t="inlineStr">
        <is>
          <t>Apr. 30, 2020</t>
        </is>
      </c>
      <c r="E1" s="2" t="inlineStr">
        <is>
          <t>Nov. 01, 2019</t>
        </is>
      </c>
      <c r="F1" s="2" t="inlineStr">
        <is>
          <t>Apr. 30, 2019</t>
        </is>
      </c>
    </row>
    <row r="2">
      <c r="A2" s="3" t="inlineStr">
        <is>
          <t>Business Acquisition [Line Items]</t>
        </is>
      </c>
    </row>
    <row r="3">
      <c r="A3" s="4" t="inlineStr">
        <is>
          <t>Goodwill</t>
        </is>
      </c>
      <c r="C3" s="6" t="n">
        <v>626669</v>
      </c>
      <c r="D3" s="6" t="n">
        <v>613943</v>
      </c>
      <c r="F3" s="6" t="n">
        <v>578298</v>
      </c>
    </row>
    <row r="4">
      <c r="A4" s="4" t="inlineStr">
        <is>
          <t>Acquired Companies</t>
        </is>
      </c>
    </row>
    <row r="5">
      <c r="A5" s="3" t="inlineStr">
        <is>
          <t>Business Acquisition [Line Items]</t>
        </is>
      </c>
    </row>
    <row r="6">
      <c r="A6" s="4" t="inlineStr">
        <is>
          <t>Current assets</t>
        </is>
      </c>
      <c r="B6" s="4" t="inlineStr">
        <is>
          <t>[1]</t>
        </is>
      </c>
      <c r="E6" s="6" t="n">
        <v>44475</v>
      </c>
    </row>
    <row r="7">
      <c r="A7" s="4" t="inlineStr">
        <is>
          <t>Long-term assets</t>
        </is>
      </c>
      <c r="E7" s="5" t="n">
        <v>15024</v>
      </c>
    </row>
    <row r="8">
      <c r="A8" s="4" t="inlineStr">
        <is>
          <t>Intangibles assets</t>
        </is>
      </c>
      <c r="E8" s="5" t="n">
        <v>45400</v>
      </c>
    </row>
    <row r="9">
      <c r="A9" s="4" t="inlineStr">
        <is>
          <t>Current liabilities</t>
        </is>
      </c>
      <c r="E9" s="5" t="n">
        <v>29503</v>
      </c>
    </row>
    <row r="10">
      <c r="A10" s="4" t="inlineStr">
        <is>
          <t>Long-term liabilities</t>
        </is>
      </c>
      <c r="E10" s="5" t="n">
        <v>5720</v>
      </c>
    </row>
    <row r="11">
      <c r="A11" s="4" t="inlineStr">
        <is>
          <t>Net assets acquired</t>
        </is>
      </c>
      <c r="E11" s="5" t="n">
        <v>69676</v>
      </c>
    </row>
    <row r="12">
      <c r="A12" s="4" t="inlineStr">
        <is>
          <t>Purchase price</t>
        </is>
      </c>
      <c r="E12" s="5" t="n">
        <v>108602</v>
      </c>
    </row>
    <row r="13">
      <c r="A13" s="4" t="inlineStr">
        <is>
          <t>Goodwill</t>
        </is>
      </c>
      <c r="E13" s="6" t="n">
        <v>38926</v>
      </c>
    </row>
    <row r="14"/>
    <row r="15">
      <c r="A15" s="4" t="inlineStr">
        <is>
          <t>[1]</t>
        </is>
      </c>
      <c r="B15" s="4" t="inlineStr">
        <is>
          <t>Included in current assets is acquired receivables in the amount of $41.1 million.</t>
        </is>
      </c>
    </row>
  </sheetData>
  <mergeCells count="3">
    <mergeCell ref="A1:B1"/>
    <mergeCell ref="A14:E14"/>
    <mergeCell ref="B15:E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Summary of Net Assets Acquired (Parenthetical) (Detail) $ in Millions</t>
        </is>
      </c>
      <c r="B1" s="2" t="inlineStr">
        <is>
          <t>Nov. 01, 2019USD ($)</t>
        </is>
      </c>
    </row>
    <row r="2">
      <c r="A2" s="4" t="inlineStr">
        <is>
          <t>Acquired Companies</t>
        </is>
      </c>
    </row>
    <row r="3">
      <c r="A3" s="3" t="inlineStr">
        <is>
          <t>Business Acquisition [Line Items]</t>
        </is>
      </c>
    </row>
    <row r="4">
      <c r="A4" s="4" t="inlineStr">
        <is>
          <t>Acquired receivables</t>
        </is>
      </c>
      <c r="B4" s="9" t="n">
        <v>4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12 Months Ended</t>
        </is>
      </c>
    </row>
    <row r="2">
      <c r="B2" s="2" t="inlineStr">
        <is>
          <t>Apr. 30, 2021</t>
        </is>
      </c>
    </row>
    <row r="3">
      <c r="A3" s="3" t="inlineStr">
        <is>
          <t>Commitments And Contingencies Disclosure [Abstract]</t>
        </is>
      </c>
    </row>
    <row r="4">
      <c r="A4" s="4" t="inlineStr">
        <is>
          <t>Employment agreements</t>
        </is>
      </c>
      <c r="B4" s="4" t="inlineStr">
        <is>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 Schedule of Unaudited Quarterly Information (Detail) - USD ($) $ / shares in Unit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Quarterly Financial Information [Line Items]</t>
        </is>
      </c>
    </row>
    <row r="4">
      <c r="A4" s="4" t="inlineStr">
        <is>
          <t>Fee Revenue</t>
        </is>
      </c>
      <c r="J4" s="6" t="n">
        <v>1819946</v>
      </c>
      <c r="K4" s="6" t="n">
        <v>1977330</v>
      </c>
      <c r="L4" s="6" t="n">
        <v>1973862</v>
      </c>
    </row>
    <row r="5">
      <c r="A5" s="4" t="inlineStr">
        <is>
          <t>Operating income (loss)</t>
        </is>
      </c>
      <c r="B5" s="6" t="n">
        <v>86252</v>
      </c>
      <c r="C5" s="6" t="n">
        <v>65155</v>
      </c>
      <c r="D5" s="6" t="n">
        <v>48172</v>
      </c>
      <c r="E5" s="6" t="n">
        <v>-43795</v>
      </c>
      <c r="F5" s="6" t="n">
        <v>22227</v>
      </c>
      <c r="G5" s="6" t="n">
        <v>31595</v>
      </c>
      <c r="H5" s="6" t="n">
        <v>61869</v>
      </c>
      <c r="I5" s="6" t="n">
        <v>60334</v>
      </c>
      <c r="J5" s="5" t="n">
        <v>155784</v>
      </c>
      <c r="K5" s="5" t="n">
        <v>176025</v>
      </c>
      <c r="L5" s="5" t="n">
        <v>140826</v>
      </c>
    </row>
    <row r="6">
      <c r="A6" s="4" t="inlineStr">
        <is>
          <t>Net income</t>
        </is>
      </c>
      <c r="B6" s="5" t="n">
        <v>66751</v>
      </c>
      <c r="C6" s="5" t="n">
        <v>51588</v>
      </c>
      <c r="D6" s="5" t="n">
        <v>28078</v>
      </c>
      <c r="E6" s="5" t="n">
        <v>-30855</v>
      </c>
      <c r="F6" s="5" t="n">
        <v>-621</v>
      </c>
      <c r="G6" s="5" t="n">
        <v>20956</v>
      </c>
      <c r="H6" s="5" t="n">
        <v>43032</v>
      </c>
      <c r="I6" s="5" t="n">
        <v>43650</v>
      </c>
      <c r="J6" s="5" t="n">
        <v>115562</v>
      </c>
      <c r="K6" s="5" t="n">
        <v>107017</v>
      </c>
      <c r="L6" s="5" t="n">
        <v>104796</v>
      </c>
    </row>
    <row r="7">
      <c r="A7" s="4" t="inlineStr">
        <is>
          <t>Net income attributable to Korn Ferry</t>
        </is>
      </c>
      <c r="B7" s="6" t="n">
        <v>66190</v>
      </c>
      <c r="C7" s="6" t="n">
        <v>51319</v>
      </c>
      <c r="D7" s="6" t="n">
        <v>27778</v>
      </c>
      <c r="E7" s="6" t="n">
        <v>-30833</v>
      </c>
      <c r="F7" s="6" t="n">
        <v>-802</v>
      </c>
      <c r="G7" s="6" t="n">
        <v>19993</v>
      </c>
      <c r="H7" s="6" t="n">
        <v>42804</v>
      </c>
      <c r="I7" s="6" t="n">
        <v>42951</v>
      </c>
      <c r="J7" s="6" t="n">
        <v>114454</v>
      </c>
      <c r="K7" s="6" t="n">
        <v>104946</v>
      </c>
      <c r="L7" s="6" t="n">
        <v>102651</v>
      </c>
    </row>
    <row r="8">
      <c r="A8" s="3" t="inlineStr">
        <is>
          <t>Earnings per common share attributable to Korn Ferry:</t>
        </is>
      </c>
    </row>
    <row r="9">
      <c r="A9" s="4" t="inlineStr">
        <is>
          <t>Basic</t>
        </is>
      </c>
      <c r="B9" s="7" t="n">
        <v>1.22</v>
      </c>
      <c r="C9" s="7" t="n">
        <v>0.95</v>
      </c>
      <c r="D9" s="7" t="n">
        <v>0.51</v>
      </c>
      <c r="E9" s="7" t="n">
        <v>-0.58</v>
      </c>
      <c r="F9" s="7" t="n">
        <v>-0.02</v>
      </c>
      <c r="G9" s="7" t="n">
        <v>0.37</v>
      </c>
      <c r="H9" s="7" t="n">
        <v>0.78</v>
      </c>
      <c r="I9" s="7" t="n">
        <v>0.77</v>
      </c>
      <c r="J9" s="7" t="n">
        <v>2.11</v>
      </c>
      <c r="K9" s="7" t="n">
        <v>1.91</v>
      </c>
      <c r="L9" s="7" t="n">
        <v>1.84</v>
      </c>
    </row>
    <row r="10">
      <c r="A10" s="4" t="inlineStr">
        <is>
          <t>Diluted</t>
        </is>
      </c>
      <c r="B10" s="7" t="n">
        <v>1.21</v>
      </c>
      <c r="C10" s="7" t="n">
        <v>0.9399999999999999</v>
      </c>
      <c r="D10" s="7" t="n">
        <v>0.51</v>
      </c>
      <c r="E10" s="7" t="n">
        <v>-0.58</v>
      </c>
      <c r="F10" s="7" t="n">
        <v>-0.02</v>
      </c>
      <c r="G10" s="7" t="n">
        <v>0.36</v>
      </c>
      <c r="H10" s="7" t="n">
        <v>0.77</v>
      </c>
      <c r="I10" s="7" t="n">
        <v>0.76</v>
      </c>
      <c r="J10" s="7" t="n">
        <v>2.09</v>
      </c>
      <c r="K10" s="7" t="n">
        <v>1.9</v>
      </c>
      <c r="L10" s="7" t="n">
        <v>1.81</v>
      </c>
    </row>
    <row r="11">
      <c r="A11" s="4" t="inlineStr">
        <is>
          <t>Fee Revenue</t>
        </is>
      </c>
    </row>
    <row r="12">
      <c r="A12" s="3" t="inlineStr">
        <is>
          <t>Quarterly Financial Information [Line Items]</t>
        </is>
      </c>
    </row>
    <row r="13">
      <c r="A13" s="4" t="inlineStr">
        <is>
          <t>Fee Revenue</t>
        </is>
      </c>
      <c r="B13" s="6" t="n">
        <v>555151</v>
      </c>
      <c r="C13" s="6" t="n">
        <v>475360</v>
      </c>
      <c r="D13" s="6" t="n">
        <v>435439</v>
      </c>
      <c r="E13" s="6" t="n">
        <v>344097</v>
      </c>
      <c r="F13" s="6" t="n">
        <v>440469</v>
      </c>
      <c r="G13" s="6" t="n">
        <v>515325</v>
      </c>
      <c r="H13" s="6" t="n">
        <v>492389</v>
      </c>
      <c r="I13" s="6" t="n">
        <v>484549</v>
      </c>
      <c r="J13" s="6" t="n">
        <v>1810047</v>
      </c>
      <c r="K13" s="6" t="n">
        <v>1932732</v>
      </c>
      <c r="L13" s="6" t="n">
        <v>192603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bsequent Event - Additional Information (Detail) - Subsequent Event - Dividend Declared</t>
        </is>
      </c>
      <c r="B1" s="2" t="inlineStr">
        <is>
          <t>Jun. 21, 2021$ / shares</t>
        </is>
      </c>
    </row>
    <row r="2">
      <c r="A2" s="3" t="inlineStr">
        <is>
          <t>Subsequent Event [Line Items]</t>
        </is>
      </c>
    </row>
    <row r="3">
      <c r="A3" s="4" t="inlineStr">
        <is>
          <t>Dividends payable, declared date</t>
        </is>
      </c>
      <c r="B3" s="4" t="inlineStr">
        <is>
          <t>Jun. 21,
		2021</t>
        </is>
      </c>
    </row>
    <row r="4">
      <c r="A4" s="4" t="inlineStr">
        <is>
          <t>Dividend payable increase in approval percentage</t>
        </is>
      </c>
      <c r="B4" s="4" t="inlineStr">
        <is>
          <t>20.00%</t>
        </is>
      </c>
    </row>
    <row r="5">
      <c r="A5" s="4" t="inlineStr">
        <is>
          <t>Dividends payable, per share amount</t>
        </is>
      </c>
      <c r="B5" s="7" t="n">
        <v>0.12</v>
      </c>
    </row>
    <row r="6">
      <c r="A6" s="4" t="inlineStr">
        <is>
          <t>Dividends payable, payable date</t>
        </is>
      </c>
      <c r="B6" s="4" t="inlineStr">
        <is>
          <t>Jul. 30,
		2021</t>
        </is>
      </c>
    </row>
    <row r="7">
      <c r="A7" s="4" t="inlineStr">
        <is>
          <t>Dividends declared, record date</t>
        </is>
      </c>
      <c r="B7" s="4" t="inlineStr">
        <is>
          <t>Jul. 6,
		202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Valuation Allowance of Deferred Tax Assets - USD ($) $ in Thousands</t>
        </is>
      </c>
      <c r="B1" s="2" t="inlineStr">
        <is>
          <t>12 Months Ended</t>
        </is>
      </c>
    </row>
    <row r="2">
      <c r="B2" s="2" t="inlineStr">
        <is>
          <t>Apr. 30, 2021</t>
        </is>
      </c>
      <c r="C2" s="2" t="inlineStr">
        <is>
          <t>Apr. 30, 2020</t>
        </is>
      </c>
      <c r="D2" s="2" t="inlineStr">
        <is>
          <t>Apr. 30, 2019</t>
        </is>
      </c>
    </row>
    <row r="3">
      <c r="A3" s="3" t="inlineStr">
        <is>
          <t>Valuation and Qualifying Accounts Disclosure [Line Items]</t>
        </is>
      </c>
    </row>
    <row r="4">
      <c r="A4" s="4" t="inlineStr">
        <is>
          <t>Balance at Beginning of Period</t>
        </is>
      </c>
      <c r="B4" s="6" t="n">
        <v>17875</v>
      </c>
      <c r="C4" s="6" t="n">
        <v>14032</v>
      </c>
      <c r="D4" s="6" t="n">
        <v>15682</v>
      </c>
    </row>
    <row r="5">
      <c r="A5" s="4" t="inlineStr">
        <is>
          <t>Charges to Cost and Expenses</t>
        </is>
      </c>
      <c r="B5" s="5" t="n">
        <v>1642</v>
      </c>
      <c r="C5" s="5" t="n">
        <v>886</v>
      </c>
      <c r="D5" s="5" t="n">
        <v>5170</v>
      </c>
    </row>
    <row r="6">
      <c r="A6" s="4" t="inlineStr">
        <is>
          <t>Charges to Other Accounts</t>
        </is>
      </c>
      <c r="B6" s="5" t="n">
        <v>8119</v>
      </c>
      <c r="C6" s="5" t="n">
        <v>3939</v>
      </c>
    </row>
    <row r="7">
      <c r="A7" s="4" t="inlineStr">
        <is>
          <t>Deductions</t>
        </is>
      </c>
      <c r="B7" s="5" t="n">
        <v>-2463</v>
      </c>
      <c r="C7" s="5" t="n">
        <v>-982</v>
      </c>
      <c r="D7" s="5" t="n">
        <v>-6820</v>
      </c>
    </row>
    <row r="8">
      <c r="A8" s="4" t="inlineStr">
        <is>
          <t>Balance at End of Period</t>
        </is>
      </c>
      <c r="B8" s="6" t="n">
        <v>25173</v>
      </c>
      <c r="C8" s="6" t="n">
        <v>17875</v>
      </c>
      <c r="D8" s="6" t="n">
        <v>140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lans</t>
        </is>
      </c>
      <c r="B1" s="2" t="inlineStr">
        <is>
          <t>12 Months Ended</t>
        </is>
      </c>
    </row>
    <row r="2">
      <c r="B2" s="2" t="inlineStr">
        <is>
          <t>Apr. 30, 2021</t>
        </is>
      </c>
    </row>
    <row r="3">
      <c r="A3" s="3" t="inlineStr">
        <is>
          <t>Disclosure Of Compensation Related Costs Sharebased Payments [Abstract]</t>
        </is>
      </c>
    </row>
    <row r="4">
      <c r="A4" s="4" t="inlineStr">
        <is>
          <t>Employee Stock Plans</t>
        </is>
      </c>
      <c r="B4" s="4" t="inlineStr">
        <is>
          <t>4. Employee Stock Plans Stock-Based Compensation The following table summarizes the components of stock-based compensation expense recognized in the Company’s consolidated statements of income for the periods indicated:
Year Ended April 30,
2021
2020
2019
(in thousands)
Restricted stock
$
26,516
$
21,495
$
22,063
ESPP
641
1,323
1,322
Total stock-based compensation expense
$
27,157
$
22,818
$
23,385
Stock Incentive Plan At the Company’s 2019 Annual Meeting of Stockholders, held on October 3, 2019, the Company’s stockholders approved an amendment and restatement to the Korn Ferry Amended and Restated 2008 Stock Incentive Plan (the 2019 amendment and restatement being the “Fourth A&amp;R 2008 Plan”), which, among other things, eliminated the fungible share counting provision and decreased the total number of shares of the Company’s common stock available for stock-based awards by 2,141,807 shares, leaving 3,600,000 shares available for issuance, subject to certain changes in the Company’s capital structure and other extraordinary events. The Fourth A&amp;R 2008 Plan was also amended to generally require a minimum one-year Restricted Stock The Company grants time-based restricted stock awards to executive officers and other senior employees generally vesting over a four-year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is summarized below:
April 30,
2021
2020
2019
Shares
Weighted- Average Grant Date Fair Value
Shares
Weighted- Average Grant Date Fair Value
Shares
Weighted- Average Grant Date Fair Value
(in thousands, except per share data)
Non-vested, beginning of
1,365
$
44.59
1,460
$
38.42
1,730
$
33.45
Granted
1,606
$
27.63
608
$
38.38
671
$
40.93
Vested
(516
)
$
39.78
(638
)
$
25.42
(904
)
$
36.41
Forfeited
(85
)
$
22.35
(65
)
$
33.48
(37
)
$
32.26
Non-vested, end of year
2,370
$
34.34
1,365
$
44.59
1,460
$
38.42
As of April 30, 2021, there were 0.3 million shares outstanding relating to market-based restricted stock units with total unrecognized compensation totaling $3.9 million. As of April 30, 2021, there was $50.7 million of total unrecognized compensation cost related to all non-vested awards of restricted stock, which is expected to be recognized over a weighted-average period of 2.8 years. During fiscal 2021 and 2020, 172,749 shares and 232,618 shares of restricted stock totaling $5.0 million and $9.0 million, respectively, were repurchased by the Company, at the option of the employee,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On June 3, 2020, the Company amended the plan so that the purchase price of the shares purchased could not be less than 85%, or more than 100% of the fair market price of the common stock on the last day of the enrollment period. This amendment became effective July 1, 2020. Employees may not purchase more than $25,000 in stock during any calendar year. The maximum number of shares that may be issued under the ESPP is 3.0 million shares. During fiscal 2021, 2020, and 2019, employees purchased 188,608 shares at an average price of $30.25 per share, 220,161 shares at an average price of $34.90 per share and 169,299 shares at an average price of $42.05 per share, respectively. As of April 30, 2021, the ESPP had approximately 0.5 million shares remaining available for future issuance. Common Stock During fiscal 2021, 2020 and 2019, the Company repurchased (on the open market or privately negotiated transactions) 973,451 shares, 2,606,861 shares and 809,074 shares, respectively, of the Company’s common stock for $30.4 million, $92.4 million and $37.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Apr. 30, 2021</t>
        </is>
      </c>
    </row>
    <row r="3">
      <c r="A3" s="3" t="inlineStr">
        <is>
          <t>Investments All Other Investments [Abstract]</t>
        </is>
      </c>
    </row>
    <row r="4">
      <c r="A4" s="4" t="inlineStr">
        <is>
          <t>Financial Instruments</t>
        </is>
      </c>
      <c r="B4" s="4" t="inlineStr">
        <is>
          <t xml:space="preserve">5. Financial Instruments The following tables show the Company’s financial instruments and balance sheet classification as of April 30, 2021 and 2020:
April 30, 2021
Fair Value Measurement
Balance Sheet Classification
Cost
Unrealized Gains
Unrealized Losses
Fair Value
Cash and Cash Equivalents
Marketable Securities, Current
Marketable Securities, Non-current
Other Accrued Liabilities
(in thousands)
Changes in Fair Value Recorded in
Other Comprehensive Income
Level 2:
Commercial paper
$
51,979
$
1
$
(7
)
$
51,973
$
9,499
$
42,474
$
—
$
—
Corporate notes/bonds
26,371
—
(20
)
26,351
—
10,134
16,217
—
U.S. Treasury and Agency Securities
1,975
—
—
1,975
—
1,975
—
—
Total debt investments
$
80,325
$
1
$
(27
)
$
80,299
$
9,499
$
54,583
$
16,217
$
—
Changes in Fair Value Recorded in
Net Income
Level 1:
Mutual funds (1)
$
175,559
$
—
$
9,084
$
166,475
$
—
Total
$
175,559
$
—
$
9,084
$
166,475
$
—
Cash
$
752,737
$
752,737
$
—
$
—
$
—
Money market funds
88,542
88,542
—
—
—
Level 2:
Foreign currency forward contracts
(12
)
—
—
—
(12
)
Total
$
1,097,125
$
850,778
$
63,667
$
182,692
$
(12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57.3 million and $124.6 million as of April 30, 2021 and 2020, respectively, under the ECAP (see Note 6 — Deferred Compensation and Retirement Plans Investments in marketable securities classified as available-for-sale securities are made based on the Company’s investment policy, which restricts the types of investments that can be made. As of April 30, 2021 and 2020, marketable securities classified as available-for-sale consisted of both commercial paper and corporate notes/bonds and on April 30, 2021 also consisted of US Treasury and Agency securities for which market prices for similar assets are readily available. Investments that have an original maturity of 90 days or less and are considered highly liquid investments are classified as cash equivalents. As of April 30, 2021, available-for-sale marketable securities had remaining maturities ranging from one to twenty-one months. During fiscal 2021 and 2020, there were $60.6 million and $4.8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April 30, 2021 and 2020, the Company’s investments in equity securities consisted of mutual funds for which market prices are readily available. Unrealized gains that relate to equity securities still held as of April 30, 2021, was $32.7 million while unrealized losses that relate to equity securities held as of April 30, 2020 and 2019 was $8.2 million and $4.7 million, respectively. Foreign Currency Forward Contracts Not Designated as Hedges The fair value of derivatives not designated as hedge instruments are as follows:
April 30,
2021
2020
(in thousands)
Derivative assets:
Foreign currency forward contracts
$
822
$
3,034
Derivative liabilities:
Foreign currency forward contracts
$
834
$
400
As of April 30, 2021, the total notional amounts of the forward contracts purchased and sold were $69.4 million and $44.9 million, respectively. As of April 30, 2020, the total notional amounts of the forward contracts purchased and sold were $91.2 million and $41.8 million, respectively. The Company recognizes forward contracts as a net asset or net liability on the consolidated balance sheets as such contracts are covered by master netting agreements. During fiscal 2021 and 2019 the Company incurred gains of $2.7 million and $1.2 million, respectively, related to forward contracts which is recorded in general and administrative expenses in the accompanying consolidated statements of income. These foreign currency gains offset foreign currency losses that result from transactions denominated in a currency other than the Company’s functional currency. During fiscal 2020, the Company incurred losses of $0.3 million, related to forward contracts which is recorded in general and administrative expenses in the accompanying consolidated statements of income. These foreign currency losses offset foreign currency gains that result from transactions denominated in a currency other than the Company’s functional currency. The cash flows related to foreign currency forward contracts are included in cash flows from operating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Retirement Plans</t>
        </is>
      </c>
      <c r="B1" s="2" t="inlineStr">
        <is>
          <t>12 Months Ended</t>
        </is>
      </c>
    </row>
    <row r="2">
      <c r="B2" s="2" t="inlineStr">
        <is>
          <t>Apr. 30, 2021</t>
        </is>
      </c>
    </row>
    <row r="3">
      <c r="A3" s="3" t="inlineStr">
        <is>
          <t>Compensation And Retirement Disclosure [Abstract]</t>
        </is>
      </c>
    </row>
    <row r="4">
      <c r="A4" s="4" t="inlineStr">
        <is>
          <t>Deferred Compensation and Retirement Plans</t>
        </is>
      </c>
      <c r="B4" s="4" t="inlineStr">
        <is>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21
2020
(in thousands)
Deferred compensation and pension plans
$
178,994
$
156,586
Medical and Life Insurance plan
6,584
7,527
International retirement plans
15,633
14,851
Executive Capital Accumulation Plan
163,582
129,315
Total benefit obligation
364,793
308,279
Less: current portion of benefit obligation (1)
(18,338
)
(19,143
)
Non-current benefit obligation
$
346,455
$
289,136
(1) Current portion of benefit obligation is included in Compensation and benefits payable in the consolidated balance sheet. Deferred Compensation and Pension Plans The EWAP was established in fiscal 1994, which replaced the WAP. Certain vice presidents elected to participate in a “deferral unit” that required the participant to contribute a portion of their compensation for an eight year period, or in some cases, make an after-tax contribution, in return for defined benefit payments from the Company over a fifteen year period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so as not to allow new participants or the purchase of additional deferral units by existing participants. In conjunction with the acquisition of Hay Group, the Company acquired multiple pension and savings plans covering certain of its employees worldwide. Among these plans is a defined benefit pension plan for certain employees in the U.S. The assets of this plan are held separately from the assets of the sponsors in self-administered funds. On July 8, 2016, the Company established the LTPU Plan in order to promote the success of the Company by providing a select group of management and highly compensated employees with nonqualified supplemental retirement benefits as an additional means to attract, motivate and retain such employees. A unit award has a base value of $50,000 for the purpose of determining the payment that would be made upon early termination for a partially vested unit award. The units vest 25% on each anniversary date with the unit becoming fully vested on the fourth anniversary of the grant date, subject to the participant’s continued service as of each anniversary date. Each vested unit award will pay out an annual benefit of $25,000 for each of five years commencing on the seventh anniversary of the grant date. Deferred Compensation and Pension Plans The following tables reconcile the benefit obligation for the deferred compensation plans:
Year Ended April 30,
2021
2020
(in thousands)
Change in benefit obligation:
Benefit obligation, beginning of year
$
180,821
$
148,369
Service cost
31,947
24,939
Interest cost
4,035
5,433
Actuarial (gain) loss
(590
)
13,427
Administrative expenses paid
(265
)
(155
)
Benefits paid from plan assets
(2,327
)
(3,932
)
Benefits paid from cash
(7,881
)
(6,652
)
Plan amendment
—
(608
)
Benefit obligation, end of year
205,740
180,821
Change in fair value of plan assets:
Fair value of plan assets, beginning of year
24,235
25,131
Actual return on plan assets
4,523
2,726
Benefits paid from plan assets
(2,327
)
(3,932
)
Administrative expenses paid
(265
)
(155
)
Employer contributions
580
465
Fair value of plan assets, end of year
26,746
24,235
Funded status and balance, end of year (1)
$
(178,994
)
$
(156,586
)
Current liability
$
9,074
$
8,887
Non-current liability
169,920
147,699
Total liability
$
178,994
$
156,586
Plan Assets - weighted-average asset allocation:
Debt securities
36
%
43
%
Equity securities
62
%
56
%
Other
2
%
1
%
Total
100
%
100
%
(1)
The Company purchased COLI contracts insuring the lives of certain employees eligible to participate in the deferred compensation and pension plans as a means of funding benefits under such plans. As the COLI contracts are held in trust and are not separated from our general corporate assets, they are not included in the funded status. As of April 30, 2021 and 2020, the Company held contracts with gross CSV of $241.3 million and $238.7 million, offset by outstanding policy loans of $80.0 million and $92.3 million, respectively. The pension obligation in fiscal 2021 increased compared to fiscal 2020 due to the ongoing accruals for the LTPU Plan for additional awards issued in fiscal 2021. The increase in pension benefit obligations was partially offset by a change in the mortality assumption. The mortality assumption was updated from the MP-2019 projection scale to the MP-2020 mortality projection scale which improved our funded position. Also improving the funded position was the actual return on plan assets that was greater than expected. The fair value measurements of the defined benefit plan assets fall within the following levels of the fair value hierarchy as of April 30, 2021 and 2020:
Level 1
Level 2
Level 3
Total
(in thousands)
April 30, 2021:
Mutual funds
$
—
$
26,140
$
—
$
26,140
Money market funds
606
—
—
606
Total
$
606
$
26,140
$
—
$
26,746
April 30, 2020:
Mutual funds
$
—
$
24,041
$
—
$
24,041
Money market funds
194
—
—
194
Total
$
194
$
24,041
$
—
$
24,235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50% to 70% and debt securities 30% to 50%. We establish our estimated long‑term return on plan assets considering various factors, including the targeted asset allocation percentages, historic returns and expected future returns. The components of net periodic benefits costs are as follows:
Year Ended April 30,
2021
2020
2019
(in thousands)
Service cost
$
31,947
$
24,939
$
17,281
Interest cost
4,035
5,433
5,044
Amortization of actuarial loss
4,117
3,261
1,798
Net prior service credit amortization
(97
)
(24
)
—
Expected return on plan assets
(1,404
)
(1,452
)
(1,568
)
Net periodic benefit cost (1)
$
38,598
$
32,157
$
22,555
(1)
The service cost, interest cost and other components of net periodic benefit costs are included in compensation and benefits expense, interest expense, net and other income (loss), net, respectively, on the consolidated statements of income. The weighted-average assumptions used in calculating the benefit obligations were as follows:
Year Ended April 30,
2021
2020
2019
Discount rate, beginning of year
2.29
%
3.57
%
3.93
%
Discount rate, end of year
2.17
%
2.29
%
3.57
%
Rate of compensation increase
0.00
%
0.00
%
0.00
%
Expected long-term rates of return on plan assets
6.00
%
6.00
%
6.00
% Benefit payments, which reflect expected future service, as appropriate, are expected to be paid over the next ten years as follows:
Year Ending April 30,
Deferred Retirement Plans
(in thousands)
2022
$
11,544
2023
10,596
2024
15,589
2025
24,900
2026
33,811
2027-2031
213,120
Medical and Life Insurance Plan In conjunction with the acquisition of Hay Group, the Company inherited a benefit plan which offers medical and life insurance coverage to 118 participants. The medical and life insurance benefit plan is unfunded. The following table reconciles the benefit obligation for the medical and life insurance plan:
Year End April 30,
2021
2020
(in thousands)
Change in benefit obligation:
Benefit obligation, beginning of year
$
7,527
$
7,310
Interest cost
140
227
Actuarial (gain) loss
(549
)
458
Benefits paid
(534
)
(468
)
Benefit obligation, end of year
$
6,584
$
7,527
Current liability
$
601
$
666
Non-current liability
5,983
6,861
Total liability
$
6,584
$
7,527
The components of net periodic benefits costs are as follows:
Year Ended April 30,
2021
2020
2019
(in thousands)
Service cost
$
—
$
—
$
—
Interest cost
140
227
243
Net periodic service credit amortization
(308
)
(308
)
(308
)
Amortization of actuarial gain
—
—
(14
)
Net periodic benefit cost (1)
$
(168
)
$
(81
)
$
(79
)
(1)
The service cost, interest cost and the other components of net periodic benefit costs are included in compensation and benefits expense, interest expense, net and other income (loss), net, respectively, on the consolidated statements of income. The weighted-average assumptions used in calculating the medical and life insurance plan were as follows:
Year Ended April 30,
2021
2020
2019
Discount rate, beginning of year
2.45
%
3.67
%
3.94
%
Discount rate, end of year
2.54
%
2.45
%
3.67
%
Healthcare care cost trend rate
6.25
%
6.50
%
6.50
% Benefit payments, which reflect expected future service, as appropriate, are expected to be paid over the next ten years as follows:
Year Ending April 30,
Medical and Life Insurance
(in thousands)
2022
$
601
2023
595
2024
576
2025
552
2026
527
2027-2031
2,153
International Retirement Plans The Company also maintains various retirement plans and other miscellaneous deferred compensation arrangements in 24 foreign jurisdictions. The aggregate of the long-term benefit obligation accrued at April 30, 2021 and 2020 is $15.6 million for 2,557 participants and $14.9 million for 2,991 participants, respectively. The Company’s contribution to these plans was $12.7 million and $14.4 million in fiscal 2021 and 2020, respectively. Executive Capital Accumulation Plan The Company’s ECAP is intended to provide certain employees an opportunity to defe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ive year period. Participants have the ability to allocate their deferrals among a number of investment options and may receive their benefits at termination, retirement or ‘in service’ either in a lump sum or in quarterly installments over one-to-15 years. The ECAP amounts that are expected to be paid to employees over the next 12 months are classified as a current liability included in compensation and benefits payable on the accompanying consolidated balance sheets. The Company issued ECAP awards during fiscal 2021, 2020 and 2019 of $8.2 million, $9.0 million and $8.5 million, respectively. The ECAP is accounted for whereby the changes in the fair value of the vested amounts owed to the participants are adjusted with a corresponding charge (or credit) to compensation and benefits costs. During both fiscal 2021 and fiscal 2019, the deferred compensation liability increased; therefore, the Company recognized compensation expense of $37.3 million and $8.7 million, respectively. During fiscal 2020, deferred compensation liability decreased; therefore, the Company recognized a reduction in compensation expense of $0.8 million. Offsetting the increases in compensation and benefits expense in fiscal 2021 and 2019 was increases in the fair value of marketable securities (held in trust to satisfy obligations of the ECAP liabilities) of $38.5 million and $8.1 million in fiscal 2021 and 2019, respectively, recorded in other income (loss), net on the consolidated statements of income. Offsetting the decrease in compensation and benefits expense in fiscal 2020 was a decrease in the fair value of marketable securities (held in trust to satisfy obligations of the ECAP liabilities) $1.8 million in fiscal 2020, recorded in other income (loss), net on the consolidated statement of income. Changes in ECAP liability were as follows:
Year Ended April 30,
2021
2020
(in thousands)
Balance, beginning of year
$
129,315
$
130,161
Employee contributions
4,935
8,215
Amortization of employer contributions
6,287
6,074
Gain (loss) on investment
37,323
(826
)
Employee distributions
(15,652
)
(13,911
)
Exchange rate fluctuations
1,374
(398
)
Balance, end of year
163,582
129,315
Less: current portion
(8,663
)
(9,590
)
Non-current portion
$
154,919
$
119,725
As of April 30, 2021 and 2020, the unamortized portion of the Company contributions to the ECAP was $20.2 million and $17.0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The Company intends to make matching contributions related to fiscal 2021 in fiscal 2022, which are accrued in compensation and benefits payable on the consolidated balance sheet. Due to the impact of COVID-19, the Company suspended matching contributions related to fiscal 2020. The Company made a $3.0 million matching contribution in fiscal 2020 related to contributions made by employees in fiscal 2019. Company Owned Life Insurance The Company purchased COLI contracts insuring the lives of certain employees eligible to participate in the deferred compensation and pension plans as a means of funding benefits under such plans. The gross CSV of these contracts of $241.3 million and $238.7 million as of April 30, 2021 and 2020, respectively, is offset by outstanding policy loans of $80.0 million and $92.3 million in the accompanying consolidated balance sheets as of April 30, 2021 and 2020, respectively. Total death benefits payable, net of loans under COLI contracts, were $443.9 million and $451.7 million at April 30, 2021 and 2020,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of the underlying COLI investments increased by $13.0 million, $6.6 million and $6.2 million during fiscal 2021, 2020 and 2019, respectively, recorded as a decrease in compensation and benefits expense. In addition, certain policies are held in trusts to provide additional benefit security for the deferred compensation and pension plans. As of April 30, 2021, COLI contracts with a net CSV of $145.1 million and death benefits, net of loans, of $398.9 million were held in trust for thes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12 Months Ended</t>
        </is>
      </c>
    </row>
    <row r="2">
      <c r="B2" s="2" t="inlineStr">
        <is>
          <t>Apr. 30, 2021</t>
        </is>
      </c>
    </row>
    <row r="3">
      <c r="A3" s="3" t="inlineStr">
        <is>
          <t>Revenue From Contract With Customer [Abstract]</t>
        </is>
      </c>
    </row>
    <row r="4">
      <c r="A4" s="4" t="inlineStr">
        <is>
          <t>Fee Revenue</t>
        </is>
      </c>
      <c r="B4" s="4" t="inlineStr">
        <is>
          <t xml:space="preserve">7. 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 The following table outlines our contract asset and liability balances as of April 30, 2021 and 2020:
April 30,
2021
2020
(in thousands)
Contract assets-unbilled receivables
$
82,842
$
65,370
Contract liabilities-deferred revenue
$
184,610
$
133,128
During fiscal 2021, 2020 Performance Obligations The Company has elected to apply the practical expedient to exclude the value of unsatisfied performance obligations for contracts with a duration of one year or less, which applies to all executive search and professional search fee revenue. As of April 30, 2021, the aggregate transaction price allocated to the performance obligations that are unsatisfied for contracts with an expected duration of greater than one year at inception was $739.5 million. Of the $739.5 million of remaining performance obligations, we expect to recognize approximately $415.8 million in fiscal 2022, $197.3 million in fiscal 2023, $92.4 million in fiscal 2024 and the remaining Disaggregation of Revenue The Company disaggregates its revenue by line of business and further by region for Executive Search. This information is presented in Note 12— Segments The following table provides further disaggregation of fee revenue by industry:
Year Ended April 30,
2021
2020
2019
Dollars
%
Dollars
%
Dollars
%
(dollars in thousands)
Industrial
$
490,863
27.1
%
$
556,189
28.8
%
$
557,284
28.9
%
Life Sciences/Healthcare
355,668
19.7
343,955
17.8
322,574
16.7
Financial Services
331,976
18.3
334,433
17.3
348,460
18.1
Consumer Goods
239,457
13.2
285,927
14.8
295,900
15.4
Technology
275,510
15.2
285,562
14.8
261,176
13.6
Education/Non –
116,573
6.5
126,666
6.5
140,639
7.3
Fee Revenue
$
1,810,047
100.0
%
$
1,932,732
100.0
%
$
1,926,033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Apr. 30, 2021</t>
        </is>
      </c>
    </row>
    <row r="3">
      <c r="A3" s="3" t="inlineStr">
        <is>
          <t>Credit Loss [Abstract]</t>
        </is>
      </c>
    </row>
    <row r="4">
      <c r="A4" s="4" t="inlineStr">
        <is>
          <t>Credit Losses</t>
        </is>
      </c>
      <c r="B4" s="4" t="inlineStr">
        <is>
          <t>8. Credit Losses The Company is exposed to credit losses primarily through the provision of its Executive Search, Consulting and Digital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COVID-19 as of the end of the fiscal year and determined that the estimate of credit losses was not significantly impacted as of that date. The activity in the allowance for credit losses on the Company's trade receivables is as follows:
(in thousands)
Balance at April 30, 2018
$
17,845
Provision for credit losses
14,260
Write-offs
(10,608
)
Recoveries of amounts previously written off
911
Foreign currency translation
(826
)
Balance at April 30, 2019
21,582
Provision for credit losses
14,644
Write-offs
(12,518
)
Recoveries of amounts previously written off
398
Foreign currency translation
(311
)
Balance at April 30, 2020
23,795
Provision for credit losses
15,763
Write-offs
(12,073
)
Recoveries of amounts previously written off
311
Foreign currency translation
1,528
Balance at April 30, 2021
$
29,324
The fair value and unrealized losses on available for sale debt securities, aggregated by investment category and the length of time the security has been in an unrealized loss position, are as follows:
Less Than 12 Months
Balance Sheet Classification
Fair Value
Unrealized Loss
Cash and Cash Equivalents
Marketable Securities, Current
Marketable Securities, Non-Current
Balance at April 30, 2021
(in thousands)
Commercial paper
$
36,378
$
7
$
5,749
$
30,629
$
—
Corporate notes/bonds
$
26,350
$
20
$
—
$
10,133
$
16,217
The unrealized losses on 18 investments in Commercial paper securities and 15 investments in Corporate notes/bonds were caused by fluctuations in market interest rates.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9. Income Taxes Income from continuing operations before provision for income taxes was as follows:
Year Ended April 30,
2021
2020
2019
(in thousands)
Domestic
$
34,661
$
40,736
$
(22,039
)
Foreign
129,039
110,226
156,379
Income before provision for income taxes
$
163,700
$
150,962
$
134,340
The provision for domestic and foreign income taxes was as follows:
Year Ended April 30,
2021
2020
2019
(in thousands)
Current income taxes:
Federal
$
16,913
$
14,336
$
6,152
State
4,719
4,974
9,097
Foreign
40,646
33,965
42,091
Current provision for income taxes
62,278
53,275
57,340
Deferred income taxes:
Federal
(5,809
)
(6,862
)
(16,211
)
State
(5,025
)
(784
)
(7,682
)
Foreign
(3,306
)
(1,684
)
(3,903
)
Deferred benefit for income taxes
(14,140
)
(9,330
)
(27,796
)
Total provision for income taxes
$
48,138
$
43,945
$
29,544
The reconciliation of the statutory federal income tax rate to the effective consolidated tax rate is as follows:
Year Ended April 30,
2021
2020
2019
U.S. federal statutory income tax rate
21.0
%
21.0
%
21.0
%
State tax, net of federal effect
1.0
2.2
1.1
Foreign tax rates differential
4.5
4.5
5.0
Non-deductible officers compensation
2.3
0.5
1.1
Excess tax expense (benefit) on stock-based compensation
0.8
(1.0
)
(3.1
)
Change in valuation allowance
0.3
—
(2.0
)
COLI increase, net
(1.7
)
(0.9
)
(1.0
)
Change in uncertain tax positions
1.1
0.2
0.1
Other
0.1
2.6
(0.2
)
Effective income tax rate
29.4
%
29.1
%
22.0
% Components of deferred tax assets and liabilities were as follows:
April 30,
2021
2020
(in thousands)
Deferred tax assets:
Deferred compensation
$
107,834
$
86,479
Operating lease liability
34,183
37,934
Loss carryforwards
39,704
27,845
Reserves and accruals
16,393
14,211
Allowance for doubtful accounts
4,885
4,029
Other
—
2,703
Gross deferred tax assets
202,999
173,201
Deferred tax liabilities:
Operating lease, right-of-use, assets
(27,777
)
(29,998
)
Intangibles and Goodwill
(26,570
)
(29,006
)
Property and equipment
(20,590
)
(22,332
)
Prepaid expenses
(23,928
)
(19,567
)
Marketable Securities
(7,003
)
—
Other
(2,684
)
—
Gross deferred tax liabilities
(108,552
)
(100,903
)
Valuation allowances
(25,173
)
(17,875
)
Net deferred tax asset
$
69,274
$
54,423
Deferred tax assets are reduced by a valuation allowance if it is more-likely-than-not that some portion or all of the deferred tax assets will not be realized. Management believes uncertainty exists regarding the realizability of certain deferred tax assets and has, therefore, established a valuation allowance for deferred tax assets that are not more-likely-than-not to be realized. Realization of the deferred tax asset is dependent on the Company generating enough taxable income of the appropriate nature in future years. Although realization is not assured, management believes that it is more likely than-not that the net deferred tax assets will be realized. Deferred tax assets and deferred tax liabilities are presented net on the consolidated balance sheets by tax jurisdiction. As of April 30, 2021, the Company had U.S. federal net operating loss carryforwards of $2.2 million, which the Company anticipates will be fully utilized by fiscal 2028. The Company has state net operating loss carryforwards of $40.3 million, which, if unutilized, will begin to expire in fiscal 2022. The Company also has foreign net operating loss carryforwards of $159.3 million, which, if unutilized, will begin to expire in fiscal 2022. We continue to consider approximately $571.3 million of undistributed earnings of our foreign subsidiaries to be indefinitely reinvested, and, accordingly, have provided no taxes on such earnings other than the Transition Tax. While we do not anticipate a need to repatriate funds to the U.S. to satisfy domestic liquidity needs, we review our cash positions regularly and, to the extent we determine that all or a portion of our foreign earnings are not indefinitely reinvested, we provide additional taxes, if applicable, including foreign withholding taxes and U.S. state income taxes. The Company elected to treat taxes due on future U.S. inclusions in taxable income related to Global Intangible Low-Taxed Income as an expense when incurred (the “period cost method”) as opposed to factoring such amounts in the Company’s measurement of its deferred taxes (the “deferred method”). The Company and its subsidiaries file federal and state income tax returns in the U.S. as well as in foreign jurisdictions. These income tax returns are subject to audit by the Internal Revenue Service (the “IRS”) and various state and foreign tax authorities. Currently, income tax returns of the Company’s subsidiaries are under audit in Brazil, Germany, Switzerland, Japan and India. The Company’s income tax returns are not otherwise under examination in any material jurisdictions. The statute of limitations varies by jurisdiction in which the Company operates. With few exceptions, however, the Company’s tax returns for years prior to fiscal 2015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21, the Company had a liability of $10.0 million for unrecognized tax benefits. A reconciliation of the beginning and ending balances of the unrecognized tax benefits is as follows:
Year Ended April 30,
2021
2020
2019
(in thousands)
Unrecognized tax benefits, beginning of year
$
6,037
$
7,794
$
3,674
Settlement with tax authority
—
(1,767
)
(1,771
)
Additions based on tax positions related to the current year
1,716
10
1,775
Additions based on tax positions related to prior years
2,201
—
4,116
Unrecognized tax benefits, end of year
$
9,954
$
6,037
$
7,794
The full amount of unrecognized tax benefits would impact the effective tax rate if recognized. In the next 12 months, it is reasonably possible that the Company’s unrecognized tax benefits could change due to the resolution of certain tax matters either because the tax positions are sustained on audit or the Company agrees to their disallowance. These resolutions could reduce the Company’s liability for unrecognized tax benefits by approximately $1.3 million. The Company does not expect a change in the amount of unrecognized tax benefits to have a material financial statement impact. The Company classifies interest and penalties related to unrecognized tax benefits as a component of the provision for income taxes. The Company had accruals of $0.9 million, $0.6 million, and $0.4 million for interest related to unrecognized tax benefits as of April 30, 2021, 2020, and 2019 respectively. The Company had an accrual of $0.5 million as of April 30, 2021, for penalties related to unrecognized tax benefits and no accrual for penalties related to unrecognized tax benefits in fiscal 2020 and 2019. The Company recognized tax expense of $0.8 million, $0.2 million, and $0.1 million for interest and penalties related to unrecognized tax benefits during fiscal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Apr. 30, 2021</t>
        </is>
      </c>
    </row>
    <row r="3">
      <c r="A3" s="3" t="inlineStr">
        <is>
          <t>Property Plant And Equipment [Abstract]</t>
        </is>
      </c>
    </row>
    <row r="4">
      <c r="A4" s="4" t="inlineStr">
        <is>
          <t>Property and Equipment, Net</t>
        </is>
      </c>
      <c r="B4" s="4" t="inlineStr">
        <is>
          <t xml:space="preserve">10. Property and Equipment, Net Property and equipment include the following:
April 30,
2021
2020
(in thousands)
Computer equipment and software (1)
$
290,417
$
261,970
Leasehold improvements
89,276
85,208
Furniture and fixtures
44,033
42,741
Automobiles
3,356
3,065
427,082
392,984
Less: accumulated depreciation and amortization
(295,304
)
(250,256
)
Property and equipment, net
$
131,778
$
142,728
(1)
Depreciation expense for capitalized software was $25.4 million, $18.8 million and $14.6 Depreciation expense for property and equipment was $42.6 million, $39.0 million and $33.0 million during fiscal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30, 2021</t>
        </is>
      </c>
    </row>
    <row r="3">
      <c r="A3" s="3" t="inlineStr">
        <is>
          <t>Debt Disclosure [Abstract]</t>
        </is>
      </c>
    </row>
    <row r="4">
      <c r="A4" s="4" t="inlineStr">
        <is>
          <t>Long-Term Debt</t>
        </is>
      </c>
      <c r="B4" s="4" t="inlineStr">
        <is>
          <t>11. Long-Term Debt 4.625% Senior Unsecured Notes due 2027 On December 16, 2019, the Company completed a private placement of 4.625% Senior Unsecured Notes due 2027 (the “Notes”) with a $400 million principal amount pursuant to Rule 144A and Regulation S under the Securities Act of 1933, as amended. The Notes were issued with a $4.5 million discount and will mature December 15, 2027, with interest payable semi-annually in arrears on June 15 and December 15 of each year, commencing on June 15, 2020. The Notes represent senior unsecured obligations that rank equally in right of payment to all existing and future senior unsecured indebtedness. The Company may redeem the Notes prior to maturity, subject to certain limitations and premiums defined in the indenture governing the Notes. At any time prior to December 15, 2022, the Company may redeem the Notes at a redemption price equal to 100% of the principal plus the Applicable Premium (as defined in the indenture governing the Notes), and accrued and unpaid interest. At any time prior to December 15, 2022, the Company may use the proceeds of certain equity offerings to redeem up to 35% of the aggregate principal amount of the Notes, including any permitted additional notes, at a redemption price equal to 104.625% of the principal amount and accrued and unpaid interest. 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
The Notes allow the Company to pay $25 million of dividends per fiscal year with no restrictions, plus an unlimited amount of dividends so long as the Company’s consolidated total leverage ratio is not greater than 3.50 to 1.00, and the Company is not in default under the indenture governing the Notes. The Notes are guaranteed by each of the Company's existing and future wholly owned domestic subsidiaries to the extent such subsidiaries guarantee the Company's revolving credit facility. The indenture governing the Notes requires that, upon the occurrence of both a Change of Control and a Rating Decline (each as defined in the indenture), the Company shall make an offer to purchase all of the Notes at 101% of their principal amount and accrued and unpaid interest. The Company used the proceeds from the offering of the Notes to repay $276.9 million outstanding under the Company’s prior revolving credit facility and to pay expenses and fees in connection therewith. The remainder of the proceeds were used for general corporate requirements. The effective interest rate on the Notes is 4.86%. As of April 30, 2021 and 2020, the fair value of the Notes was $416.5 million and $372.5 million, respectively, based on borrowing rates then required of notes with similar terms, maturity and credit risk. The fair value of the Notes was classified as a Level 2 measurement in the fair value hierarchy. Long-term debt, at amortized cost, consisted of the following:
In thousands
April 30, 2021
April 30, 2020
Senior Unsecured Notes
$
400,000
$
400,000
Less: Unamortized discount and issuance costs
(5,206
)
(5,856
)
Long-term borrowings, net of unamortized discount and debt issuance costs
$
394,794
$
394,144
Credit Facility On December 16, 2019, the Company entered into a Credit Agreement (the “Credit Agreement”) with a syndicate of banks and Bank of America, National Association as administrative agent to among other things, provide for enhanced financial flexibility. The Credit Agreement provides for a $650.0 million five-year The principal balance of the Revolver, if any, is due on the date of its termination. The Revolver matures on December 16, 2024 and any unpaid principal balance is payable on this date. The Revolver may also be prepaid and terminated early by the Company at any time without premium or penalty (subject to customary LIBOR breakage fees). At the Company’s option, loans issued under the Credit Agreement will bear interest at either LIBOR or an alternate base rate, in each case plus the applicable interest rate margin. The interest rate applicable to loans outstanding under the Credit Agreement may fluctuate between LIBOR plus 1.125% per annum to LIBOR plus 2.00% per annum, in the case of LIBOR borrowings (or between the alternate base rate plus 0.125% per annum and the alternate base rate plus 1.00% per annum, in the alternative), based upon the Company’s total funded debt to adjusted EBITDA ratio (as set forth in the Credit Agreement, the “consolidated net leverage ratio”) at such time. In addition, the Company will be required to pay to the lenders a quarterly commitment fee ranging from 0.175% to 0.35% per annum on the average daily unused amount of the Revolver, based upon the Company’s consolidated net leverage ratio at such time, and fees relating to the issuance of letters of credit. The average interest rate on our current and previous term loan for fiscal 2020 and 2019 was 3.34% and 3.50%, respectively. As of April 30, 2021 and 2020, there was no outstanding liability under the Revolver. The unamortized debt issuance costs associated with the Credit Agreement was $3.3 million and $4.2 million as of April 30, 2021 and 2020, respectively. The debt issuance costs were included in other current assets and other non-current assets on the consolidated balance sheets. As of April 30, 2021, the Company was in compliance with its debt covenants. The Company had a total of $646.0 million available under the Revolver after $4.0 million of standby letters of credit have been issued as of April 30, 2021 and 2020. The Company had a total of $11.0 million and $11.3 million of standby letters with other financial institutions as of April 30, 2021 and 2020, respectively. The standby letters of credit were generally issued as a result of entering into office premise leases. The Company has outstanding borrowings against the CSV of COLI contracts of $80.0 million and $92.3 million at April 30, 2021 and 2020, respectively. CSV reflected in the accompanying consolidated balance sheets is net of the outstanding borrowings, which are secured by the CSV of the life insurance policies. Principal payments are not scheduled and interest is payable at least annually at various fixed and variable rates ranging from 4.76% to 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1</t>
        </is>
      </c>
    </row>
    <row r="3">
      <c r="A3" s="3" t="inlineStr">
        <is>
          <t>Segment Reporting [Abstract]</t>
        </is>
      </c>
    </row>
    <row r="4">
      <c r="A4" s="4" t="inlineStr">
        <is>
          <t>Segments</t>
        </is>
      </c>
      <c r="B4" s="4" t="inlineStr">
        <is>
          <t>12. Segments The Company has seven reportable segments: Consulting, Digital, Executive Search North America, Executive Search EMEA, Executive Search Asia Pacific, Executive Search Latin America and RPO &amp; Professional Search. Revenues are directly attributed to a reportable segment and expenses not directly associated with a specific segment are allocated based on the most relevant measures applicable, including revenues, headcount and other factors. The Company’s seven reportable segments operate through the following four lines of business:
1.
Consulting
2.
Digital
3.
Executive Search
4.
RPO and Professional Search Executive Search is managed by geographic regional leaders . Worldwide operations for Consulting, Digital, and RPO and Professional Search are managed by their Chief Executive Officers. The Executive Search geographic regional leaders and the Chief Executive Officers of Consulting, Digital, and RPO &amp; Professional Search report directly to the Chief Executive Officer of the Company. The Company also operates Corporate to record global expenses. The Company evaluates performance and allocates resources based on the Company’s chief operating decision maker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by reportable segments are as follows:
Year Ended April 30, 2021
Executive Search
Consulting
Digital
North America
EMEA
Asia Pacific
Latin America
RPO &amp; Professional Search
Corporate
Consolidated
(in thousands)
Fee revenue
$
515,844
$
287,306
$
397,275
$
138,954
$
83,306
$
17,500
$
369,862
$
—
$
1,810,047
Total revenue
$
517,046
$
287,780
$
399,104
$
139,213
$
83,463
$
17,500
$
375,840
$
—
$
1,819,946
Net income attributable to Korn Ferry
$
114,454
Net income attributable to noncontrolling interest
1,108
Other income, net
(37,194
)
Interest expense, net
29,278
Income tax provision
48,138
Operating income
$
155,784
Depreciation and amortization
61,845
Other income, net
37,194
Integration/acquisition costs
737
Restructuring charges, net
30,732
Adjusted EBITDA (1)
$
81,522
$
86,095
$
98,099
$
11,742
$
16,676
$
1,289
$
69,411
$
(78,542
)
$
286,292
(1)
Adjusted EBITDA refers to earnings before interest, taxes, depreciation and amortization and further excludes integration/acquisition and net restructuring charges.
Year Ended April 30, 2020
Executive Search
Consulting
Digital
North America
EMEA
Asia Pacific
Latin America
RPO &amp; Professional Search
Corporate
Consolidated
(in thousands)
Fee revenue
$
543,095
$
292,366
$
434,624
$
170,314
$
98,132
$
29,400
$
364,801
$
—
$
1,932,732
Total revenue
$
557,255
$
294,261
$
447,528
$
172,978
$
99,209
$
29,493
$
376,606
$
—
$
1,977,330
Net income attributable to Korn Ferry
$
104,946
Net income attributable to noncontrolling interest
2,071
Other loss, net
2,879
Interest expense, net
22,184
Income tax provision
43,945
Operating income
$
176,025
Depreciation and amortization
55,311
Other loss, net
(2,879
)
Integration/acquisition costs
12,152
Restructuring charges, net
58,559
Separation costs
1,783
Adjusted EBITDA (1)
$
61,092
$
83,073
$
120,725
$
31,067
$
22,885
$
6,402
$
60,168
$
(84,461
)
$
300,951
(1)
Adjusted EBITDA refers to earnings before interest, taxes, depreciation and amortization and further excludes integration/acquisition costs, net restructuring charges and separation costs.
Year Ended April 30, 2019
Executive Search
Consulting
Digital
North America
EMEA
Asia Pacific
Latin America
RPO &amp; Professional Search
Corporate
Consolidated
(in thousands)
Fee revenue
$
568,321
$
252,727
$
455,826
$
182,829
$
104,291
$
31,896
$
330,143
$
—
$
1,926,033
Total revenue
$
585,893
$
252,727
$
469,743
$
186,131
$
105,543
$
31,960
$
341,865
$
—
$
1,973,862
Net income attributable to Korn Ferry
$
102,651
Net income attributable to noncontrolling interest
2,145
Other income, net
(10,405
)
Interest expense, net
16,891
Income tax provision
29,544
Operating income
$
140,826
Depreciation and amortization
46,489
Other income, net
10,405
Integration/acquisition costs
6,746
Tradename write-offs
106,555
Adjusted EBITDA (1)
$
66,531
$
84,455
$
131,343
$
31,660
$
26,073
$
4,730
$
54,407
$
(88,178
)
$
311,021
(1)
Adjusted EBITDA refers to earnings before interest, taxes, depreciation and amortization and further excludes, integration/acquisition costs and tradename write-offs Fee revenue attributed to an individual customer or country, other than the U.S. and United Kingdom, did not account for more than 10% of the total fee revenue in fiscal 2021, 2020 or 2019. Fee revenue classified by country in which the Company derives revenues are as follows:
Year Ended April 30,
2021
2020
2019
(in thousands)
U.S.
$
837,682
$
875,605
$
859,969
United Kingdom
189,893
204,271
202,055
Other countries
782,472
852,856
864,009
Total fee revenue
$
1,810,047
$
1,932,732
$
1,926,033
Other than the U.S. and United Kingdom, no single country had over 10% of the total long-lived assets, excluding financial instruments and tax assets. Long-lived assets, excluding financial instruments and tax assets, classified by location of the controlling statutory country are as follows:
Year Ended April 30,
2021
2020
2019
(in thousands)
U.S. (1)
$
182,218
$
199,436
$
98,455
United Kingdom
34,081
35,739
6,466
Other countries
89,600
102,630
26,584
Total long-lived assets
$
305,899
$
337,805
$
131,505
(1)
Includes Corporate long-liv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ASSETS</t>
        </is>
      </c>
    </row>
    <row r="3">
      <c r="A3" s="4" t="inlineStr">
        <is>
          <t>Cash and cash equivalents</t>
        </is>
      </c>
      <c r="B3" s="6" t="n">
        <v>850778</v>
      </c>
      <c r="C3" s="6" t="n">
        <v>689244</v>
      </c>
    </row>
    <row r="4">
      <c r="A4" s="4" t="inlineStr">
        <is>
          <t>Marketable securities</t>
        </is>
      </c>
      <c r="B4" s="5" t="n">
        <v>63667</v>
      </c>
      <c r="C4" s="5" t="n">
        <v>41951</v>
      </c>
    </row>
    <row r="5">
      <c r="A5" s="4" t="inlineStr">
        <is>
          <t>Receivables due from clients, net of allowance for doubtful accounts of $29,324 and $23,795 at April 30, 2021 and 2020, respectively</t>
        </is>
      </c>
      <c r="B5" s="5" t="n">
        <v>448733</v>
      </c>
      <c r="C5" s="5" t="n">
        <v>397165</v>
      </c>
    </row>
    <row r="6">
      <c r="A6" s="4" t="inlineStr">
        <is>
          <t>Income taxes and other receivables</t>
        </is>
      </c>
      <c r="B6" s="5" t="n">
        <v>40024</v>
      </c>
      <c r="C6" s="5" t="n">
        <v>38755</v>
      </c>
    </row>
    <row r="7">
      <c r="A7" s="4" t="inlineStr">
        <is>
          <t>Unearned compensation</t>
        </is>
      </c>
      <c r="B7" s="5" t="n">
        <v>53206</v>
      </c>
      <c r="C7" s="5" t="n">
        <v>43117</v>
      </c>
    </row>
    <row r="8">
      <c r="A8" s="4" t="inlineStr">
        <is>
          <t>Prepaid expenses and other assets</t>
        </is>
      </c>
      <c r="B8" s="5" t="n">
        <v>30724</v>
      </c>
      <c r="C8" s="5" t="n">
        <v>26851</v>
      </c>
    </row>
    <row r="9">
      <c r="A9" s="4" t="inlineStr">
        <is>
          <t>Total current assets</t>
        </is>
      </c>
      <c r="B9" s="5" t="n">
        <v>1487132</v>
      </c>
      <c r="C9" s="5" t="n">
        <v>1237083</v>
      </c>
    </row>
    <row r="10">
      <c r="A10" s="4" t="inlineStr">
        <is>
          <t>Marketable securities, non-current</t>
        </is>
      </c>
      <c r="B10" s="5" t="n">
        <v>182692</v>
      </c>
      <c r="C10" s="5" t="n">
        <v>132134</v>
      </c>
    </row>
    <row r="11">
      <c r="A11" s="4" t="inlineStr">
        <is>
          <t>Property and equipment, net</t>
        </is>
      </c>
      <c r="B11" s="5" t="n">
        <v>131778</v>
      </c>
      <c r="C11" s="5" t="n">
        <v>142728</v>
      </c>
    </row>
    <row r="12">
      <c r="A12" s="4" t="inlineStr">
        <is>
          <t>Operating lease right-of-use assets, net</t>
        </is>
      </c>
      <c r="B12" s="5" t="n">
        <v>174121</v>
      </c>
      <c r="C12" s="5" t="n">
        <v>195077</v>
      </c>
    </row>
    <row r="13">
      <c r="A13" s="4" t="inlineStr">
        <is>
          <t>Cash surrender value of company-owned life insurance policies, net of loans</t>
        </is>
      </c>
      <c r="B13" s="5" t="n">
        <v>161295</v>
      </c>
      <c r="C13" s="5" t="n">
        <v>146408</v>
      </c>
    </row>
    <row r="14">
      <c r="A14" s="4" t="inlineStr">
        <is>
          <t>Deferred income taxes</t>
        </is>
      </c>
      <c r="B14" s="5" t="n">
        <v>73106</v>
      </c>
      <c r="C14" s="5" t="n">
        <v>55479</v>
      </c>
    </row>
    <row r="15">
      <c r="A15" s="4" t="inlineStr">
        <is>
          <t>Goodwill</t>
        </is>
      </c>
      <c r="B15" s="5" t="n">
        <v>626669</v>
      </c>
      <c r="C15" s="5" t="n">
        <v>613943</v>
      </c>
    </row>
    <row r="16">
      <c r="A16" s="4" t="inlineStr">
        <is>
          <t>Intangible assets, net</t>
        </is>
      </c>
      <c r="B16" s="5" t="n">
        <v>92949</v>
      </c>
      <c r="C16" s="5" t="n">
        <v>111926</v>
      </c>
    </row>
    <row r="17">
      <c r="A17" s="4" t="inlineStr">
        <is>
          <t>Unearned compensation, non-current</t>
        </is>
      </c>
      <c r="B17" s="5" t="n">
        <v>102356</v>
      </c>
      <c r="C17" s="5" t="n">
        <v>79510</v>
      </c>
    </row>
    <row r="18">
      <c r="A18" s="4" t="inlineStr">
        <is>
          <t>Investments and other assets</t>
        </is>
      </c>
      <c r="B18" s="5" t="n">
        <v>24428</v>
      </c>
      <c r="C18" s="5" t="n">
        <v>29540</v>
      </c>
    </row>
    <row r="19">
      <c r="A19" s="4" t="inlineStr">
        <is>
          <t>Total assets</t>
        </is>
      </c>
      <c r="B19" s="5" t="n">
        <v>3056526</v>
      </c>
      <c r="C19" s="5" t="n">
        <v>2743828</v>
      </c>
    </row>
    <row r="20">
      <c r="A20" s="3" t="inlineStr">
        <is>
          <t>LIABILITIES AND STOCKHOLDERS’ EQUITY</t>
        </is>
      </c>
    </row>
    <row r="21">
      <c r="A21" s="4" t="inlineStr">
        <is>
          <t>Accounts payable</t>
        </is>
      </c>
      <c r="B21" s="5" t="n">
        <v>44993</v>
      </c>
      <c r="C21" s="5" t="n">
        <v>45684</v>
      </c>
    </row>
    <row r="22">
      <c r="A22" s="4" t="inlineStr">
        <is>
          <t>Income taxes payable</t>
        </is>
      </c>
      <c r="B22" s="5" t="n">
        <v>23041</v>
      </c>
      <c r="C22" s="5" t="n">
        <v>21158</v>
      </c>
    </row>
    <row r="23">
      <c r="A23" s="4" t="inlineStr">
        <is>
          <t>Compensation and benefits payable</t>
        </is>
      </c>
      <c r="B23" s="5" t="n">
        <v>394606</v>
      </c>
      <c r="C23" s="5" t="n">
        <v>280911</v>
      </c>
    </row>
    <row r="24">
      <c r="A24" s="4" t="inlineStr">
        <is>
          <t>Operating lease liability, current</t>
        </is>
      </c>
      <c r="B24" s="5" t="n">
        <v>47986</v>
      </c>
      <c r="C24" s="5" t="n">
        <v>54851</v>
      </c>
    </row>
    <row r="25">
      <c r="A25" s="4" t="inlineStr">
        <is>
          <t>Other accrued liabilities</t>
        </is>
      </c>
      <c r="B25" s="5" t="n">
        <v>239444</v>
      </c>
      <c r="C25" s="5" t="n">
        <v>221603</v>
      </c>
    </row>
    <row r="26">
      <c r="A26" s="4" t="inlineStr">
        <is>
          <t>Total current liabilities</t>
        </is>
      </c>
      <c r="B26" s="5" t="n">
        <v>750070</v>
      </c>
      <c r="C26" s="5" t="n">
        <v>624207</v>
      </c>
    </row>
    <row r="27">
      <c r="A27" s="4" t="inlineStr">
        <is>
          <t>Deferred compensation and other retirement plans</t>
        </is>
      </c>
      <c r="B27" s="5" t="n">
        <v>346455</v>
      </c>
      <c r="C27" s="5" t="n">
        <v>289136</v>
      </c>
    </row>
    <row r="28">
      <c r="A28" s="4" t="inlineStr">
        <is>
          <t>Operating lease liability, non-current</t>
        </is>
      </c>
      <c r="B28" s="5" t="n">
        <v>155998</v>
      </c>
      <c r="C28" s="5" t="n">
        <v>180766</v>
      </c>
    </row>
    <row r="29">
      <c r="A29" s="4" t="inlineStr">
        <is>
          <t>Long-term debt</t>
        </is>
      </c>
      <c r="B29" s="5" t="n">
        <v>394794</v>
      </c>
      <c r="C29" s="5" t="n">
        <v>394144</v>
      </c>
    </row>
    <row r="30">
      <c r="A30" s="4" t="inlineStr">
        <is>
          <t>Deferred tax liabilities</t>
        </is>
      </c>
      <c r="B30" s="5" t="n">
        <v>3832</v>
      </c>
      <c r="C30" s="5" t="n">
        <v>1056</v>
      </c>
    </row>
    <row r="31">
      <c r="A31" s="4" t="inlineStr">
        <is>
          <t>Other liabilities</t>
        </is>
      </c>
      <c r="B31" s="5" t="n">
        <v>36602</v>
      </c>
      <c r="C31" s="5" t="n">
        <v>30828</v>
      </c>
    </row>
    <row r="32">
      <c r="A32" s="4" t="inlineStr">
        <is>
          <t>Total liabilities</t>
        </is>
      </c>
      <c r="B32" s="5" t="n">
        <v>1687751</v>
      </c>
      <c r="C32" s="5" t="n">
        <v>1520137</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1 par value, 150,000 shares authorized, 74,915 and 73,205 shares issued and 54,008 and 54,450 shares outstanding at April 30, 2021 and 2020, respectively</t>
        </is>
      </c>
      <c r="B35" s="5" t="n">
        <v>583260</v>
      </c>
      <c r="C35" s="5" t="n">
        <v>585560</v>
      </c>
    </row>
    <row r="36">
      <c r="A36" s="4" t="inlineStr">
        <is>
          <t>Retained earnings</t>
        </is>
      </c>
      <c r="B36" s="5" t="n">
        <v>834949</v>
      </c>
      <c r="C36" s="5" t="n">
        <v>742993</v>
      </c>
    </row>
    <row r="37">
      <c r="A37" s="4" t="inlineStr">
        <is>
          <t>Accumulated other comprehensive loss, net</t>
        </is>
      </c>
      <c r="B37" s="5" t="n">
        <v>-51820</v>
      </c>
      <c r="C37" s="5" t="n">
        <v>-107172</v>
      </c>
    </row>
    <row r="38">
      <c r="A38" s="4" t="inlineStr">
        <is>
          <t>Total Korn Ferry stockholders' equity</t>
        </is>
      </c>
      <c r="B38" s="5" t="n">
        <v>1366389</v>
      </c>
      <c r="C38" s="5" t="n">
        <v>1221381</v>
      </c>
    </row>
    <row r="39">
      <c r="A39" s="4" t="inlineStr">
        <is>
          <t>Noncontrolling interest</t>
        </is>
      </c>
      <c r="B39" s="5" t="n">
        <v>2386</v>
      </c>
      <c r="C39" s="5" t="n">
        <v>2310</v>
      </c>
    </row>
    <row r="40">
      <c r="A40" s="4" t="inlineStr">
        <is>
          <t>Total stockholders' equity</t>
        </is>
      </c>
      <c r="B40" s="5" t="n">
        <v>1368775</v>
      </c>
      <c r="C40" s="5" t="n">
        <v>1223691</v>
      </c>
    </row>
    <row r="41">
      <c r="A41" s="4" t="inlineStr">
        <is>
          <t>Total liabilities and stockholders' equity</t>
        </is>
      </c>
      <c r="B41" s="6" t="n">
        <v>3056526</v>
      </c>
      <c r="C41" s="6" t="n">
        <v>2743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12 Months Ended</t>
        </is>
      </c>
    </row>
    <row r="2">
      <c r="B2" s="2" t="inlineStr">
        <is>
          <t>Apr. 30, 2021</t>
        </is>
      </c>
    </row>
    <row r="3">
      <c r="A3" s="3" t="inlineStr">
        <is>
          <t>Restructuring And Related Activities [Abstract]</t>
        </is>
      </c>
    </row>
    <row r="4">
      <c r="A4" s="4" t="inlineStr">
        <is>
          <t>Restructuring Charges, Net</t>
        </is>
      </c>
      <c r="B4" s="4" t="inlineStr">
        <is>
          <t>13. Restructuring Charges, Net On April 20, 2020, in light of the uncertainty in worldwide economic conditions caused by the COVID-19 pandemic and, as part of a broader program aimed at further enhancing Korn Ferry’s strong balance sheet and liquidity position, the Company adopted a restructuring plan intended to adjust its cost base to the current economic environment and to position the Company to invest into the recovery. The Company continued the implementation of this plan in the first quarter of fiscal 2021. There were no new such actions in the rest of fiscal 2021. Rather, the Company completed the actions initiated in prior quarters and made adjustments to previously recorded restructuring accruals resulting in restructuring charges, net of $30.7 million and $40.5 million during fiscal 2021 and 2020, respectively, across all lines of business relating to severance for eliminated positions. In the third quarter of fiscal 2020, the Company adopted a restructuring plan to rationalize its cost structure to realize the efficiencies and operational improvement that the investments in the Digital business, as discussed in Note 12— Segments Changes in the restructuring liability were as follows:
Restructuring Liability
(in thousands)
As of April 30, 2019
$
531
Restructuring charges, net
58,559
Reductions for cash payments
(16,737
)
Non-cash payments
(8,053
)
Exchange rate fluctuations
(147
)
As of April 30, 2020
34,153
Restructuring charges, net
30,732
Reductions for cash payments
(56,387
)
Non-cash payments
(3,968
)
Exchange rate fluctuations
2,455
As of April 30, 2021
$
6,985
As of April 30, 2021 and 2020, the restructuring liability is included in the current portion of other accrued liabilities on the consolidated balance sheets, except for $0.6 million and $0.6 million, respectively, which are included in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1</t>
        </is>
      </c>
    </row>
    <row r="3">
      <c r="A3" s="3" t="inlineStr">
        <is>
          <t>Goodwill And Intangible Assets Disclosure [Abstract]</t>
        </is>
      </c>
    </row>
    <row r="4">
      <c r="A4" s="4" t="inlineStr">
        <is>
          <t>Goodwill and Intangible Assets</t>
        </is>
      </c>
      <c r="B4" s="4" t="inlineStr">
        <is>
          <t>14. Goodwill and Intangible Assets Changes in the carrying value of goodwill by reportable segment were as follows:
Executive Search
Consulting
Digital
North America
EMEA
Asia Pacific
RPO &amp; Professional Search
Consolidated
(in thousands)
Balance as of May 1, 2019
$
173,147
$
284,214
$
46,571
$
45,480
$
972
$
27,914
$
578,298
Additions
—
38,926
—
—
—
—
38,926
Exchange rate fluctuations
(133
)
(413
)
(850
)
(986
)
—
(899
)
(3,281
)
Balance as of April 30, 2020
173,014
322,727
45,721
44,494
972
27,015
613,943
Adjustments
—
2,643
—
—
—
—
2,643
Exchange rate fluctuations
396
1,258
2,777
2,955
—
2,697
10,083
Balance as of April 30, 2021
$
173,410
$
326,628
$
48,498
$
47,449
$
972
$
29,712
$
626,669
Tax deductible goodwill from the Miller Heiman acquisition was $24.5 million and $34.9 million as of April 30, 2021 and 2020, respectively. Tax deductible goodwill from the PIVOT Leadership acquisition was $6.6 million and $7.2 million as of April 30, 2021 and 2020, respectively. Intangible assets include the following:
April 30, 2021
April 30, 2020
(in thousands)
Amortized intangible assets:
Gross
Accumulated Amortization
Net
Gross
Accumulated Amortization
Net
Customer lists
$
131,299
$
(76,489
)
$
54,810
$
131,299
$
(64,762
)
$
66,537
Intellectual property
69,100
(33,623
)
35,477
69,100
(26,548
)
42,552
Proprietary databases
4,256
(4,234
)
22
4,256
(4,202
)
54
Non-compete agreements
910
(910
)
—
910
(910
)
—
Trademarks
7,186
(4,636
)
2,550
7,186
(4,236
)
2,950
Total
$
212,751
$
(119,892
)
92,859
$
212,751
$
(100,658
)
112,093
Exchange rate fluctuations
90
(167
)
Total Intangible assets
$
92,949
$
111,926
Acquisition-related intangible assets acquired in fiscal 2020 consists of IP, customer relationships and tradenames of $36.0 million, $6.2 million, and $3.2 million, respectively, with weighted-average useful lives from the date of purchase of seven years, ten years, and nine years, respectively. During fiscal 2019, the Company decided to further integrate our go-to-market activities under one master brand —Korn Ferry, and discontinued the use of all sub-brands. Two of the Company’s sub-brands, Hay Group and Lominger, were acquired by Korn Ferry through acquisitions. As a result of the decision to discontinue their use, the Company took a non-cash intangible asset impairment charge of $106.6 million during fiscal 2019, recorded in general and administrative expenses on the accompanying statement of income, of which $77.0 million was recorded in the Consulting reportable segment and $29.6 million in the Digital reportable segment. Amortization expense for amortized intangible assets was $19.2 million, $16.3 million and $13.5 million during fiscal 2021, 2020 and 2019, respectively. Estimated annual amortization expense related to amortizing intangible assets is as follows:
Year Ending April 30,
Estimated Annual Amortization Expense
(in thousands)
2022
$
19,123
2023
17,271
2024
14,794
2025
14,679
2026
14,174
Thereafter
12,908
$
92,949
All amortizable intangible assets will be fully amortized by the end of fiscal 2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15. 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has decided to combine fixed payments for non-lease components with its lease payments and account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11 years, some of which also include options to extend or terminate the lease. Finance leases are comprised of equipment leases and have remaining terms that range from less than one year to almost 5 years. Finance lease assets are included in property and equipment, net while finance lease liabilities are included in other accrued liabilities and other liabilities. As a result of the acquisition of the Acquired Companies in fiscal 2020, the Company recognized ROU assets of $3.2 million with a corresponding liability of $6.7 million. The ROU asset balance was adjusted by reclassification of pre-existing prepaid expenses, restructuring liabilities and deferred rent totaling $3.5 million. As part of the plan for integrating the Acquired Companies, the Company decided to exit 16 office leases and as a result, recorded an impairment charge of the ROU assets of $2.3 million in fiscal 2020 recorded in the consolidated statement of income. The components of lease expense were as follows:
Year Ended April 30,
2021
2020
(in thousands)
Finance lease cost
Amortization of ROU assets
$
1,221
$
1,820
Interest on lease liabilities
114
149
1,335
1,969
Operating lease cost
56,166
57,683
Short-term lease cost
474
1,111
Variable lease cost
11,592
13,562
Lease impairment cost
—
2,282
Sublease income
(657
)
(447
)
Total lease cost
$
68,910
$
76,160
Rent expense, as previously defined under ASC 840, which includes the Company leased office premises and certain office equipment leases for fiscal 2019 was $58.2 million. Supplemental cash flow information related to leases was as follows:
Year Ended April 30,
2021
2020
(in thousands)
Cash paid for amounts included in the measurement of lease liabilities:
Operating cash flows from operating leases
$
66,991
$
59,631
Financing cash flows from finance leases
$
1,324
$
1,833
ROU assets obtained in exchange for lease obligations:
Operating leases
$
13,638
$
15,246
Finance leases
$
516
$
1,333
Supplemental balance sheet information related to leases was as follows:
Year Ended April 30,
2021
2020
(in thousands)
Finance Leases:
Property and equipment, at cost
$
4,801
$
4,281
Accumulated depreciation
(2,590
)
(1,485
)
Property and equipment, net
$
2,211
$
2,796
Other accrued liabilities
$
1,010
$
1,241
Other liabilities
1,301
1,634
Total finance lease liabilities
$
2,311
$
2,875
Weighted average remaining lease terms:
Operating leases
5.0 years
5.5 years
Finance leases
2.7 years
2.9 years
Weighted average discount rate:
Operating leases
4.8
%
4.8
%
Finance leases
4.2
%
4.1
% Maturities of lease liabilities are as follows:
Year Ending April 30,
Operating
Financing
(in thousands)
2022
$
56,636
$
1,084
2023
48,092
784
2024
41,216
439
2025
34,653
130
2026
29,350
—
Thereafter
20,734
—
Total lease payments
230,681
2,437
Less: imputed interest
26,697
126
Total
$
203,984
$
2,3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Apr. 30, 2021</t>
        </is>
      </c>
    </row>
    <row r="3">
      <c r="A3" s="3" t="inlineStr">
        <is>
          <t>Business Combinations [Abstract]</t>
        </is>
      </c>
    </row>
    <row r="4">
      <c r="A4" s="4" t="inlineStr">
        <is>
          <t>Acquisition</t>
        </is>
      </c>
      <c r="B4" s="4" t="inlineStr">
        <is>
          <t>16. Acquisition On November 1, 2019, the Company completed its acquisition of the Acquired Companies for $108.6 million, net of cash acquired. The Acquired Companies contributed a world-class portfolio of learning, development and performance improvement offerings and expertise to Korn Ferry and bolster the Company’s substantial leadership development capabilities. These companies are included in the Digital segment which, working closely with the Consulting segment, provides clients with direct access to data, insights and analytics from one of the world’s most comprehensive people and organizational databases. The addition of the Acquired Companies further expanded Korn Ferry’s vast IP and content and leveraged the firm’s digital delivery platforms. Actual results of operations of the Acquired Companies are included in the Company’s consolidated financial statements from November 1, 2019, the effective date of the acquisition. The following table provides a summary of the net assets acquired in fiscal 2020 (as no acquisitions were completed in fiscal 2021 or 2019):
Year Ended April 30, 2020
(in thousands)
Current assets (1)
$
44,475
Long-term assets
15,024
Intangibles assets
45,400
Current liabilities
29,503
Long-term liabilities
5,720
Net assets acquired
69,676
Purchase price
108,602
Goodwill
$
38,926
(1)
Included in current assets is acquired receivables in the amount of $41.1 million. The aggregate purchase price was allocated on a preliminary basis to the assets acquired and liabilities assumed on their estimated fair values at the date of acquisition. During fiscal 2021, the Company finalized the purchase price allocation by recording an increase in goodwill of $2.6 million as a result of additional tax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17. Commitments and Contingencies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during the term of their employment and for a certain period after their employment ends.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Apr. 30, 2021</t>
        </is>
      </c>
    </row>
    <row r="3">
      <c r="A3" s="3" t="inlineStr">
        <is>
          <t>Quarterly Financial Information Disclosure [Abstract]</t>
        </is>
      </c>
    </row>
    <row r="4">
      <c r="A4" s="4" t="inlineStr">
        <is>
          <t>Quarterly Results</t>
        </is>
      </c>
      <c r="B4" s="4" t="inlineStr">
        <is>
          <t>18. Quarterly Results (Unaudited) The following table sets forth certain unaudited consolidated statements of income data for the quarters in fiscal 2021 and 2020. The unaudited quarterly information has been prepared on the same basis as the annual financial statements and, in management’s opinion, includes all adjustments necessary to present fairly the information for the quarters presented.
Quarters Ended
Fiscal 2021
Fiscal 2020
April 30
January
October 31
July 31
April 30
January
October 31
July 31
(in thousands, except per share data)
Fee revenue
$
555,151
$
475,360
$
435,439
$
344,097
$
440,469
$
515,325
$
492,389
$
484,549
Operating income (loss)
$
86,252
$
65,155
$
48,172
$
(43,795
)
$
22,227
$
31,595
$
61,869
$
60,334
Net income (loss)
$
66,751
$
51,588
$
28,078
$
(30,855
)
$
(621
)
$
20,956
$
43,032
$
43,650
Net income (loss) attributable to Korn Ferry
$
66,190
$
51,319
$
27,778
$
(30,833
)
$
(802
)
$
19,993
$
42,804
$
42,951
Net earnings (loss) per common share:
Basic
$
1.22
$
0.95
$
0.51
$
(0.58
)
$
(0.02
)
$
0.37
$
0.78
$
0.77
Diluted
$
1.21
$
0.94
$
0.51
$
(0.58
)
$
(0.02
)
$
0.36
$
0.77
$
0.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30, 2021</t>
        </is>
      </c>
    </row>
    <row r="3">
      <c r="A3" s="3" t="inlineStr">
        <is>
          <t>Subsequent Events [Abstract]</t>
        </is>
      </c>
    </row>
    <row r="4">
      <c r="A4" s="4" t="inlineStr">
        <is>
          <t>Subsequent Event</t>
        </is>
      </c>
      <c r="B4" s="4" t="inlineStr">
        <is>
          <t>19. Subsequent Event Quarterly Dividend Declaration On June 21, 2021, the Board of Directors of the Company approved an increase of 20% in the Company’s quarterly dividend policy to $0.12 per share and declared a cash dividend of $0.12 per share with a payment date of July 30, 2021 to holders of the Company’s common stock of record at the close of business on July 6, 2021.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may amend, revoke or suspend the dividend policy at any time and for any reas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Apr. 30, 2021</t>
        </is>
      </c>
    </row>
    <row r="3">
      <c r="A3" s="3" t="inlineStr">
        <is>
          <t>Valuation And Qualifying Accounts [Abstract]</t>
        </is>
      </c>
    </row>
    <row r="4">
      <c r="A4" s="4" t="inlineStr">
        <is>
          <t>SCHEDULE II - VALUATION AND QUALIFYING ACCOUNTS</t>
        </is>
      </c>
      <c r="B4" s="4" t="inlineStr">
        <is>
          <t>KORN FERRY AND SUBSIDIARIES SCHEDULE II – VALUATION AND QUALIFYING ACCOUNTS April 30, 2021
Column A
Column B
Column C
Column D
Column E
Additions
Description
Balance at Beginning of Period
Charges to Cost and Expenses
Charges to Other Accounts
Deductions
Balance at End of Period
(in thousands)
Deferred tax asset valuation allowance:
Year Ended April 30, 2021
$
17,875
$
1,642
$
8,119
$
(2,463
)
$
25,173
Year Ended April 30, 2020
$
14,032
$
886
$
3,939
$
(982
)
$
17,875
Year Ended April 30, 2019
$
15,682
$
5,170
$
—
$
(6,820
)
$
14,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Apr. 30, 2021</t>
        </is>
      </c>
    </row>
    <row r="3">
      <c r="A3" s="3" t="inlineStr">
        <is>
          <t>Accounting Policies [Abstract]</t>
        </is>
      </c>
    </row>
    <row r="4">
      <c r="A4" s="4" t="inlineStr">
        <is>
          <t>Basis of Consolidation and Presentation</t>
        </is>
      </c>
      <c r="B4" s="4" t="inlineStr">
        <is>
          <t>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t>
        </is>
      </c>
    </row>
    <row r="6">
      <c r="A6" s="4" t="inlineStr">
        <is>
          <t>Revenue Recognition</t>
        </is>
      </c>
      <c r="B6" s="4" t="inlineStr">
        <is>
          <t xml:space="preserve">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ASC”)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RPO fee </t>
        </is>
      </c>
    </row>
    <row r="7">
      <c r="A7" s="4" t="inlineStr">
        <is>
          <t>Reimbursements</t>
        </is>
      </c>
      <c r="B7" s="4" t="inlineStr">
        <is>
          <t>Reimbursements The Company incurs certain out-of-pocket expenses that are reimbursed by its clients, which are accounted for as revenue in the consolidated statements of income.</t>
        </is>
      </c>
    </row>
    <row r="8">
      <c r="A8" s="4" t="inlineStr">
        <is>
          <t>Allowance for Doubtful Accounts</t>
        </is>
      </c>
      <c r="B8" s="4" t="inlineStr">
        <is>
          <t>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t>
        </is>
      </c>
    </row>
    <row r="9">
      <c r="A9" s="4" t="inlineStr">
        <is>
          <t>Cash and Cash Equivalents</t>
        </is>
      </c>
      <c r="B9" s="4" t="inlineStr">
        <is>
          <t xml:space="preserve">Cash and Cash Equivalents The Company considers all highly liquid investments with original maturities of three months or less from the date of purchase to be cash equivalents. As of April 30, 2021 and 2020, the Company’s investments in cash equivalents consisted of money market funds, and commercial paper and as of April 30, 2020 also includes corporate notes/bonds with initial maturity of less than 90 days for which market prices are readily available. </t>
        </is>
      </c>
    </row>
    <row r="10">
      <c r="A10" s="4" t="inlineStr">
        <is>
          <t>Marketable Securities</t>
        </is>
      </c>
      <c r="B10" s="4" t="inlineStr">
        <is>
          <t xml:space="preserve">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t>
        </is>
      </c>
    </row>
    <row r="11">
      <c r="A11" s="4" t="inlineStr">
        <is>
          <t>Fair Value of Financial Instruments</t>
        </is>
      </c>
      <c r="B11" s="4" t="inlineStr">
        <is>
          <t xml:space="preserve">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April 30, 2021 and 2020,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t>
        </is>
      </c>
    </row>
    <row r="12">
      <c r="A12" s="4" t="inlineStr">
        <is>
          <t>Derivative Financial Instruments</t>
        </is>
      </c>
      <c r="B12" s="4" t="inlineStr">
        <is>
          <t>Derivative Financial Instruments On December 16, 2019, in conjunction with the payoff of the credit facility, the Company terminated its interest rate swap. The Company had entered into the interest rate swap agreement to effectively convert its variable debt to a fixed-rate basis. The principal objective was to eliminate or reduce the variability of the cash flows in interest payments associated with the Company’s long-term debt, thus reducing the impact of interest rate changes on future interest payment cash flows. The Company determined that the interest rate swap qualified as a cash flow hedge in accordance with ASC 815. Changes in the fair value of an interest rate swap agreement designated as a cash flow hedge were recorded as a component of accumulated other comprehensive loss within stockholders’ equity and were amortized to interest expense over the term of the related debt.</t>
        </is>
      </c>
    </row>
    <row r="13">
      <c r="A13" s="4" t="inlineStr">
        <is>
          <t>Foreign Currency Forward Contracts Not Designated as Hedges</t>
        </is>
      </c>
      <c r="B13" s="4" t="inlineStr">
        <is>
          <t xml:space="preserve">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income. </t>
        </is>
      </c>
    </row>
    <row r="14">
      <c r="A14" s="4" t="inlineStr">
        <is>
          <t>Business Acquisitions</t>
        </is>
      </c>
      <c r="B14"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21, the Company recorded an adjustment of $2.6 million to increase goodwill as a result of additional tax liabilities from the Miller Heiman Group, Achieve Forum and Strategy Execution (the “Acquired Companies”) acquisition completed on November 1, 2019. The measurement period for the Acquired Companies is closed.</t>
        </is>
      </c>
    </row>
    <row r="15">
      <c r="A15" s="4" t="inlineStr">
        <is>
          <t>Leases</t>
        </is>
      </c>
      <c r="B15" s="4" t="inlineStr">
        <is>
          <t>Leases The Company determines if an arrangement is a lease at inception. Operating leases are included in operating lease right 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t>
        </is>
      </c>
    </row>
    <row r="16">
      <c r="A16" s="4" t="inlineStr">
        <is>
          <t>Property and Equipment, Net</t>
        </is>
      </c>
      <c r="B16" s="4" t="inlineStr">
        <is>
          <t>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ten years. All other property and equipment is depreciated or amortized on a straight-line basis over the estimated useful lives of three to ten years.</t>
        </is>
      </c>
    </row>
    <row r="17">
      <c r="A17" s="4" t="inlineStr">
        <is>
          <t>Impairment of Long-Lived Assets</t>
        </is>
      </c>
      <c r="B17" s="4" t="inlineStr">
        <is>
          <t>Impairment of Long-Lived Assets Long-lived assets include property, equipment, ROU assets and software developed or obtained for internal use. In accordance with ASC 360, Property, Plant and Equipment,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fiscal 2020, the Company decided that it would exit 16 office leases as part of the integration of the Acquired Companies. This resulted in an impairment charge of the ROU asset of $2.3 million and impairment of leasehold improvements and furniture and fixtures of $0.4 million, both recorded in the consolidated statements of income in general and administrative expenses in the Digital reportable segment. During fiscal 2021 and 2019, there were no impairment charges recorded.</t>
        </is>
      </c>
    </row>
    <row r="18">
      <c r="A18" s="4" t="inlineStr">
        <is>
          <t>Goodwill and Intangible Assets</t>
        </is>
      </c>
      <c r="B18" s="4" t="inlineStr">
        <is>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Goodwill is tested for impairment annually and more frequently if events or changes in circumstances indicate that it is more likely than not that the asset is impaired. Results of the annual impairment test performed as of January 31, 2021, indicated that the fair value of each of the reporting units exceeded its carrying amount and no reporting units were at risk of failing the impairment test. As a result, no impairment charge was recognized. There was also no indication of potential impairment during the fourth quarter of fiscal 2021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The coronavirus pandemic (“COVID-19”) impacted the Company’s fourth quarter of fiscal 2020 business, as well as the business during fiscal 2021. The Company reviewed its intangible assets and noted no impairment as of April 30, 2021 and 2020. On June 12, 2018, the Company’s Board of Directors voted to approve a plan to go to market under a single, master brand architecture and to simplify the Company’s organizational structure by eliminating and/or consolidating certain legal entities and implementing a rebranding of the Company to offer the Company’s current products and services using the “Korn Ferry” name, branding and trademarks. As a result, the Company discontinued the use of all sub-brands. Two of the Company’s former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write-off of $106.6 million in fiscal 2019, recorded in general and administrative expenses in the consolidated statement of income.</t>
        </is>
      </c>
    </row>
    <row r="19">
      <c r="A19" s="4" t="inlineStr">
        <is>
          <t>Compensation and Benefits Expense</t>
        </is>
      </c>
      <c r="B19" s="4" t="inlineStr">
        <is>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Consulting, Digital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287.3 million, $197.1 million and $257.3 million for the years ended April 30, 2021, 2020 and 2019,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based compensation awards, payroll taxes and employee insurance benefits. Unearned compensation on the consolidated balance sheets includes long-term retention awards that are generally amortized over four-to-five years.</t>
        </is>
      </c>
    </row>
    <row r="20">
      <c r="A20" s="4" t="inlineStr">
        <is>
          <t>Deferred Compensation and Pension Plans</t>
        </is>
      </c>
      <c r="B20" s="4" t="inlineStr">
        <is>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Hay Group,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t>
        </is>
      </c>
    </row>
    <row r="21">
      <c r="A21" s="4" t="inlineStr">
        <is>
          <t>Executive Capital Accumulation Plan</t>
        </is>
      </c>
      <c r="B21" s="4" t="inlineStr">
        <is>
          <t>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ive-year The ECAP is accounted for whereby the changes in the fair value of the vested amounts owed to the participants are adjusted with a corresponding charge (or credit) to compensation and benefits costs.</t>
        </is>
      </c>
    </row>
    <row r="22">
      <c r="A22" s="4" t="inlineStr">
        <is>
          <t>Cash Surrender Value of Life Insurance</t>
        </is>
      </c>
      <c r="B22" s="4" t="inlineStr">
        <is>
          <t xml:space="preserve">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net in compensation and benefits expense. As of April 30, 2021 and 2020, the Company held contracts with net CSV of $161.3 million and $146.4 million, respectively. If the issuing insurance companies were to become insolvent, the Company would be considered a general creditor; therefore, these assets are subject to credit risk. Management, together with its outside advisors, routinely monitors the claims paying abilities of these insurance companies. </t>
        </is>
      </c>
    </row>
    <row r="23">
      <c r="A23" s="4" t="inlineStr">
        <is>
          <t>Restructuring Charges, Net</t>
        </is>
      </c>
      <c r="B23" s="4" t="inlineStr">
        <is>
          <t>Restructuring Charges, Net The Company accounts for its restructuring charges as a liability when the obligations are incurred and records such charges at fair value. Changes in the estimates of the restructuring charges are recorded in the period the change is determined.</t>
        </is>
      </c>
    </row>
    <row r="24">
      <c r="A24" s="4" t="inlineStr">
        <is>
          <t>Stock-Based Compensation</t>
        </is>
      </c>
      <c r="B24" s="4" t="inlineStr">
        <is>
          <t xml:space="preserve">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
        </is>
      </c>
    </row>
    <row r="25">
      <c r="A25" s="4" t="inlineStr">
        <is>
          <t>Translation of Foreign Currencies</t>
        </is>
      </c>
      <c r="B25" s="4" t="inlineStr">
        <is>
          <t>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During fiscal 2021, 2020 and 2019, the Company recorded foreign currency losses of $2.7 million, $4.1 million and $1.7 million respectively, in general and administrative expenses in the consolidated statements of income.</t>
        </is>
      </c>
    </row>
    <row r="26">
      <c r="A26" s="4" t="inlineStr">
        <is>
          <t>Income Taxes</t>
        </is>
      </c>
      <c r="B26" s="4" t="inlineStr">
        <is>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related interest and penalties within income tax expense.</t>
        </is>
      </c>
    </row>
    <row r="27">
      <c r="A27" s="4" t="inlineStr">
        <is>
          <t>Concentration of Credit Risk</t>
        </is>
      </c>
      <c r="B27" s="4" t="inlineStr">
        <is>
          <t>Concentration of Credit Risk Financial instruments that potentially subject the Company to concentrations of credit risk consist principally of cash, cash equivalents, investments, foreign currency forward contracts, receivables due from clients and net CSV due from insurance companies, which are discussed above. Cash equivalents include investments in money market securities, commercial papers and corporate notes/bonds while investments include mutual funds, commercial papers, corporate notes/bonds and US Treasury and Agency securities. Investments are diversified throughout many industries and geographic regions. The Company conducts periodic reviews of its customers’ financial condition and customer payment practices to minimize collection risk on accounts receivable. At April 30, 2021 and 2020, the Company had no other significant credit concentrations.</t>
        </is>
      </c>
    </row>
    <row r="28">
      <c r="A28" s="4" t="inlineStr">
        <is>
          <t>Recently Adopted Accounting Standards</t>
        </is>
      </c>
      <c r="B28" s="4" t="inlineStr">
        <is>
          <t>Recently Adopted Accounting Standards In June 2016, the Financial Accounting Standards Board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became effective for fiscal years beginning after December 15, 2019. The Company adopted this guidance as of May 1, 2020. The adoption of this guidance did not have a material impact on the consolidated financial statements. In January 2017, FASB issued guidance simplifying the test for goodwill impairment. The new guidance simplified the test for goodwill impairment by removing Step 2 from the goodwill impairment test. Companies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became effective for goodwill impairment tests in fiscal years beginning after December 15, 2019. The Company adopted this guidance as of May 1, 2020. The adoption of this guidance did not have a material impact on the consolidated financial statements. In August 2018, FASB issued guidance amending the disclosure requirements for fair value measurements. The amendment removed and modified disclosures that are currently required and added additional disclosures that are deemed relevant. The amendments of this standard became effective for fiscal years beginning after December 15, 2019. The Company adopted this guidance as of May 1, 2020. In August 2018, FASB also issued guidance amending accounting for internal-use software. The new guidance aligned the requirements for capitalizing implementation costs incurred in a hosting arrangement that is a service contract with developing or obtaining internal-use software. The amendments of this standard became effective for fiscal years beginning after December 15, 2019, with early adoption permitted. The Company adopted this guidance as of May 1, 2020. The adoption of this guidance did not have a material impact on the consolidated financial statements. In December 2019, FASB issued guidance on Simplifying the Accounting for Income Taxes. This update eliminated certain exceptions related to the approach for intra-period tax allocation, the methodology for calculating income taxes in an interim period and the recognition of deferred tax liabilities for outside basis differences. The update also simplified aspects of the accounting for franchise taxes and enacted changes in tax laws or rates and clarified the accounting for transactions that result in a step-up in the tax basis of goodwill. The amendments of this standard are effective for fiscal years beginning after December 15, 2020, with early adoption permitted. The Company early adopted this guidance in its fiscal year beginning May 1, 2020. The adoption of this guidance did not have a material impact on the consolidated financial statements.</t>
        </is>
      </c>
    </row>
    <row r="29">
      <c r="A29" s="4" t="inlineStr">
        <is>
          <t>Recently Proposed Accounting Standards - Not Yet Adopted</t>
        </is>
      </c>
      <c r="B29" s="4" t="inlineStr">
        <is>
          <t>Recently Proposed Accounting Standards - Not Yet Adopted In March 2020, FASB issued guidance on Facilitation of the Effects of Reference Rate Reform on Financial Reporting. This guidance provides optional expedients and exceptions to the guidance on contract modifications and hedge accounting related to the expected market transition from the London Interbank Offered Rate (“LIBOR”) and other interbank offered rates to alternative rates. Entities can elect to adopt this guidance as of any date within an interim period that includes or is subsequent to March 12, 2020 and can adopt it for new contracts and contract modifications entered into through December 31, 2022. The Company will adopt this guidance in its fiscal year beginning May 1, 2021 and the Company may elect to apply the amendments prospectively through December 12, 2022. The Company is currently evaluating the impact of this accounting guidance but does not anticipate that it will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Apr. 30, 2021</t>
        </is>
      </c>
    </row>
    <row r="3">
      <c r="A3" s="3" t="inlineStr">
        <is>
          <t>Earnings Per Share [Abstract]</t>
        </is>
      </c>
    </row>
    <row r="4">
      <c r="A4" s="4" t="inlineStr">
        <is>
          <t>Basic and Diluted Earnings per Common Share Attributable to Common Stockholders</t>
        </is>
      </c>
      <c r="B4" s="4" t="inlineStr">
        <is>
          <t>The following table summarizes basic and diluted earnings per common share attributable to common stockholders:
Year Ended April 30,
2021
2020
2019
(in thousands, except per share data)
Net income attributable to Korn Ferry
$
114,454
$
104,946
$
102,651
Less: distributed and undistributed earnings to nonvested restricted stockholders
2,763
1,140
1,066
Basic net earnings attributable to common stockholders
111,691
103,806
101,585
Add: undistributed earnings to nonvested restricted stockholders
2,185
901
831
Less: reallocation of undistributed earnings to nonvested restricted stockholders
2,165
894
820
Diluted net earnings attributable to common stockholders
$
111,711
$
103,813
$
101,596
Weighted-average common shares outstanding:
Basic weighted-average number of common shares outstanding
52,928
54,342
55,311
Effect of dilutive securities:
Restricted stock
476
367
750
ESPP
1
58
34
Stock Options
—
—
1
Diluted weighted-average number of common shares outstanding
53,405
54,767
56,096
Net earnings per common share:
Basic earnings per share
$
2.11
$
1.91
$
1.84
Diluted earnings per share
$
2.09
$
1.90
$
1.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Apr. 30, 2020</t>
        </is>
      </c>
    </row>
    <row r="2">
      <c r="A2" s="3" t="inlineStr">
        <is>
          <t>Statement Of Financial Position [Abstract]</t>
        </is>
      </c>
    </row>
    <row r="3">
      <c r="A3" s="4" t="inlineStr">
        <is>
          <t>Allowance for doubtful accounts</t>
        </is>
      </c>
      <c r="B3" s="6" t="n">
        <v>29324</v>
      </c>
      <c r="C3" s="6" t="n">
        <v>23795</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74915000</v>
      </c>
      <c r="C6" s="5" t="n">
        <v>73205000</v>
      </c>
    </row>
    <row r="7">
      <c r="A7" s="4" t="inlineStr">
        <is>
          <t>Common stock, shares outstanding</t>
        </is>
      </c>
      <c r="B7" s="5" t="n">
        <v>54008000</v>
      </c>
      <c r="C7" s="5" t="n">
        <v>54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Tables)</t>
        </is>
      </c>
      <c r="B1" s="2" t="inlineStr">
        <is>
          <t>12 Months Ended</t>
        </is>
      </c>
    </row>
    <row r="2">
      <c r="B2" s="2" t="inlineStr">
        <is>
          <t>Apr. 30, 2021</t>
        </is>
      </c>
    </row>
    <row r="3">
      <c r="A3" s="3" t="inlineStr">
        <is>
          <t>Equity [Abstract]</t>
        </is>
      </c>
    </row>
    <row r="4">
      <c r="A4" s="4" t="inlineStr">
        <is>
          <t>Components of Accumulated Other Comprehensive Loss</t>
        </is>
      </c>
      <c r="B4" s="4" t="inlineStr">
        <is>
          <t>The components of accumulated other comprehensive loss, net were as follows:
April 30,
2021
2020
(in thousands)
Foreign currency translation adjustments
$
(33,666
)
$
(83,652
)
Deferred compensation and pension plan adjustments, net of taxes
(18,135
)
(23,554
)
Marketable securities unrealized (loss) gain, net of tax
(19
)
34
Accumulated other comprehensive loss, net
$
(51,820
)
$
(107,172
)</t>
        </is>
      </c>
    </row>
    <row r="5">
      <c r="A5" s="4" t="inlineStr">
        <is>
          <t>Changes in Each Component of Accumulated Other Comprehensive Loss</t>
        </is>
      </c>
      <c r="B5" s="4" t="inlineStr">
        <is>
          <t>The following table summarizes the changes in each component of accumulated other comprehensive loss, net:
Foreign Currency Translation
Deferred Compensation and Pension Plan (1)
Unrealized Gains (Losses) on Marketable Securities
Unrealized Gains on Interest Swap (2)
Accumulated Other Comprehensive Loss
(in thousands)
Balance as of May 1, 2018
$
(32,399
)
$
(9,073
)
$
—
$
1,337
$
(40,135
)
Unrealized losses arising during the period
(27,871
)
(6,461
)
—
(800
)
(35,132
)
Reclassification of realized net losses (gains) to net income
—
1,092
—
(280
)
812
Effect of adoption of accounting standard
—
(2,396
)
—
199
(2,197
)
Balance as of April 30, 2019
(60,270
)
(16,838
)
—
456
(76,652
)
Unrealized (losses) gains arising during the period
(23,382
)
(8,883
)
37
(678
)
(32,906
)
Reclassification of realized net losses (gains) to net income
—
2,167
(3
)
222
2,386
Balance as of April 30, 2020
(83,652
)
(23,554
)
34
—
(107,172
)
Unrealized gains (losses) arising during the period
49,986
2,660
(53
)
—
52,593
Reclassification of realized net losses to net income
—
2,759
—
—
2,759
Balance as of April 30, 2021
$
(33,666
)
$
(18,135
)
$
(19
)
$
—
$
(51,820
)
(1)
The tax effects on unrealized gains (losses) were $1.1 million, $(3.1) million and $(2.3) million as of April 30, 2021, 2020 and 2019, respectively. The tax effects on reclassifications of realized net losses were $1.0 million, $0.8 million and $0.4 million as of April 30, 2021, 2020 and 2019, respectively.
(2)
The tax effects on unrealized (losses) gains were $(0.2) million and $(0.3) million as of 2020 and 2019, respectively. The tax effects on the reclassification of realized net (losses) gains to net income was $(0.1) million and $0.1 million as of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mployee Stock Plans (Tables)</t>
        </is>
      </c>
      <c r="B1" s="2" t="inlineStr">
        <is>
          <t>12 Months Ended</t>
        </is>
      </c>
    </row>
    <row r="2">
      <c r="B2" s="2" t="inlineStr">
        <is>
          <t>Apr. 30, 2021</t>
        </is>
      </c>
    </row>
    <row r="3">
      <c r="A3" s="3" t="inlineStr">
        <is>
          <t>Disclosure Of Compensation Related Costs Sharebased Payments [Abstract]</t>
        </is>
      </c>
    </row>
    <row r="4">
      <c r="A4" s="4" t="inlineStr">
        <is>
          <t>Components Of Stock-Based Compensation Expense Recognized</t>
        </is>
      </c>
      <c r="B4" s="4" t="inlineStr">
        <is>
          <t>The following table summarizes the components of stock-based compensation expense recognized in the Company’s consolidated statements of income for the periods indicated:
Year Ended April 30,
2021
2020
2019
(in thousands)
Restricted stock
$
26,516
$
21,495
$
22,063
ESPP
641
1,323
1,322
Total stock-based compensation expense
$
27,157
$
22,818
$
23,385</t>
        </is>
      </c>
    </row>
    <row r="5">
      <c r="A5" s="4" t="inlineStr">
        <is>
          <t>Restricted Stock Activity</t>
        </is>
      </c>
      <c r="B5" s="4" t="inlineStr">
        <is>
          <t>Restricted stock activity is summarized below:
April 30,
2021
2020
2019
Shares
Weighted- Average Grant Date Fair Value
Shares
Weighted- Average Grant Date Fair Value
Shares
Weighted- Average Grant Date Fair Value
(in thousands, except per share data)
Non-vested, beginning of
1,365
$
44.59
1,460
$
38.42
1,730
$
33.45
Granted
1,606
$
27.63
608
$
38.38
671
$
40.93
Vested
(516
)
$
39.78
(638
)
$
25.42
(904
)
$
36.41
Forfeited
(85
)
$
22.35
(65
)
$
33.48
(37
)
$
32.26
Non-vested, end of year
2,370
$
34.34
1,365
$
44.59
1,460
$
3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Apr. 30, 2021</t>
        </is>
      </c>
    </row>
    <row r="3">
      <c r="A3" s="4" t="inlineStr">
        <is>
          <t>Financial Instruments and Balance Sheet Classification</t>
        </is>
      </c>
      <c r="B3" s="4" t="inlineStr">
        <is>
          <t>The following tables show the Company’s financial instruments and balance sheet classification as of April 30, 2021 and 2020:
April 30, 2021
Fair Value Measurement
Balance Sheet Classification
Cost
Unrealized Gains
Unrealized Losses
Fair Value
Cash and Cash Equivalents
Marketable Securities, Current
Marketable Securities, Non-current
Other Accrued Liabilities
(in thousands)
Changes in Fair Value Recorded in
Other Comprehensive Income
Level 2:
Commercial paper
$
51,979
$
1
$
(7
)
$
51,973
$
9,499
$
42,474
$
—
$
—
Corporate notes/bonds
26,371
—
(20
)
26,351
—
10,134
16,217
—
U.S. Treasury and Agency Securities
1,975
—
—
1,975
—
1,975
—
—
Total debt investments
$
80,325
$
1
$
(27
)
$
80,299
$
9,499
$
54,583
$
16,217
$
—
Changes in Fair Value Recorded in
Net Income
Level 1:
Mutual funds (1)
$
175,559
$
—
$
9,084
$
166,475
$
—
Total
$
175,559
$
—
$
9,084
$
166,475
$
—
Cash
$
752,737
$
752,737
$
—
$
—
$
—
Money market funds
88,542
88,542
—
—
—
Level 2:
Foreign currency forward contracts
(12
)
—
—
—
(12
)
Total
$
1,097,125
$
850,778
$
63,667
$
182,692
$
(12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57.3 million and $124.6 million as of April 30, 2021 and 2020, respectively, under the ECAP (see Note 6 — Deferred Compensation and Retirement Plans</t>
        </is>
      </c>
    </row>
    <row r="4">
      <c r="A4" s="4" t="inlineStr">
        <is>
          <t>Financial Instruments and Balance Sheet Classification</t>
        </is>
      </c>
      <c r="B4" s="4" t="inlineStr">
        <is>
          <t>The following tables show the Company’s financial instruments and balance sheet classification as of April 30, 2021 and 2020:
April 30, 2021
Fair Value Measurement
Balance Sheet Classification
Cost
Unrealized Gains
Unrealized Losses
Fair Value
Cash and Cash Equivalents
Marketable Securities, Current
Marketable Securities, Non-current
Other Accrued Liabilities
(in thousands)
Changes in Fair Value Recorded in
Other Comprehensive Income
Level 2:
Commercial paper
$
51,979
$
1
$
(7
)
$
51,973
$
9,499
$
42,474
$
—
$
—
Corporate notes/bonds
26,371
—
(20
)
26,351
—
10,134
16,217
—
U.S. Treasury and Agency Securities
1,975
—
—
1,975
—
1,975
—
—
Total debt investments
$
80,325
$
1
$
(27
)
$
80,299
$
9,499
$
54,583
$
16,217
$
—
Changes in Fair Value Recorded in
Net Income
Level 1:
Mutual funds (1)
$
175,559
$
—
$
9,084
$
166,475
$
—
Total
$
175,559
$
—
$
9,084
$
166,475
$
—
Cash
$
752,737
$
752,737
$
—
$
—
$
—
Money market funds
88,542
88,542
—
—
—
Level 2:
Foreign currency forward contracts
(12
)
—
—
—
(12
)
Total
$
1,097,125
$
850,778
$
63,667
$
182,692
$
(12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57.3 million and $124.6 million as of April 30, 2021 and 2020, respectively, under the ECAP (see Note 6 — Deferred Compensation and Retirement Plans</t>
        </is>
      </c>
    </row>
    <row r="5">
      <c r="A5" s="4" t="inlineStr">
        <is>
          <t>Fair Value of Liabilities Derivatives</t>
        </is>
      </c>
      <c r="B5" s="4" t="inlineStr">
        <is>
          <t>The fair value of derivatives not designated as hedge instruments are as follows:
April 30,
2021
2020
(in thousands)
Derivative assets:
Foreign currency forward contracts
$
822
$
3,034
Derivative liabilities:
Foreign currency forward contracts
$
834
$
400</t>
        </is>
      </c>
    </row>
    <row r="6">
      <c r="A6" s="4" t="inlineStr">
        <is>
          <t>Not Designated as Hedge Instrument</t>
        </is>
      </c>
    </row>
    <row r="7">
      <c r="A7" s="4" t="inlineStr">
        <is>
          <t>Fair Value of Assets Derivatives</t>
        </is>
      </c>
      <c r="B7" s="4" t="inlineStr">
        <is>
          <t>The fair value of derivatives not designated as hedge instruments are as follows:
April 30,
2021
2020
(in thousands)
Derivative assets:
Foreign currency forward contracts
$
822
$
3,034
Derivative liabilities:
Foreign currency forward contracts
$
834
$
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Deferred Compensation and Retirement Plans (Tables)</t>
        </is>
      </c>
      <c r="B1" s="2" t="inlineStr">
        <is>
          <t>12 Months Ended</t>
        </is>
      </c>
    </row>
    <row r="2">
      <c r="B2" s="2" t="inlineStr">
        <is>
          <t>Apr. 30, 2021</t>
        </is>
      </c>
    </row>
    <row r="3">
      <c r="A3" s="4" t="inlineStr">
        <is>
          <t>Total Benefit Obligations</t>
        </is>
      </c>
      <c r="B3" s="4" t="inlineStr">
        <is>
          <t>The total benefit obligations for these plans were as follows:
Year Ended April 30,
2021
2020
(in thousands)
Deferred compensation and pension plans
$
178,994
$
156,586
Medical and Life Insurance plan
6,584
7,527
International retirement plans
15,633
14,851
Executive Capital Accumulation Plan
163,582
129,315
Total benefit obligation
364,793
308,279
Less: current portion of benefit obligation (1)
(18,338
)
(19,143
)
Non-current benefit obligation
$
346,455
$
289,136
(1) Current portion of benefit obligation is included in Compensation and benefits payable in the consolidated balance sheet.</t>
        </is>
      </c>
    </row>
    <row r="4">
      <c r="A4" s="4" t="inlineStr">
        <is>
          <t>Fair Value Measurements of Defined Benefit Plan Assets</t>
        </is>
      </c>
      <c r="B4" s="4" t="inlineStr">
        <is>
          <t xml:space="preserve"> The fair value measurements of the defined benefit plan assets fall within the following levels of the fair value hierarchy as of April 30, 2021 and 2020:
Level 1
Level 2
Level 3
Total
(in thousands)
April 30, 2021:
Mutual funds
$
—
$
26,140
$
—
$
26,140
Money market funds
606
—
—
606
Total
$
606
$
26,140
$
—
$
26,746
April 30, 2020:
Mutual funds
$
—
$
24,041
$
—
$
24,041
Money market funds
194
—
—
194
Total
$
194
$
24,041
$
—
$
24,235</t>
        </is>
      </c>
    </row>
    <row r="5">
      <c r="A5" s="4" t="inlineStr">
        <is>
          <t>Components of Net Periodic Benefits Costs</t>
        </is>
      </c>
      <c r="B5" s="4" t="inlineStr">
        <is>
          <t>The components of net periodic benefits costs are as follows:
Year Ended April 30,
2021
2020
2019
(in thousands)
Service cost
$
31,947
$
24,939
$
17,281
Interest cost
4,035
5,433
5,044
Amortization of actuarial loss
4,117
3,261
1,798
Net prior service credit amortization
(97
)
(24
)
—
Expected return on plan assets
(1,404
)
(1,452
)
(1,568
)
Net periodic benefit cost (1)
$
38,598
$
32,157
$
22,555</t>
        </is>
      </c>
    </row>
    <row r="6">
      <c r="A6" s="4" t="inlineStr">
        <is>
          <t>Weighted-Average Assumptions Used in Calculating Benefit Obligation</t>
        </is>
      </c>
      <c r="B6" s="4" t="inlineStr">
        <is>
          <t>The weighted-average assumptions used in calculating the benefit obligations were as follows:
Year Ended April 30,
2021
2020
2019
Discount rate, beginning of year
2.29
%
3.57
%
3.93
%
Discount rate, end of year
2.17
%
2.29
%
3.57
%
Rate of compensation increase
0.00
%
0.00
%
0.00
%
Expected long-term rates of return on plan assets
6.00
%
6.00
%
6.00
%</t>
        </is>
      </c>
    </row>
    <row r="7">
      <c r="A7" s="4" t="inlineStr">
        <is>
          <t>Expected Benefit Payments Associated With Future Service</t>
        </is>
      </c>
      <c r="B7" s="4" t="inlineStr">
        <is>
          <t>Benefit payments, which reflect expected future service, as appropriate, are expected to be paid over the next ten years as follows:
Year Ending April 30,
Deferred Retirement Plans
(in thousands)
2022
$
11,544
2023
10,596
2024
15,589
2025
24,900
2026
33,811
2027-2031
213,120</t>
        </is>
      </c>
    </row>
    <row r="8">
      <c r="A8" s="4" t="inlineStr">
        <is>
          <t>Deferred Compensation and Pension Plans</t>
        </is>
      </c>
    </row>
    <row r="9">
      <c r="A9" s="4" t="inlineStr">
        <is>
          <t>Reconciliation Of Benefit Obligation</t>
        </is>
      </c>
      <c r="B9" s="4" t="inlineStr">
        <is>
          <t>The following tables reconcile the benefit obligation for the deferred compensation plans:
Year Ended April 30,
2021
2020
(in thousands)
Change in benefit obligation:
Benefit obligation, beginning of year
$
180,821
$
148,369
Service cost
31,947
24,939
Interest cost
4,035
5,433
Actuarial (gain) loss
(590
)
13,427
Administrative expenses paid
(265
)
(155
)
Benefits paid from plan assets
(2,327
)
(3,932
)
Benefits paid from cash
(7,881
)
(6,652
)
Plan amendment
—
(608
)
Benefit obligation, end of year
205,740
180,821
Change in fair value of plan assets:
Fair value of plan assets, beginning of year
24,235
25,131
Actual return on plan assets
4,523
2,726
Benefits paid from plan assets
(2,327
)
(3,932
)
Administrative expenses paid
(265
)
(155
)
Employer contributions
580
465
Fair value of plan assets, end of year
26,746
24,235
Funded status and balance, end of year (1)
$
(178,994
)
$
(156,586
)
Current liability
$
9,074
$
8,887
Non-current liability
169,920
147,699
Total liability
$
178,994
$
156,586
Plan Assets - weighted-average asset allocation:
Debt securities
36
%
43
%
Equity securities
62
%
56
%
Other
2
%
1
%
Total
100
%
100
%
(1)
The Company purchased COLI contracts insuring the lives of certain employees eligible to participate in the deferred compensation and pension plans as a means of funding benefits under such plans. As the COLI contracts are held in trust and are not separated from our general corporate assets, they are not included in the funded status. As of April 30, 2021 and 2020, the Company held contracts with gross CSV of $241.3 million and $238.7 million, offset by outstanding policy loans of $80.0 million and $92.3 million, respectively.</t>
        </is>
      </c>
    </row>
    <row r="10">
      <c r="A10" s="4" t="inlineStr">
        <is>
          <t>Medical and Life Insurance plan</t>
        </is>
      </c>
    </row>
    <row r="11">
      <c r="A11" s="4" t="inlineStr">
        <is>
          <t>Components of Net Periodic Benefits Costs</t>
        </is>
      </c>
      <c r="B11" s="4" t="inlineStr">
        <is>
          <t>The components of net periodic benefits costs are as follows:
Year Ended April 30,
2021
2020
2019
(in thousands)
Service cost
$
—
$
—
$
—
Interest cost
140
227
243
Net periodic service credit amortization
(308
)
(308
)
(308
)
Amortization of actuarial gain
—
—
(14
)
Net periodic benefit cost (1)
$
(168
)
$
(81
)
$
(79
)</t>
        </is>
      </c>
    </row>
    <row r="12">
      <c r="A12" s="4" t="inlineStr">
        <is>
          <t>Weighted-Average Assumptions Used in Calculating Benefit Obligation</t>
        </is>
      </c>
      <c r="B12" s="4" t="inlineStr">
        <is>
          <t>The weighted-average assumptions used in calculating the medical and life insurance plan were as follows:
Year Ended April 30,
2021
2020
2019
Discount rate, beginning of year
2.45
%
3.67
%
3.94
%
Discount rate, end of year
2.54
%
2.45
%
3.67
%
Healthcare care cost trend rate
6.25
%
6.50
%
6.50
%</t>
        </is>
      </c>
    </row>
    <row r="13">
      <c r="A13" s="4" t="inlineStr">
        <is>
          <t>Expected Benefit Payments Associated With Future Service</t>
        </is>
      </c>
      <c r="B13" s="4" t="inlineStr">
        <is>
          <t>Benefit payments, which reflect expected future service, as appropriate, are expected to be paid over the next ten years as follows:
Year Ending April 30,
Medical and Life Insurance
(in thousands)
2022
$
601
2023
595
2024
576
2025
552
2026
527
2027-2031
2,153</t>
        </is>
      </c>
    </row>
    <row r="14">
      <c r="A14" s="4" t="inlineStr">
        <is>
          <t>Reconciliation of Benefit Obligation</t>
        </is>
      </c>
      <c r="B14" s="4" t="inlineStr">
        <is>
          <t>The following table reconciles the benefit obligation for the medical and life insurance plan:
Year End April 30,
2021
2020
(in thousands)
Change in benefit obligation:
Benefit obligation, beginning of year
$
7,527
$
7,310
Interest cost
140
227
Actuarial (gain) loss
(549
)
458
Benefits paid
(534
)
(468
)
Benefit obligation, end of year
$
6,584
$
7,527
Current liability
$
601
$
666
Non-current liability
5,983
6,861
Total liability
$
6,584
$
7,527</t>
        </is>
      </c>
    </row>
    <row r="15">
      <c r="A15" s="4" t="inlineStr">
        <is>
          <t>Executive Capital Accumulation Plan</t>
        </is>
      </c>
    </row>
    <row r="16">
      <c r="A16" s="4" t="inlineStr">
        <is>
          <t>Reconciliation of Benefit Obligation</t>
        </is>
      </c>
      <c r="B16" s="4" t="inlineStr">
        <is>
          <t>Changes in ECAP liability were as follows:
Year Ended April 30,
2021
2020
(in thousands)
Balance, beginning of year
$
129,315
$
130,161
Employee contributions
4,935
8,215
Amortization of employer contributions
6,287
6,074
Gain (loss) on investment
37,323
(826
)
Employee distributions
(15,652
)
(13,911
)
Exchange rate fluctuations
1,374
(398
)
Balance, end of year
163,582
129,315
Less: current portion
(8,663
)
(9,590
)
Non-current portion
$
154,919
$
119,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12 Months Ended</t>
        </is>
      </c>
    </row>
    <row r="2">
      <c r="B2" s="2" t="inlineStr">
        <is>
          <t>Apr. 30, 2021</t>
        </is>
      </c>
    </row>
    <row r="3">
      <c r="A3" s="3" t="inlineStr">
        <is>
          <t>Revenue From Contract With Customer [Abstract]</t>
        </is>
      </c>
    </row>
    <row r="4">
      <c r="A4" s="4" t="inlineStr">
        <is>
          <t>Schedule of Contract Asset and Liability</t>
        </is>
      </c>
      <c r="B4" s="4" t="inlineStr">
        <is>
          <t>The following table outlines our contract asset and liability balances as of April 30, 2021 and 2020:
April 30,
2021
2020
(in thousands)
Contract assets-unbilled receivables
$
82,842
$
65,370
Contract liabilities-deferred revenue
$
184,610
$
133,128</t>
        </is>
      </c>
    </row>
    <row r="5">
      <c r="A5" s="4" t="inlineStr">
        <is>
          <t>Schedule of Disaggregation of Fee Revenue by Industry</t>
        </is>
      </c>
      <c r="B5" s="4" t="inlineStr">
        <is>
          <t>The following table provides further disaggregation of fee revenue by industry:
Year Ended April 30,
2021
2020
2019
Dollars
%
Dollars
%
Dollars
%
(dollars in thousands)
Industrial
$
490,863
27.1
%
$
556,189
28.8
%
$
557,284
28.9
%
Life Sciences/Healthcare
355,668
19.7
343,955
17.8
322,574
16.7
Financial Services
331,976
18.3
334,433
17.3
348,460
18.1
Consumer Goods
239,457
13.2
285,927
14.8
295,900
15.4
Technology
275,510
15.2
285,562
14.8
261,176
13.6
Education/Non –
116,573
6.5
126,666
6.5
140,639
7.3
Fee Revenue
$
1,810,047
100.0
%
$
1,932,732
100.0
%
$
1,926,033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12 Months Ended</t>
        </is>
      </c>
    </row>
    <row r="2">
      <c r="B2" s="2" t="inlineStr">
        <is>
          <t>Apr. 30, 2021</t>
        </is>
      </c>
    </row>
    <row r="3">
      <c r="A3" s="3" t="inlineStr">
        <is>
          <t>Credit Loss [Abstract]</t>
        </is>
      </c>
    </row>
    <row r="4">
      <c r="A4" s="4" t="inlineStr">
        <is>
          <t>Summary of Activity in Allowance for Credit Losses on Trade Receivables</t>
        </is>
      </c>
      <c r="B4" s="4" t="inlineStr">
        <is>
          <t>The activity in the allowance for credit losses on the Company's trade receivables is as follows:
(in thousands)
Balance at April 30, 2018
$
17,845
Provision for credit losses
14,260
Write-offs
(10,608
)
Recoveries of amounts previously written off
911
Foreign currency translation
(826
)
Balance at April 30, 2019
21,582
Provision for credit losses
14,644
Write-offs
(12,518
)
Recoveries of amounts previously written off
398
Foreign currency translation
(311
)
Balance at April 30, 2020
23,795
Provision for credit losses
15,763
Write-offs
(12,073
)
Recoveries of amounts previously written off
311
Foreign currency translation
1,528
Balance at April 30, 2021
$
29,324</t>
        </is>
      </c>
    </row>
    <row r="5">
      <c r="A5" s="4" t="inlineStr">
        <is>
          <t>Schedule of Fair Value and Unrealized Losses on Available for Sale Debt Securities</t>
        </is>
      </c>
      <c r="B5" s="4" t="inlineStr">
        <is>
          <t>The fair value and unrealized losses on available for sale debt securities, aggregated by investment category and the length of time the security has been in an unrealized loss position, are as follows:
Less Than 12 Months
Balance Sheet Classification
Fair Value
Unrealized Loss
Cash and Cash Equivalents
Marketable Securities, Current
Marketable Securities, Non-Current
Balance at April 30, 2021
(in thousands)
Commercial paper
$
36,378
$
7
$
5,749
$
30,629
$
—
Corporate notes/bonds
$
26,350
$
20
$
—
$
10,133
$
16,2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Domestic and Foreign Components of Income (Loss) from Continuing Operations before Domestic and Foreign Income and Other Taxes</t>
        </is>
      </c>
      <c r="B4" s="4" t="inlineStr">
        <is>
          <t>Income from continuing operations before provision for income taxes was as follows:
Year Ended April 30,
2021
2020
2019
(in thousands)
Domestic
$
34,661
$
40,736
$
(22,039
)
Foreign
129,039
110,226
156,379
Income before provision for income taxes
$
163,700
$
150,962
$
134,340</t>
        </is>
      </c>
    </row>
    <row r="5">
      <c r="A5" s="4" t="inlineStr">
        <is>
          <t>Provision (Benefit) for Domestic and Foreign Income Taxes</t>
        </is>
      </c>
      <c r="B5" s="4" t="inlineStr">
        <is>
          <t>The provision for domestic and foreign income taxes was as follows:
Year Ended April 30,
2021
2020
2019
(in thousands)
Current income taxes:
Federal
$
16,913
$
14,336
$
6,152
State
4,719
4,974
9,097
Foreign
40,646
33,965
42,091
Current provision for income taxes
62,278
53,275
57,340
Deferred income taxes:
Federal
(5,809
)
(6,862
)
(16,211
)
State
(5,025
)
(784
)
(7,682
)
Foreign
(3,306
)
(1,684
)
(3,903
)
Deferred benefit for income taxes
(14,140
)
(9,330
)
(27,796
)
Total provision for income taxes
$
48,138
$
43,945
$
29,544</t>
        </is>
      </c>
    </row>
    <row r="6">
      <c r="A6" s="4" t="inlineStr">
        <is>
          <t>Reconciliation of Statutory Federal Income Tax Rate to Effective Consolidated Tax Rate</t>
        </is>
      </c>
      <c r="B6" s="4" t="inlineStr">
        <is>
          <t>The reconciliation of the statutory federal income tax rate to the effective consolidated tax rate is as follows:
Year Ended April 30,
2021
2020
2019
U.S. federal statutory income tax rate
21.0
%
21.0
%
21.0
%
State tax, net of federal effect
1.0
2.2
1.1
Foreign tax rates differential
4.5
4.5
5.0
Non-deductible officers compensation
2.3
0.5
1.1
Excess tax expense (benefit) on stock-based compensation
0.8
(1.0
)
(3.1
)
Change in valuation allowance
0.3
—
(2.0
)
COLI increase, net
(1.7
)
(0.9
)
(1.0
)
Change in uncertain tax positions
1.1
0.2
0.1
Other
0.1
2.6
(0.2
)
Effective income tax rate
29.4
%
29.1
%
22.0
%</t>
        </is>
      </c>
    </row>
    <row r="7">
      <c r="A7" s="4" t="inlineStr">
        <is>
          <t>Components of Deferred Tax Assets and Liabilities</t>
        </is>
      </c>
      <c r="B7" s="4" t="inlineStr">
        <is>
          <t>Components of deferred tax assets and liabilities were as follows:
April 30,
2021
2020
(in thousands)
Deferred tax assets:
Deferred compensation
$
107,834
$
86,479
Operating lease liability
34,183
37,934
Loss carryforwards
39,704
27,845
Reserves and accruals
16,393
14,211
Allowance for doubtful accounts
4,885
4,029
Other
—
2,703
Gross deferred tax assets
202,999
173,201
Deferred tax liabilities:
Operating lease, right-of-use, assets
(27,777
)
(29,998
)
Intangibles and Goodwill
(26,570
)
(29,006
)
Property and equipment
(20,590
)
(22,332
)
Prepaid expenses
(23,928
)
(19,567
)
Marketable Securities
(7,003
)
—
Other
(2,684
)
—
Gross deferred tax liabilities
(108,552
)
(100,903
)
Valuation allowances
(25,173
)
(17,875
)
Net deferred tax asset
$
69,274
$
54,423</t>
        </is>
      </c>
    </row>
    <row r="8">
      <c r="A8" s="4" t="inlineStr">
        <is>
          <t>Changes in Unrecognized Tax Benefits</t>
        </is>
      </c>
      <c r="B8" s="4" t="inlineStr">
        <is>
          <t>A reconciliation of the beginning and ending balances of the unrecognized tax benefits is as follows:
Year Ended April 30,
2021
2020
2019
(in thousands)
Unrecognized tax benefits, beginning of year
$
6,037
$
7,794
$
3,674
Settlement with tax authority
—
(1,767
)
(1,771
)
Additions based on tax positions related to the current year
1,716
10
1,775
Additions based on tax positions related to prior years
2,201
—
4,116
Unrecognized tax benefits, end of year
$
9,954
$
6,037
$
7,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pr. 30, 2021</t>
        </is>
      </c>
    </row>
    <row r="3">
      <c r="A3" s="3" t="inlineStr">
        <is>
          <t>Property Plant And Equipment [Abstract]</t>
        </is>
      </c>
    </row>
    <row r="4">
      <c r="A4" s="4" t="inlineStr">
        <is>
          <t>Property and Equipment, Net</t>
        </is>
      </c>
      <c r="B4" s="4" t="inlineStr">
        <is>
          <t xml:space="preserve">Property and equipment include the following:
April 30,
2021
2020
(in thousands)
Computer equipment and software (1)
$
290,417
$
261,970
Leasehold improvements
89,276
85,208
Furniture and fixtures
44,033
42,741
Automobiles
3,356
3,065
427,082
392,984
Less: accumulated depreciation and amortization
(295,304
)
(250,256
)
Property and equipment, net
$
131,778
$
142,728
(1)
Depreciation expense for capitalized software was $25.4 million, $18.8 million and $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Apr. 30, 2021</t>
        </is>
      </c>
    </row>
    <row r="3">
      <c r="A3" s="3" t="inlineStr">
        <is>
          <t>Debt Disclosure [Abstract]</t>
        </is>
      </c>
    </row>
    <row r="4">
      <c r="A4" s="4" t="inlineStr">
        <is>
          <t>Schedule of Redemption of Notes at Applicable Redemption Prices</t>
        </is>
      </c>
      <c r="B4" s="4" t="inlineStr">
        <is>
          <t>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t>
        </is>
      </c>
    </row>
    <row r="5">
      <c r="A5" s="4" t="inlineStr">
        <is>
          <t>Schedule of Long-term Debt, at Amortized Cost</t>
        </is>
      </c>
      <c r="B5" s="4" t="inlineStr">
        <is>
          <t>Long-term debt, at amortized cost, consisted of the following:
In thousands
April 30, 2021
April 30, 2020
Senior Unsecured Notes
$
400,000
$
400,000
Less: Unamortized discount and issuance costs
(5,206
)
(5,856
)
Long-term borrowings, net of unamortized discount and debt issuance costs
$
394,794
$
394,1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Apr. 30, 2021</t>
        </is>
      </c>
    </row>
    <row r="3">
      <c r="A3" s="3" t="inlineStr">
        <is>
          <t>Segment Reporting [Abstract]</t>
        </is>
      </c>
    </row>
    <row r="4">
      <c r="A4" s="4" t="inlineStr">
        <is>
          <t>Financial Highlights by Operating Segment</t>
        </is>
      </c>
      <c r="B4" s="4" t="inlineStr">
        <is>
          <t>Financial highlights by reportable segments are as follows:
Year Ended April 30, 2021
Executive Search
Consulting
Digital
North America
EMEA
Asia Pacific
Latin America
RPO &amp; Professional Search
Corporate
Consolidated
(in thousands)
Fee revenue
$
515,844
$
287,306
$
397,275
$
138,954
$
83,306
$
17,500
$
369,862
$
—
$
1,810,047
Total revenue
$
517,046
$
287,780
$
399,104
$
139,213
$
83,463
$
17,500
$
375,840
$
—
$
1,819,946
Net income attributable to Korn Ferry
$
114,454
Net income attributable to noncontrolling interest
1,108
Other income, net
(37,194
)
Interest expense, net
29,278
Income tax provision
48,138
Operating income
$
155,784
Depreciation and amortization
61,845
Other income, net
37,194
Integration/acquisition costs
737
Restructuring charges, net
30,732
Adjusted EBITDA (1)
$
81,522
$
86,095
$
98,099
$
11,742
$
16,676
$
1,289
$
69,411
$
(78,542
)
$
286,292
(1)
Adjusted EBITDA refers to earnings before interest, taxes, depreciation and amortization and further excludes integration/acquisition and net restructuring charges.
Year Ended April 30, 2020
Executive Search
Consulting
Digital
North America
EMEA
Asia Pacific
Latin America
RPO &amp; Professional Search
Corporate
Consolidated
(in thousands)
Fee revenue
$
543,095
$
292,366
$
434,624
$
170,314
$
98,132
$
29,400
$
364,801
$
—
$
1,932,732
Total revenue
$
557,255
$
294,261
$
447,528
$
172,978
$
99,209
$
29,493
$
376,606
$
—
$
1,977,330
Net income attributable to Korn Ferry
$
104,946
Net income attributable to noncontrolling interest
2,071
Other loss, net
2,879
Interest expense, net
22,184
Income tax provision
43,945
Operating income
$
176,025
Depreciation and amortization
55,311
Other loss, net
(2,879
)
Integration/acquisition costs
12,152
Restructuring charges, net
58,559
Separation costs
1,783
Adjusted EBITDA (1)
$
61,092
$
83,073
$
120,725
$
31,067
$
22,885
$
6,402
$
60,168
$
(84,461
)
$
300,951
(1)
Adjusted EBITDA refers to earnings before interest, taxes, depreciation and amortization and further excludes integration/acquisition costs, net restructuring charges and separation costs.
Year Ended April 30, 2019
Executive Search
Consulting
Digital
North America
EMEA
Asia Pacific
Latin America
RPO &amp; Professional Search
Corporate
Consolidated
(in thousands)
Fee revenue
$
568,321
$
252,727
$
455,826
$
182,829
$
104,291
$
31,896
$
330,143
$
—
$
1,926,033
Total revenue
$
585,893
$
252,727
$
469,743
$
186,131
$
105,543
$
31,960
$
341,865
$
—
$
1,973,862
Net income attributable to Korn Ferry
$
102,651
Net income attributable to noncontrolling interest
2,145
Other income, net
(10,405
)
Interest expense, net
16,891
Income tax provision
29,544
Operating income
$
140,826
Depreciation and amortization
46,489
Other income, net
10,405
Integration/acquisition costs
6,746
Tradename write-offs
106,555
Adjusted EBITDA (1)
$
66,531
$
84,455
$
131,343
$
31,660
$
26,073
$
4,730
$
54,407
$
(88,178
)
$
311,021
(1)
Adjusted EBITDA refers to earnings before interest, taxes, depreciation and amortization and further excludes, integration/acquisition costs and tradename write-offs</t>
        </is>
      </c>
    </row>
    <row r="5">
      <c r="A5" s="4" t="inlineStr">
        <is>
          <t>Fee Revenue Classified by Country</t>
        </is>
      </c>
      <c r="B5" s="4" t="inlineStr">
        <is>
          <t>Fee revenue classified by country in which the Company derives revenues are as follows:
Year Ended April 30,
2021
2020
2019
(in thousands)
U.S.
$
837,682
$
875,605
$
859,969
United Kingdom
189,893
204,271
202,055
Other countries
782,472
852,856
864,009
Total fee revenue
$
1,810,047
$
1,932,732
$
1,926,033</t>
        </is>
      </c>
    </row>
    <row r="6">
      <c r="A6" s="4" t="inlineStr">
        <is>
          <t>Long-Lived Assets, Excluding Financial Instruments and Tax Assets, Classified by Controlling Countries over Ten Percent</t>
        </is>
      </c>
      <c r="B6" s="4" t="inlineStr">
        <is>
          <t>Long-lived assets, excluding financial instruments and tax assets, classified by location of the controlling statutory country are as follows:
Year Ended April 30,
2021
2020
2019
(in thousands)
U.S. (1)
$
182,218
$
199,436
$
98,455
United Kingdom
34,081
35,739
6,466
Other countries
89,600
102,630
26,584
Total long-lived assets
$
305,899
$
337,805
$
131,505
(1)
Includes Corporate long-lived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30, 2021</t>
        </is>
      </c>
      <c r="C2" s="2" t="inlineStr">
        <is>
          <t>Apr. 30, 2020</t>
        </is>
      </c>
      <c r="D2" s="2" t="inlineStr">
        <is>
          <t>Apr. 30, 2019</t>
        </is>
      </c>
    </row>
    <row r="3">
      <c r="A3" s="4" t="inlineStr">
        <is>
          <t>Total revenue</t>
        </is>
      </c>
      <c r="B3" s="6" t="n">
        <v>1819946</v>
      </c>
      <c r="C3" s="6" t="n">
        <v>1977330</v>
      </c>
      <c r="D3" s="6" t="n">
        <v>1973862</v>
      </c>
    </row>
    <row r="4">
      <c r="A4" s="4" t="inlineStr">
        <is>
          <t>Compensation and benefits</t>
        </is>
      </c>
      <c r="B4" s="5" t="n">
        <v>1297880</v>
      </c>
      <c r="C4" s="5" t="n">
        <v>1297994</v>
      </c>
      <c r="D4" s="5" t="n">
        <v>1311240</v>
      </c>
    </row>
    <row r="5">
      <c r="A5" s="4" t="inlineStr">
        <is>
          <t>General and administrative expenses</t>
        </is>
      </c>
      <c r="B5" s="5" t="n">
        <v>191776</v>
      </c>
      <c r="C5" s="5" t="n">
        <v>258957</v>
      </c>
      <c r="D5" s="5" t="n">
        <v>351991</v>
      </c>
    </row>
    <row r="6">
      <c r="A6" s="4" t="inlineStr">
        <is>
          <t>Depreciation and amortization</t>
        </is>
      </c>
      <c r="B6" s="5" t="n">
        <v>61845</v>
      </c>
      <c r="C6" s="5" t="n">
        <v>55311</v>
      </c>
      <c r="D6" s="5" t="n">
        <v>46489</v>
      </c>
    </row>
    <row r="7">
      <c r="A7" s="4" t="inlineStr">
        <is>
          <t>Restructuring charges, net</t>
        </is>
      </c>
      <c r="B7" s="5" t="n">
        <v>30732</v>
      </c>
      <c r="C7" s="5" t="n">
        <v>58559</v>
      </c>
    </row>
    <row r="8">
      <c r="A8" s="4" t="inlineStr">
        <is>
          <t>Total operating expenses</t>
        </is>
      </c>
      <c r="B8" s="5" t="n">
        <v>1664162</v>
      </c>
      <c r="C8" s="5" t="n">
        <v>1801305</v>
      </c>
      <c r="D8" s="5" t="n">
        <v>1833036</v>
      </c>
    </row>
    <row r="9">
      <c r="A9" s="4" t="inlineStr">
        <is>
          <t>Operating income</t>
        </is>
      </c>
      <c r="B9" s="5" t="n">
        <v>155784</v>
      </c>
      <c r="C9" s="5" t="n">
        <v>176025</v>
      </c>
      <c r="D9" s="5" t="n">
        <v>140826</v>
      </c>
    </row>
    <row r="10">
      <c r="A10" s="4" t="inlineStr">
        <is>
          <t>Other income (loss), net</t>
        </is>
      </c>
      <c r="B10" s="5" t="n">
        <v>37194</v>
      </c>
      <c r="C10" s="5" t="n">
        <v>-2879</v>
      </c>
      <c r="D10" s="5" t="n">
        <v>10405</v>
      </c>
    </row>
    <row r="11">
      <c r="A11" s="4" t="inlineStr">
        <is>
          <t>Interest expense, net</t>
        </is>
      </c>
      <c r="B11" s="5" t="n">
        <v>-29278</v>
      </c>
      <c r="C11" s="5" t="n">
        <v>-22184</v>
      </c>
      <c r="D11" s="5" t="n">
        <v>-16891</v>
      </c>
    </row>
    <row r="12">
      <c r="A12" s="4" t="inlineStr">
        <is>
          <t>Income before provision for income taxes</t>
        </is>
      </c>
      <c r="B12" s="5" t="n">
        <v>163700</v>
      </c>
      <c r="C12" s="5" t="n">
        <v>150962</v>
      </c>
      <c r="D12" s="5" t="n">
        <v>134340</v>
      </c>
    </row>
    <row r="13">
      <c r="A13" s="4" t="inlineStr">
        <is>
          <t>Income tax provision</t>
        </is>
      </c>
      <c r="B13" s="5" t="n">
        <v>48138</v>
      </c>
      <c r="C13" s="5" t="n">
        <v>43945</v>
      </c>
      <c r="D13" s="5" t="n">
        <v>29544</v>
      </c>
    </row>
    <row r="14">
      <c r="A14" s="4" t="inlineStr">
        <is>
          <t>Net income</t>
        </is>
      </c>
      <c r="B14" s="5" t="n">
        <v>115562</v>
      </c>
      <c r="C14" s="5" t="n">
        <v>107017</v>
      </c>
      <c r="D14" s="5" t="n">
        <v>104796</v>
      </c>
    </row>
    <row r="15">
      <c r="A15" s="4" t="inlineStr">
        <is>
          <t>Net income attributable to noncontrolling interest</t>
        </is>
      </c>
      <c r="B15" s="5" t="n">
        <v>-1108</v>
      </c>
      <c r="C15" s="5" t="n">
        <v>-2071</v>
      </c>
      <c r="D15" s="5" t="n">
        <v>-2145</v>
      </c>
    </row>
    <row r="16">
      <c r="A16" s="4" t="inlineStr">
        <is>
          <t>Net income attributable to Korn Ferry</t>
        </is>
      </c>
      <c r="B16" s="6" t="n">
        <v>114454</v>
      </c>
      <c r="C16" s="6" t="n">
        <v>104946</v>
      </c>
      <c r="D16" s="6" t="n">
        <v>102651</v>
      </c>
    </row>
    <row r="17">
      <c r="A17" s="3" t="inlineStr">
        <is>
          <t>Earnings per common share attributable to Korn Ferry:</t>
        </is>
      </c>
    </row>
    <row r="18">
      <c r="A18" s="4" t="inlineStr">
        <is>
          <t>Basic</t>
        </is>
      </c>
      <c r="B18" s="7" t="n">
        <v>2.11</v>
      </c>
      <c r="C18" s="7" t="n">
        <v>1.91</v>
      </c>
      <c r="D18" s="7" t="n">
        <v>1.84</v>
      </c>
    </row>
    <row r="19">
      <c r="A19" s="4" t="inlineStr">
        <is>
          <t>Diluted</t>
        </is>
      </c>
      <c r="B19" s="7" t="n">
        <v>2.09</v>
      </c>
      <c r="C19" s="7" t="n">
        <v>1.9</v>
      </c>
      <c r="D19" s="7" t="n">
        <v>1.81</v>
      </c>
    </row>
    <row r="20">
      <c r="A20" s="3" t="inlineStr">
        <is>
          <t>Weighted-average common shares outstanding:</t>
        </is>
      </c>
    </row>
    <row r="21">
      <c r="A21" s="4" t="inlineStr">
        <is>
          <t>Basic</t>
        </is>
      </c>
      <c r="B21" s="5" t="n">
        <v>52928</v>
      </c>
      <c r="C21" s="5" t="n">
        <v>54342</v>
      </c>
      <c r="D21" s="5" t="n">
        <v>55311</v>
      </c>
    </row>
    <row r="22">
      <c r="A22" s="4" t="inlineStr">
        <is>
          <t>Diluted</t>
        </is>
      </c>
      <c r="B22" s="5" t="n">
        <v>53405</v>
      </c>
      <c r="C22" s="5" t="n">
        <v>54767</v>
      </c>
      <c r="D22" s="5" t="n">
        <v>56096</v>
      </c>
    </row>
    <row r="23">
      <c r="A23" s="4" t="inlineStr">
        <is>
          <t>Cash dividends declared per share:</t>
        </is>
      </c>
      <c r="B23" s="7" t="n">
        <v>0.4</v>
      </c>
      <c r="C23" s="7" t="n">
        <v>0.4</v>
      </c>
      <c r="D23" s="7" t="n">
        <v>0.4</v>
      </c>
    </row>
    <row r="24">
      <c r="A24" s="4" t="inlineStr">
        <is>
          <t>Fee Revenue</t>
        </is>
      </c>
    </row>
    <row r="25">
      <c r="A25" s="4" t="inlineStr">
        <is>
          <t>Total revenue</t>
        </is>
      </c>
      <c r="B25" s="6" t="n">
        <v>1810047</v>
      </c>
      <c r="C25" s="6" t="n">
        <v>1932732</v>
      </c>
      <c r="D25" s="6" t="n">
        <v>1926033</v>
      </c>
    </row>
    <row r="26">
      <c r="A26" s="4" t="inlineStr">
        <is>
          <t>Cost of services</t>
        </is>
      </c>
      <c r="B26" s="5" t="n">
        <v>72030</v>
      </c>
      <c r="C26" s="5" t="n">
        <v>85886</v>
      </c>
      <c r="D26" s="5" t="n">
        <v>75487</v>
      </c>
    </row>
    <row r="27">
      <c r="A27" s="4" t="inlineStr">
        <is>
          <t>Reimbursed Out Of Pocket Engagement Expenses</t>
        </is>
      </c>
    </row>
    <row r="28">
      <c r="A28" s="4" t="inlineStr">
        <is>
          <t>Total revenue</t>
        </is>
      </c>
      <c r="B28" s="5" t="n">
        <v>9899</v>
      </c>
      <c r="C28" s="5" t="n">
        <v>44598</v>
      </c>
      <c r="D28" s="5" t="n">
        <v>47829</v>
      </c>
    </row>
    <row r="29">
      <c r="A29" s="4" t="inlineStr">
        <is>
          <t>Reimbursed Expenses</t>
        </is>
      </c>
    </row>
    <row r="30">
      <c r="A30" s="4" t="inlineStr">
        <is>
          <t>Cost of services</t>
        </is>
      </c>
      <c r="B30" s="6" t="n">
        <v>9899</v>
      </c>
      <c r="C30" s="6" t="n">
        <v>44598</v>
      </c>
      <c r="D30" s="6" t="n">
        <v>478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12 Months Ended</t>
        </is>
      </c>
    </row>
    <row r="2">
      <c r="B2" s="2" t="inlineStr">
        <is>
          <t>Apr. 30, 2021</t>
        </is>
      </c>
    </row>
    <row r="3">
      <c r="A3" s="3" t="inlineStr">
        <is>
          <t>Restructuring And Related Activities [Abstract]</t>
        </is>
      </c>
    </row>
    <row r="4">
      <c r="A4" s="4" t="inlineStr">
        <is>
          <t>Changes In Restructuring Liability</t>
        </is>
      </c>
      <c r="B4" s="4" t="inlineStr">
        <is>
          <t>Changes in the restructuring liability were as follows:
Restructuring Liability
(in thousands)
As of April 30, 2019
$
531
Restructuring charges, net
58,559
Reductions for cash payments
(16,737
)
Non-cash payments
(8,053
)
Exchange rate fluctuations
(147
)
As of April 30, 2020
34,153
Restructuring charges, net
30,732
Reductions for cash payments
(56,387
)
Non-cash payments
(3,968
)
Exchange rate fluctuations
2,455
As of April 30, 2021
$
6,9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Apr. 30, 2021</t>
        </is>
      </c>
    </row>
    <row r="3">
      <c r="A3" s="3" t="inlineStr">
        <is>
          <t>Goodwill And Intangible Assets Disclosure [Abstract]</t>
        </is>
      </c>
    </row>
    <row r="4">
      <c r="A4" s="4" t="inlineStr">
        <is>
          <t>Changes in Carrying Value of Goodwill by Reportable Segment</t>
        </is>
      </c>
      <c r="B4" s="4" t="inlineStr">
        <is>
          <t>Changes in the carrying value of goodwill by reportable segment were as follows:
Executive Search
Consulting
Digital
North America
EMEA
Asia Pacific
RPO &amp; Professional Search
Consolidated
(in thousands)
Balance as of May 1, 2019
$
173,147
$
284,214
$
46,571
$
45,480
$
972
$
27,914
$
578,298
Additions
—
38,926
—
—
—
—
38,926
Exchange rate fluctuations
(133
)
(413
)
(850
)
(986
)
—
(899
)
(3,281
)
Balance as of April 30, 2020
173,014
322,727
45,721
44,494
972
27,015
613,943
Adjustments
—
2,643
—
—
—
—
2,643
Exchange rate fluctuations
396
1,258
2,777
2,955
—
2,697
10,083
Balance as of April 30, 2021
$
173,410
$
326,628
$
48,498
$
47,449
$
972
$
29,712
$
626,669</t>
        </is>
      </c>
    </row>
    <row r="5">
      <c r="A5" s="4" t="inlineStr">
        <is>
          <t>Intangible Assets</t>
        </is>
      </c>
      <c r="B5" s="4" t="inlineStr">
        <is>
          <t>Intangible assets include the following:
April 30, 2021
April 30, 2020
(in thousands)
Amortized intangible assets:
Gross
Accumulated Amortization
Net
Gross
Accumulated Amortization
Net
Customer lists
$
131,299
$
(76,489
)
$
54,810
$
131,299
$
(64,762
)
$
66,537
Intellectual property
69,100
(33,623
)
35,477
69,100
(26,548
)
42,552
Proprietary databases
4,256
(4,234
)
22
4,256
(4,202
)
54
Non-compete agreements
910
(910
)
—
910
(910
)
—
Trademarks
7,186
(4,636
)
2,550
7,186
(4,236
)
2,950
Total
$
212,751
$
(119,892
)
92,859
$
212,751
$
(100,658
)
112,093
Exchange rate fluctuations
90
(167
)
Total Intangible assets
$
92,949
$
111,926</t>
        </is>
      </c>
    </row>
    <row r="6">
      <c r="A6" s="4" t="inlineStr">
        <is>
          <t>Estimated Annual Amortization Expense Related to Amortizing Intangible Assets</t>
        </is>
      </c>
      <c r="B6" s="4" t="inlineStr">
        <is>
          <t>Estimated annual amortization expense related to amortizing intangible assets is as follows:
Year Ending April 30,
Estimated Annual Amortization Expense
(in thousands)
2022
$
19,123
2023
17,271
2024
14,794
2025
14,679
2026
14,174
Thereafter
12,908
$
92,9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Components of Lease Expense</t>
        </is>
      </c>
      <c r="B4" s="4" t="inlineStr">
        <is>
          <t>The components of lease expense were as follows:
Year Ended April 30,
2021
2020
(in thousands)
Finance lease cost
Amortization of ROU assets
$
1,221
$
1,820
Interest on lease liabilities
114
149
1,335
1,969
Operating lease cost
56,166
57,683
Short-term lease cost
474
1,111
Variable lease cost
11,592
13,562
Lease impairment cost
—
2,282
Sublease income
(657
)
(447
)
Total lease cost
$
68,910
$
76,160</t>
        </is>
      </c>
    </row>
    <row r="5">
      <c r="A5" s="4" t="inlineStr">
        <is>
          <t>Summary of Supplemental Cash Flow Information Related to Leases</t>
        </is>
      </c>
      <c r="B5" s="4" t="inlineStr">
        <is>
          <t>Supplemental cash flow information related to leases was as follows:
Year Ended April 30,
2021
2020
(in thousands)
Cash paid for amounts included in the measurement of lease liabilities:
Operating cash flows from operating leases
$
66,991
$
59,631
Financing cash flows from finance leases
$
1,324
$
1,833
ROU assets obtained in exchange for lease obligations:
Operating leases
$
13,638
$
15,246
Finance leases
$
516
$
1,333</t>
        </is>
      </c>
    </row>
    <row r="6">
      <c r="A6" s="4" t="inlineStr">
        <is>
          <t>Summary of Supplemental Balance Sheet Information Related to Leases</t>
        </is>
      </c>
      <c r="B6" s="4" t="inlineStr">
        <is>
          <t>Supplemental balance sheet information related to leases was as follows:
Year Ended April 30,
2021
2020
(in thousands)
Finance Leases:
Property and equipment, at cost
$
4,801
$
4,281
Accumulated depreciation
(2,590
)
(1,485
)
Property and equipment, net
$
2,211
$
2,796
Other accrued liabilities
$
1,010
$
1,241
Other liabilities
1,301
1,634
Total finance lease liabilities
$
2,311
$
2,875
Weighted average remaining lease terms:
Operating leases
5.0 years
5.5 years
Finance leases
2.7 years
2.9 years
Weighted average discount rate:
Operating leases
4.8
%
4.8
%
Finance leases
4.2
%
4.1
%</t>
        </is>
      </c>
    </row>
    <row r="7">
      <c r="A7" s="4" t="inlineStr">
        <is>
          <t>Summary of Maturities of Lease Liabilities</t>
        </is>
      </c>
      <c r="B7" s="4" t="inlineStr">
        <is>
          <t>Maturities of lease liabilities are as follows:
Year Ending April 30,
Operating
Financing
(in thousands)
2022
$
56,636
$
1,084
2023
48,092
784
2024
41,216
439
2025
34,653
130
2026
29,350
—
Thereafter
20,734
—
Total lease payments
230,681
2,437
Less: imputed interest
26,697
126
Total
$
203,984
$
2,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Apr. 30, 2021</t>
        </is>
      </c>
    </row>
    <row r="3">
      <c r="A3" s="3" t="inlineStr">
        <is>
          <t>Business Combinations [Abstract]</t>
        </is>
      </c>
    </row>
    <row r="4">
      <c r="A4" s="4" t="inlineStr">
        <is>
          <t>Summary of Net Assets Acquired</t>
        </is>
      </c>
      <c r="B4" s="4" t="inlineStr">
        <is>
          <t>The following table provides a summary of the net assets acquired in fiscal 2020 (as no acquisitions were completed in fiscal 2021 or 2019):
Year Ended April 30, 2020
(in thousands)
Current assets (1)
$
44,475
Long-term assets
15,024
Intangibles assets
45,400
Current liabilities
29,503
Long-term liabilities
5,720
Net assets acquired
69,676
Purchase price
108,602
Goodwill
$
38,926
(1)
Included in current assets is acquired receivables in the amount of $41.1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Apr. 30, 2021</t>
        </is>
      </c>
    </row>
    <row r="3">
      <c r="A3" s="3" t="inlineStr">
        <is>
          <t>Quarterly Financial Information Disclosure [Abstract]</t>
        </is>
      </c>
    </row>
    <row r="4">
      <c r="A4" s="4" t="inlineStr">
        <is>
          <t>Schedule of Unaudited Quarterly Information</t>
        </is>
      </c>
      <c r="B4" s="4" t="inlineStr">
        <is>
          <t>The following table sets forth certain unaudited consolidated statements of income data for the quarters in fiscal 2021 and 2020. The unaudited quarterly information has been prepared on the same basis as the annual financial statements and, in management’s opinion, includes all adjustments necessary to present fairly the information for the quarters presented.
Quarters Ended
Fiscal 2021
Fiscal 2020
April 30
January
October 31
July 31
April 30
January
October 31
July 31
(in thousands, except per share data)
Fee revenue
$
555,151
$
475,360
$
435,439
$
344,097
$
440,469
$
515,325
$
492,389
$
484,549
Operating income (loss)
$
86,252
$
65,155
$
48,172
$
(43,795
)
$
22,227
$
31,595
$
61,869
$
60,334
Net income (loss)
$
66,751
$
51,588
$
28,078
$
(30,855
)
$
(621
)
$
20,956
$
43,032
$
43,650
Net income (loss) attributable to Korn Ferry
$
66,190
$
51,319
$
27,778
$
(30,833
)
$
(802
)
$
19,993
$
42,804
$
42,951
Net earnings (loss) per common share:
Basic
$
1.22
$
0.95
$
0.51
$
(0.58
)
$
(0.02
)
$
0.37
$
0.78
$
0.77
Diluted
$
1.21
$
0.94
$
0.51
$
(0.58
)
$
(0.02
)
$
0.36
$
0.77
$
0.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s>
  <sheetData>
    <row r="1">
      <c r="A1" s="1" t="inlineStr">
        <is>
          <t>Organization and Summary of Significant Accounting Policies - Additional Information (Detail)</t>
        </is>
      </c>
      <c r="B1" s="2" t="inlineStr">
        <is>
          <t>12 Months Ended</t>
        </is>
      </c>
    </row>
    <row r="2">
      <c r="B2" s="2" t="inlineStr">
        <is>
          <t>Apr. 30, 2021USD ($)Segment</t>
        </is>
      </c>
      <c r="C2" s="2" t="inlineStr">
        <is>
          <t>Apr. 30, 2020USD ($)Facility</t>
        </is>
      </c>
      <c r="D2" s="2" t="inlineStr">
        <is>
          <t>Apr. 30, 2019USD ($)</t>
        </is>
      </c>
    </row>
    <row r="3">
      <c r="A3" s="3" t="inlineStr">
        <is>
          <t>Organization And Summary Of Significant Accounting Policies [Line Items]</t>
        </is>
      </c>
    </row>
    <row r="4">
      <c r="A4" s="4" t="inlineStr">
        <is>
          <t>Number of business segments | Segment</t>
        </is>
      </c>
      <c r="B4" s="5" t="n">
        <v>7</v>
      </c>
    </row>
    <row r="5">
      <c r="A5" s="4" t="inlineStr">
        <is>
          <t>Number of line of business | Segment</t>
        </is>
      </c>
      <c r="B5" s="5" t="n">
        <v>4</v>
      </c>
    </row>
    <row r="6">
      <c r="A6" s="4" t="inlineStr">
        <is>
          <t>Credit loss for available for sales debt securities</t>
        </is>
      </c>
      <c r="B6" s="6" t="n">
        <v>0</v>
      </c>
      <c r="C6" s="6" t="n">
        <v>0</v>
      </c>
      <c r="D6" s="6" t="n">
        <v>0</v>
      </c>
    </row>
    <row r="7">
      <c r="A7" s="4" t="inlineStr">
        <is>
          <t>Business acquisitions adjustment, increase in goodwill</t>
        </is>
      </c>
      <c r="B7" s="5" t="n">
        <v>2643000</v>
      </c>
    </row>
    <row r="8">
      <c r="A8" s="4" t="inlineStr">
        <is>
          <t>ROU assets, impairment charge</t>
        </is>
      </c>
      <c r="C8" s="5" t="n">
        <v>2282000</v>
      </c>
    </row>
    <row r="9">
      <c r="A9" s="4" t="inlineStr">
        <is>
          <t>Write-off of long-lived assets</t>
        </is>
      </c>
      <c r="C9" s="5" t="n">
        <v>2654000</v>
      </c>
    </row>
    <row r="10">
      <c r="A10" s="4" t="inlineStr">
        <is>
          <t>Impairment of long-lived assets</t>
        </is>
      </c>
      <c r="B10" s="5" t="n">
        <v>0</v>
      </c>
      <c r="D10" s="5" t="n">
        <v>0</v>
      </c>
    </row>
    <row r="11">
      <c r="A11" s="4" t="inlineStr">
        <is>
          <t>Impairment of goodwill</t>
        </is>
      </c>
      <c r="B11" s="5" t="n">
        <v>0</v>
      </c>
    </row>
    <row r="12">
      <c r="A12" s="4" t="inlineStr">
        <is>
          <t>Impairment of intangible assets</t>
        </is>
      </c>
      <c r="B12" s="5" t="n">
        <v>0</v>
      </c>
      <c r="C12" s="5" t="n">
        <v>0</v>
      </c>
    </row>
    <row r="13">
      <c r="A13" s="4" t="inlineStr">
        <is>
          <t>Purchase price allocated to indefinite lived trade name intangible assets</t>
        </is>
      </c>
      <c r="D13" s="5" t="n">
        <v>106600000</v>
      </c>
    </row>
    <row r="14">
      <c r="A14" s="4" t="inlineStr">
        <is>
          <t>Performance-related bonus expenses</t>
        </is>
      </c>
      <c r="B14" s="6" t="n">
        <v>287300000</v>
      </c>
      <c r="C14" s="5" t="n">
        <v>197100000</v>
      </c>
      <c r="D14" s="5" t="n">
        <v>257300000</v>
      </c>
    </row>
    <row r="15">
      <c r="A15" s="4" t="inlineStr">
        <is>
          <t>Percentage that Actuarial gain or loss must exceed the greater of PBO or Market Value Plan Assets</t>
        </is>
      </c>
      <c r="B15" s="4" t="inlineStr">
        <is>
          <t>10.00%</t>
        </is>
      </c>
    </row>
    <row r="16">
      <c r="A16" s="4" t="inlineStr">
        <is>
          <t>Cash surrender value of company owned life insurance policies, net of loans</t>
        </is>
      </c>
      <c r="B16" s="6" t="n">
        <v>161295000</v>
      </c>
      <c r="C16" s="5" t="n">
        <v>146408000</v>
      </c>
    </row>
    <row r="17">
      <c r="A17" s="4" t="inlineStr">
        <is>
          <t>ASU 2016-13</t>
        </is>
      </c>
    </row>
    <row r="18">
      <c r="A18" s="3" t="inlineStr">
        <is>
          <t>Organization And Summary Of 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May 1,
		2020</t>
        </is>
      </c>
    </row>
    <row r="21">
      <c r="A21" s="4" t="inlineStr">
        <is>
          <t>Change in accounting principle, accounting standards update, immaterial effect</t>
        </is>
      </c>
      <c r="B21" s="4" t="inlineStr">
        <is>
          <t>true</t>
        </is>
      </c>
    </row>
    <row r="22">
      <c r="A22" s="4" t="inlineStr">
        <is>
          <t>ASU 2017-04</t>
        </is>
      </c>
    </row>
    <row r="23">
      <c r="A23" s="3" t="inlineStr">
        <is>
          <t>Organization And Summary Of Significant Accounting Policies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May 1,
		2020</t>
        </is>
      </c>
    </row>
    <row r="26">
      <c r="A26" s="4" t="inlineStr">
        <is>
          <t>Change in accounting principle, accounting standards update, immaterial effect</t>
        </is>
      </c>
      <c r="B26" s="4" t="inlineStr">
        <is>
          <t>true</t>
        </is>
      </c>
    </row>
    <row r="27">
      <c r="A27" s="4" t="inlineStr">
        <is>
          <t>ASU 2018-13</t>
        </is>
      </c>
    </row>
    <row r="28">
      <c r="A28" s="3" t="inlineStr">
        <is>
          <t>Organization And Summary Of Significant Accounting Policies [Line Items]</t>
        </is>
      </c>
    </row>
    <row r="29">
      <c r="A29" s="4" t="inlineStr">
        <is>
          <t>Change in accounting principle, accounting standards update, adopted</t>
        </is>
      </c>
      <c r="B29" s="4" t="inlineStr">
        <is>
          <t>true</t>
        </is>
      </c>
    </row>
    <row r="30">
      <c r="A30" s="4" t="inlineStr">
        <is>
          <t>Change in accounting principle, accounting standards update, adoption date</t>
        </is>
      </c>
      <c r="B30" s="4" t="inlineStr">
        <is>
          <t>May 1,
		2020</t>
        </is>
      </c>
    </row>
    <row r="31">
      <c r="A31" s="4" t="inlineStr">
        <is>
          <t>Change in accounting principle, accounting standards update, immaterial effect</t>
        </is>
      </c>
      <c r="B31" s="4" t="inlineStr">
        <is>
          <t>true</t>
        </is>
      </c>
    </row>
    <row r="32">
      <c r="A32" s="4" t="inlineStr">
        <is>
          <t>ASU 2018-15</t>
        </is>
      </c>
    </row>
    <row r="33">
      <c r="A33" s="3" t="inlineStr">
        <is>
          <t>Organization And Summary Of Significant Accounting Policies [Line Items]</t>
        </is>
      </c>
    </row>
    <row r="34">
      <c r="A34" s="4" t="inlineStr">
        <is>
          <t>Change in accounting principle, accounting standards update, adopted</t>
        </is>
      </c>
      <c r="B34" s="4" t="inlineStr">
        <is>
          <t>true</t>
        </is>
      </c>
    </row>
    <row r="35">
      <c r="A35" s="4" t="inlineStr">
        <is>
          <t>Change in accounting principle, accounting standards update, adoption date</t>
        </is>
      </c>
      <c r="B35" s="4" t="inlineStr">
        <is>
          <t>May 1,
		2020</t>
        </is>
      </c>
    </row>
    <row r="36">
      <c r="A36" s="4" t="inlineStr">
        <is>
          <t>Change in accounting principle, accounting standards update, immaterial effect</t>
        </is>
      </c>
      <c r="B36" s="4" t="inlineStr">
        <is>
          <t>true</t>
        </is>
      </c>
    </row>
    <row r="37">
      <c r="A37" s="4" t="inlineStr">
        <is>
          <t>ASU 2019-12</t>
        </is>
      </c>
    </row>
    <row r="38">
      <c r="A38" s="3" t="inlineStr">
        <is>
          <t>Organization And Summary Of Significant Accounting Policies [Line Items]</t>
        </is>
      </c>
    </row>
    <row r="39">
      <c r="A39" s="4" t="inlineStr">
        <is>
          <t>Change in accounting principle, accounting standards update, adopted</t>
        </is>
      </c>
      <c r="B39" s="4" t="inlineStr">
        <is>
          <t>true</t>
        </is>
      </c>
    </row>
    <row r="40">
      <c r="A40" s="4" t="inlineStr">
        <is>
          <t>Change in accounting principle, accounting standards update, adoption date</t>
        </is>
      </c>
      <c r="B40" s="4" t="inlineStr">
        <is>
          <t>May 1,
		2020</t>
        </is>
      </c>
    </row>
    <row r="41">
      <c r="A41" s="4" t="inlineStr">
        <is>
          <t>Change in accounting principle, accounting standards update, immaterial effect</t>
        </is>
      </c>
      <c r="B41" s="4" t="inlineStr">
        <is>
          <t>true</t>
        </is>
      </c>
    </row>
    <row r="42">
      <c r="A42" s="4" t="inlineStr">
        <is>
          <t>CSV of COLI Contracts</t>
        </is>
      </c>
    </row>
    <row r="43">
      <c r="A43" s="3" t="inlineStr">
        <is>
          <t>Organization And Summary Of Significant Accounting Policies [Line Items]</t>
        </is>
      </c>
    </row>
    <row r="44">
      <c r="A44" s="4" t="inlineStr">
        <is>
          <t>Cash surrender value of company owned life insurance policies, net of loans</t>
        </is>
      </c>
      <c r="B44" s="6" t="n">
        <v>161300000</v>
      </c>
      <c r="C44" s="5" t="n">
        <v>146400000</v>
      </c>
    </row>
    <row r="45">
      <c r="A45" s="4" t="inlineStr">
        <is>
          <t>Executive Capital Accumulation Plan</t>
        </is>
      </c>
    </row>
    <row r="46">
      <c r="A46" s="3" t="inlineStr">
        <is>
          <t>Organization And Summary Of Significant Accounting Policies [Line Items]</t>
        </is>
      </c>
    </row>
    <row r="47">
      <c r="A47" s="4" t="inlineStr">
        <is>
          <t>Deferred compensation arrangement vesting period</t>
        </is>
      </c>
      <c r="B47" s="4" t="inlineStr">
        <is>
          <t>5 years</t>
        </is>
      </c>
    </row>
    <row r="48">
      <c r="A48" s="4" t="inlineStr">
        <is>
          <t>General and Administrative Expenses</t>
        </is>
      </c>
    </row>
    <row r="49">
      <c r="A49" s="3" t="inlineStr">
        <is>
          <t>Organization And Summary Of Significant Accounting Policies [Line Items]</t>
        </is>
      </c>
    </row>
    <row r="50">
      <c r="A50" s="4" t="inlineStr">
        <is>
          <t>Impairment of intangible assets</t>
        </is>
      </c>
      <c r="D50" s="5" t="n">
        <v>106600000</v>
      </c>
    </row>
    <row r="51">
      <c r="A51" s="4" t="inlineStr">
        <is>
          <t>Foreign currency gains (losses)</t>
        </is>
      </c>
      <c r="B51" s="6" t="n">
        <v>-2700000</v>
      </c>
      <c r="C51" s="6" t="n">
        <v>-4100000</v>
      </c>
      <c r="D51" s="5" t="n">
        <v>-1700000</v>
      </c>
    </row>
    <row r="52">
      <c r="A52" s="4" t="inlineStr">
        <is>
          <t>Digital</t>
        </is>
      </c>
    </row>
    <row r="53">
      <c r="A53" s="3" t="inlineStr">
        <is>
          <t>Organization And Summary Of Significant Accounting Policies [Line Items]</t>
        </is>
      </c>
    </row>
    <row r="54">
      <c r="A54" s="4" t="inlineStr">
        <is>
          <t>Impairment of intangible assets</t>
        </is>
      </c>
      <c r="D54" s="6" t="n">
        <v>29600000</v>
      </c>
    </row>
    <row r="55">
      <c r="A55" s="4" t="inlineStr">
        <is>
          <t>Minimum</t>
        </is>
      </c>
    </row>
    <row r="56">
      <c r="A56" s="3" t="inlineStr">
        <is>
          <t>Organization And Summary Of Significant Accounting Policies [Line Items]</t>
        </is>
      </c>
    </row>
    <row r="57">
      <c r="A57" s="4" t="inlineStr">
        <is>
          <t>Intangible assets estimated useful lives</t>
        </is>
      </c>
      <c r="B57" s="4" t="inlineStr">
        <is>
          <t>1 year</t>
        </is>
      </c>
    </row>
    <row r="58">
      <c r="A58" s="4" t="inlineStr">
        <is>
          <t>Amortization of long-term retention awards</t>
        </is>
      </c>
      <c r="B58" s="4" t="inlineStr">
        <is>
          <t>4 years</t>
        </is>
      </c>
    </row>
    <row r="59">
      <c r="A59" s="4" t="inlineStr">
        <is>
          <t>Maximum</t>
        </is>
      </c>
    </row>
    <row r="60">
      <c r="A60" s="3" t="inlineStr">
        <is>
          <t>Organization And Summary Of Significant Accounting Policies [Line Items]</t>
        </is>
      </c>
    </row>
    <row r="61">
      <c r="A61" s="4" t="inlineStr">
        <is>
          <t>Intangible assets estimated useful lives</t>
        </is>
      </c>
      <c r="B61" s="4" t="inlineStr">
        <is>
          <t>24 years</t>
        </is>
      </c>
    </row>
    <row r="62">
      <c r="A62" s="4" t="inlineStr">
        <is>
          <t>Amortization of long-term retention awards</t>
        </is>
      </c>
      <c r="B62" s="4" t="inlineStr">
        <is>
          <t>5 years</t>
        </is>
      </c>
    </row>
    <row r="63">
      <c r="A63" s="4" t="inlineStr">
        <is>
          <t>Software and Software Development Costs | Minimum</t>
        </is>
      </c>
    </row>
    <row r="64">
      <c r="A64" s="3" t="inlineStr">
        <is>
          <t>Organization And Summary Of Significant Accounting Policies [Line Items]</t>
        </is>
      </c>
    </row>
    <row r="65">
      <c r="A65" s="4" t="inlineStr">
        <is>
          <t>Property and equipment estimated useful life</t>
        </is>
      </c>
      <c r="B65" s="4" t="inlineStr">
        <is>
          <t>3 years</t>
        </is>
      </c>
    </row>
    <row r="66">
      <c r="A66" s="4" t="inlineStr">
        <is>
          <t>Software and Software Development Costs | Maximum</t>
        </is>
      </c>
    </row>
    <row r="67">
      <c r="A67" s="3" t="inlineStr">
        <is>
          <t>Organization And Summary Of Significant Accounting Policies [Line Items]</t>
        </is>
      </c>
    </row>
    <row r="68">
      <c r="A68" s="4" t="inlineStr">
        <is>
          <t>Property and equipment estimated useful life</t>
        </is>
      </c>
      <c r="B68" s="4" t="inlineStr">
        <is>
          <t>10 years</t>
        </is>
      </c>
    </row>
    <row r="69">
      <c r="A69" s="4" t="inlineStr">
        <is>
          <t>Other Capitalized Property Plant and Equipment | Minimum</t>
        </is>
      </c>
    </row>
    <row r="70">
      <c r="A70" s="3" t="inlineStr">
        <is>
          <t>Organization And Summary Of Significant Accounting Policies [Line Items]</t>
        </is>
      </c>
    </row>
    <row r="71">
      <c r="A71" s="4" t="inlineStr">
        <is>
          <t>Property and equipment estimated useful life</t>
        </is>
      </c>
      <c r="B71" s="4" t="inlineStr">
        <is>
          <t>3 years</t>
        </is>
      </c>
    </row>
    <row r="72">
      <c r="A72" s="4" t="inlineStr">
        <is>
          <t>Other Capitalized Property Plant and Equipment | Maximum</t>
        </is>
      </c>
    </row>
    <row r="73">
      <c r="A73" s="3" t="inlineStr">
        <is>
          <t>Organization And Summary Of Significant Accounting Policies [Line Items]</t>
        </is>
      </c>
    </row>
    <row r="74">
      <c r="A74" s="4" t="inlineStr">
        <is>
          <t>Property and equipment estimated useful life</t>
        </is>
      </c>
      <c r="B74" s="4" t="inlineStr">
        <is>
          <t>10 years</t>
        </is>
      </c>
    </row>
    <row r="75">
      <c r="A75" s="4" t="inlineStr">
        <is>
          <t>Acquired Companies</t>
        </is>
      </c>
    </row>
    <row r="76">
      <c r="A76" s="3" t="inlineStr">
        <is>
          <t>Organization And Summary Of Significant Accounting Policies [Line Items]</t>
        </is>
      </c>
    </row>
    <row r="77">
      <c r="A77" s="4" t="inlineStr">
        <is>
          <t>Business acquisitions adjustment, increase in goodwill</t>
        </is>
      </c>
      <c r="B77" s="6" t="n">
        <v>2600000</v>
      </c>
    </row>
    <row r="78">
      <c r="A78" s="4" t="inlineStr">
        <is>
          <t>Number of office leases closed | Facility</t>
        </is>
      </c>
      <c r="C78" s="5" t="n">
        <v>16</v>
      </c>
    </row>
    <row r="79">
      <c r="A79" s="4" t="inlineStr">
        <is>
          <t>ROU assets, impairment charge</t>
        </is>
      </c>
      <c r="C79" s="6" t="n">
        <v>2300000</v>
      </c>
    </row>
    <row r="80">
      <c r="A80" s="4" t="inlineStr">
        <is>
          <t>Acquired Companies | Digital</t>
        </is>
      </c>
    </row>
    <row r="81">
      <c r="A81" s="3" t="inlineStr">
        <is>
          <t>Organization And Summary Of Significant Accounting Policies [Line Items]</t>
        </is>
      </c>
    </row>
    <row r="82">
      <c r="A82" s="4" t="inlineStr">
        <is>
          <t>ROU assets, impairment charge</t>
        </is>
      </c>
      <c r="C82" s="5" t="n">
        <v>2300000</v>
      </c>
    </row>
    <row r="83">
      <c r="A83" s="4" t="inlineStr">
        <is>
          <t>Acquired Companies | Leasehold Improvements and Furniture and Fixtures | Digital</t>
        </is>
      </c>
    </row>
    <row r="84">
      <c r="A84" s="3" t="inlineStr">
        <is>
          <t>Organization And Summary Of Significant Accounting Policies [Line Items]</t>
        </is>
      </c>
    </row>
    <row r="85">
      <c r="A85" s="4" t="inlineStr">
        <is>
          <t>Write-off of long-lived assets</t>
        </is>
      </c>
      <c r="C85" s="6" t="n">
        <v>400000</v>
      </c>
    </row>
    <row r="86">
      <c r="A86" s="4" t="inlineStr">
        <is>
          <t>Mexican Subsidiary</t>
        </is>
      </c>
    </row>
    <row r="87">
      <c r="A87" s="3" t="inlineStr">
        <is>
          <t>Organization And Summary Of Significant Accounting Policies [Line Items]</t>
        </is>
      </c>
    </row>
    <row r="88">
      <c r="A88" s="4" t="inlineStr">
        <is>
          <t>Percentage of Noncontrolling interest in subsidiary</t>
        </is>
      </c>
      <c r="B88" s="4" t="inlineStr">
        <is>
          <t>5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 shares in Millions</t>
        </is>
      </c>
      <c r="B1" s="2" t="inlineStr">
        <is>
          <t>12 Months Ended</t>
        </is>
      </c>
    </row>
    <row r="2">
      <c r="B2" s="2" t="inlineStr">
        <is>
          <t>Apr. 30, 2021</t>
        </is>
      </c>
      <c r="C2" s="2" t="inlineStr">
        <is>
          <t>Apr. 30, 2020</t>
        </is>
      </c>
      <c r="D2" s="2" t="inlineStr">
        <is>
          <t>Apr. 30, 2019</t>
        </is>
      </c>
    </row>
    <row r="3">
      <c r="A3" s="4" t="inlineStr">
        <is>
          <t>Restricted Stock</t>
        </is>
      </c>
    </row>
    <row r="4">
      <c r="A4" s="3" t="inlineStr">
        <is>
          <t>Antidilutive Securities Excluded from Computation of Earnings Per Share [Line Items]</t>
        </is>
      </c>
    </row>
    <row r="5">
      <c r="A5" s="4" t="inlineStr">
        <is>
          <t>Anti-dilutive securities excluded from computation of diluted earnings per share, shares</t>
        </is>
      </c>
      <c r="B5" s="8" t="n">
        <v>1.3</v>
      </c>
      <c r="C5" s="8" t="n">
        <v>0.7</v>
      </c>
      <c r="D5" s="8" t="n">
        <v>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Earnings Per Share - Basic and Diluted Earnings per Common Share Attributable to Common Stockholders (Detail) - USD ($) $ / shares in Units, shares in Thousand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Earnings Per Share Disclosure [Line Items]</t>
        </is>
      </c>
    </row>
    <row r="4">
      <c r="A4" s="4" t="inlineStr">
        <is>
          <t>Net income attributable to Korn Ferry</t>
        </is>
      </c>
      <c r="B4" s="6" t="n">
        <v>66190</v>
      </c>
      <c r="C4" s="6" t="n">
        <v>51319</v>
      </c>
      <c r="D4" s="6" t="n">
        <v>27778</v>
      </c>
      <c r="E4" s="6" t="n">
        <v>-30833</v>
      </c>
      <c r="F4" s="6" t="n">
        <v>-802</v>
      </c>
      <c r="G4" s="6" t="n">
        <v>19993</v>
      </c>
      <c r="H4" s="6" t="n">
        <v>42804</v>
      </c>
      <c r="I4" s="6" t="n">
        <v>42951</v>
      </c>
      <c r="J4" s="6" t="n">
        <v>114454</v>
      </c>
      <c r="K4" s="6" t="n">
        <v>104946</v>
      </c>
      <c r="L4" s="6" t="n">
        <v>102651</v>
      </c>
    </row>
    <row r="5">
      <c r="A5" s="4" t="inlineStr">
        <is>
          <t>Less: distributed and undistributed earnings to nonvested restricted stockholders</t>
        </is>
      </c>
      <c r="J5" s="5" t="n">
        <v>2763</v>
      </c>
      <c r="K5" s="5" t="n">
        <v>1140</v>
      </c>
      <c r="L5" s="5" t="n">
        <v>1066</v>
      </c>
    </row>
    <row r="6">
      <c r="A6" s="4" t="inlineStr">
        <is>
          <t>Basic net earnings attributable to common stockholders</t>
        </is>
      </c>
      <c r="J6" s="5" t="n">
        <v>111691</v>
      </c>
      <c r="K6" s="5" t="n">
        <v>103806</v>
      </c>
      <c r="L6" s="5" t="n">
        <v>101585</v>
      </c>
    </row>
    <row r="7">
      <c r="A7" s="4" t="inlineStr">
        <is>
          <t>Add: undistributed earnings to nonvested restricted stockholders</t>
        </is>
      </c>
      <c r="J7" s="5" t="n">
        <v>2185</v>
      </c>
      <c r="K7" s="5" t="n">
        <v>901</v>
      </c>
      <c r="L7" s="5" t="n">
        <v>831</v>
      </c>
    </row>
    <row r="8">
      <c r="A8" s="4" t="inlineStr">
        <is>
          <t>Less: reallocation of undistributed earnings to nonvested restricted stockholders</t>
        </is>
      </c>
      <c r="J8" s="5" t="n">
        <v>2165</v>
      </c>
      <c r="K8" s="5" t="n">
        <v>894</v>
      </c>
      <c r="L8" s="5" t="n">
        <v>820</v>
      </c>
    </row>
    <row r="9">
      <c r="A9" s="4" t="inlineStr">
        <is>
          <t>Diluted net earnings attributable to common stockholders</t>
        </is>
      </c>
      <c r="J9" s="6" t="n">
        <v>111711</v>
      </c>
      <c r="K9" s="6" t="n">
        <v>103813</v>
      </c>
      <c r="L9" s="6" t="n">
        <v>101596</v>
      </c>
    </row>
    <row r="10">
      <c r="A10" s="4" t="inlineStr">
        <is>
          <t>Basic weighted-average number of common shares outstanding</t>
        </is>
      </c>
      <c r="J10" s="5" t="n">
        <v>52928</v>
      </c>
      <c r="K10" s="5" t="n">
        <v>54342</v>
      </c>
      <c r="L10" s="5" t="n">
        <v>55311</v>
      </c>
    </row>
    <row r="11">
      <c r="A11" s="4" t="inlineStr">
        <is>
          <t>Diluted weighted-average number of common shares outstanding</t>
        </is>
      </c>
      <c r="J11" s="5" t="n">
        <v>53405</v>
      </c>
      <c r="K11" s="5" t="n">
        <v>54767</v>
      </c>
      <c r="L11" s="5" t="n">
        <v>56096</v>
      </c>
    </row>
    <row r="12">
      <c r="A12" s="4" t="inlineStr">
        <is>
          <t>Basic earnings per share</t>
        </is>
      </c>
      <c r="B12" s="7" t="n">
        <v>1.22</v>
      </c>
      <c r="C12" s="7" t="n">
        <v>0.95</v>
      </c>
      <c r="D12" s="7" t="n">
        <v>0.51</v>
      </c>
      <c r="E12" s="7" t="n">
        <v>-0.58</v>
      </c>
      <c r="F12" s="7" t="n">
        <v>-0.02</v>
      </c>
      <c r="G12" s="7" t="n">
        <v>0.37</v>
      </c>
      <c r="H12" s="7" t="n">
        <v>0.78</v>
      </c>
      <c r="I12" s="7" t="n">
        <v>0.77</v>
      </c>
      <c r="J12" s="7" t="n">
        <v>2.11</v>
      </c>
      <c r="K12" s="7" t="n">
        <v>1.91</v>
      </c>
      <c r="L12" s="7" t="n">
        <v>1.84</v>
      </c>
    </row>
    <row r="13">
      <c r="A13" s="4" t="inlineStr">
        <is>
          <t>Diluted earnings per share</t>
        </is>
      </c>
      <c r="B13" s="7" t="n">
        <v>1.21</v>
      </c>
      <c r="C13" s="7" t="n">
        <v>0.9399999999999999</v>
      </c>
      <c r="D13" s="7" t="n">
        <v>0.51</v>
      </c>
      <c r="E13" s="7" t="n">
        <v>-0.58</v>
      </c>
      <c r="F13" s="7" t="n">
        <v>-0.02</v>
      </c>
      <c r="G13" s="7" t="n">
        <v>0.36</v>
      </c>
      <c r="H13" s="7" t="n">
        <v>0.77</v>
      </c>
      <c r="I13" s="7" t="n">
        <v>0.76</v>
      </c>
      <c r="J13" s="7" t="n">
        <v>2.09</v>
      </c>
      <c r="K13" s="7" t="n">
        <v>1.9</v>
      </c>
      <c r="L13" s="7" t="n">
        <v>1.81</v>
      </c>
    </row>
    <row r="14">
      <c r="A14" s="4" t="inlineStr">
        <is>
          <t>ESPP</t>
        </is>
      </c>
    </row>
    <row r="15">
      <c r="A15" s="3" t="inlineStr">
        <is>
          <t>Earnings Per Share Disclosure [Line Items]</t>
        </is>
      </c>
    </row>
    <row r="16">
      <c r="A16" s="4" t="inlineStr">
        <is>
          <t>Effect of dilutive securities</t>
        </is>
      </c>
      <c r="J16" s="5" t="n">
        <v>1</v>
      </c>
      <c r="K16" s="5" t="n">
        <v>58</v>
      </c>
      <c r="L16" s="5" t="n">
        <v>34</v>
      </c>
    </row>
    <row r="17">
      <c r="A17" s="4" t="inlineStr">
        <is>
          <t>Restricted Stock</t>
        </is>
      </c>
    </row>
    <row r="18">
      <c r="A18" s="3" t="inlineStr">
        <is>
          <t>Earnings Per Share Disclosure [Line Items]</t>
        </is>
      </c>
    </row>
    <row r="19">
      <c r="A19" s="4" t="inlineStr">
        <is>
          <t>Effect of dilutive securities</t>
        </is>
      </c>
      <c r="J19" s="5" t="n">
        <v>476</v>
      </c>
      <c r="K19" s="5" t="n">
        <v>367</v>
      </c>
      <c r="L19" s="5" t="n">
        <v>750</v>
      </c>
    </row>
    <row r="20">
      <c r="A20" s="4" t="inlineStr">
        <is>
          <t>Stock Options</t>
        </is>
      </c>
    </row>
    <row r="21">
      <c r="A21" s="3" t="inlineStr">
        <is>
          <t>Earnings Per Share Disclosure [Line Items]</t>
        </is>
      </c>
    </row>
    <row r="22">
      <c r="A22" s="4" t="inlineStr">
        <is>
          <t>Effect of dilutive securities</t>
        </is>
      </c>
      <c r="L22" s="5" t="n">
        <v>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Apr. 30, 2021</t>
        </is>
      </c>
      <c r="C1" s="2" t="inlineStr">
        <is>
          <t>Apr. 30, 2020</t>
        </is>
      </c>
    </row>
    <row r="2">
      <c r="A2" s="3" t="inlineStr">
        <is>
          <t>Accumulated Other Comprehensive Income Loss Net Of Tax [Abstract]</t>
        </is>
      </c>
    </row>
    <row r="3">
      <c r="A3" s="4" t="inlineStr">
        <is>
          <t>Foreign currency translation adjustments</t>
        </is>
      </c>
      <c r="B3" s="6" t="n">
        <v>-33666</v>
      </c>
      <c r="C3" s="6" t="n">
        <v>-83652</v>
      </c>
    </row>
    <row r="4">
      <c r="A4" s="4" t="inlineStr">
        <is>
          <t>Deferred compensation and pension plan adjustments, net of taxes</t>
        </is>
      </c>
      <c r="B4" s="5" t="n">
        <v>-18135</v>
      </c>
      <c r="C4" s="5" t="n">
        <v>-23554</v>
      </c>
    </row>
    <row r="5">
      <c r="A5" s="4" t="inlineStr">
        <is>
          <t>Marketable securities unrealized (loss) gain, net of tax</t>
        </is>
      </c>
      <c r="B5" s="5" t="n">
        <v>-19</v>
      </c>
      <c r="C5" s="5" t="n">
        <v>34</v>
      </c>
    </row>
    <row r="6">
      <c r="A6" s="4" t="inlineStr">
        <is>
          <t>Accumulated other comprehensive loss, net</t>
        </is>
      </c>
      <c r="B6" s="6" t="n">
        <v>-51820</v>
      </c>
      <c r="C6" s="6" t="n">
        <v>-107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 Changes in Each Component of Accumulated Other Comprehensive Loss (Detail) - USD ($) $ in Thousands</t>
        </is>
      </c>
      <c r="C1" s="2" t="inlineStr">
        <is>
          <t>12 Months Ended</t>
        </is>
      </c>
    </row>
    <row r="2">
      <c r="C2" s="2" t="inlineStr">
        <is>
          <t>Apr. 30, 2021</t>
        </is>
      </c>
      <c r="D2" s="2" t="inlineStr">
        <is>
          <t>Apr. 30, 2020</t>
        </is>
      </c>
      <c r="E2" s="2" t="inlineStr">
        <is>
          <t>Apr. 30, 2019</t>
        </is>
      </c>
    </row>
    <row r="3">
      <c r="A3" s="3" t="inlineStr">
        <is>
          <t>Accumulated Other Comprehensive Income (Loss) [Line Items]</t>
        </is>
      </c>
    </row>
    <row r="4">
      <c r="A4" s="4" t="inlineStr">
        <is>
          <t>Beginning balance</t>
        </is>
      </c>
      <c r="C4" s="6" t="n">
        <v>1221381</v>
      </c>
    </row>
    <row r="5">
      <c r="A5" s="4" t="inlineStr">
        <is>
          <t>Ending balance</t>
        </is>
      </c>
      <c r="C5" s="5" t="n">
        <v>1366389</v>
      </c>
      <c r="D5" s="6" t="n">
        <v>1221381</v>
      </c>
    </row>
    <row r="6">
      <c r="A6" s="4" t="inlineStr">
        <is>
          <t>Foreign Currency Translation</t>
        </is>
      </c>
    </row>
    <row r="7">
      <c r="A7" s="3" t="inlineStr">
        <is>
          <t>Accumulated Other Comprehensive Income (Loss) [Line Items]</t>
        </is>
      </c>
    </row>
    <row r="8">
      <c r="A8" s="4" t="inlineStr">
        <is>
          <t>Beginning balance</t>
        </is>
      </c>
      <c r="C8" s="5" t="n">
        <v>-83652</v>
      </c>
      <c r="D8" s="5" t="n">
        <v>-60270</v>
      </c>
      <c r="E8" s="6" t="n">
        <v>-32399</v>
      </c>
    </row>
    <row r="9">
      <c r="A9" s="4" t="inlineStr">
        <is>
          <t>Unrealized (losses) gains arising during the period</t>
        </is>
      </c>
      <c r="C9" s="5" t="n">
        <v>49986</v>
      </c>
      <c r="D9" s="5" t="n">
        <v>-23382</v>
      </c>
      <c r="E9" s="5" t="n">
        <v>-27871</v>
      </c>
    </row>
    <row r="10">
      <c r="A10" s="4" t="inlineStr">
        <is>
          <t>Ending balance</t>
        </is>
      </c>
      <c r="C10" s="5" t="n">
        <v>-33666</v>
      </c>
      <c r="D10" s="5" t="n">
        <v>-83652</v>
      </c>
      <c r="E10" s="5" t="n">
        <v>-60270</v>
      </c>
    </row>
    <row r="11">
      <c r="A11" s="4" t="inlineStr">
        <is>
          <t>Deferred Compensation and Pension Plan</t>
        </is>
      </c>
    </row>
    <row r="12">
      <c r="A12" s="3" t="inlineStr">
        <is>
          <t>Accumulated Other Comprehensive Income (Loss) [Line Items]</t>
        </is>
      </c>
    </row>
    <row r="13">
      <c r="A13" s="4" t="inlineStr">
        <is>
          <t>Beginning balance</t>
        </is>
      </c>
      <c r="B13" s="4" t="inlineStr">
        <is>
          <t>[1]</t>
        </is>
      </c>
      <c r="C13" s="5" t="n">
        <v>-23554</v>
      </c>
      <c r="D13" s="5" t="n">
        <v>-16838</v>
      </c>
      <c r="E13" s="5" t="n">
        <v>-9073</v>
      </c>
    </row>
    <row r="14">
      <c r="A14" s="4" t="inlineStr">
        <is>
          <t>Unrealized (losses) gains arising during the period</t>
        </is>
      </c>
      <c r="B14" s="4" t="inlineStr">
        <is>
          <t>[1]</t>
        </is>
      </c>
      <c r="C14" s="5" t="n">
        <v>2660</v>
      </c>
      <c r="D14" s="5" t="n">
        <v>-8883</v>
      </c>
      <c r="E14" s="5" t="n">
        <v>-6461</v>
      </c>
    </row>
    <row r="15">
      <c r="A15" s="4" t="inlineStr">
        <is>
          <t>Reclassification of realized net losses (gains) to net income</t>
        </is>
      </c>
      <c r="B15" s="4" t="inlineStr">
        <is>
          <t>[1]</t>
        </is>
      </c>
      <c r="C15" s="5" t="n">
        <v>2759</v>
      </c>
      <c r="D15" s="5" t="n">
        <v>2167</v>
      </c>
      <c r="E15" s="5" t="n">
        <v>1092</v>
      </c>
    </row>
    <row r="16">
      <c r="A16" s="4" t="inlineStr">
        <is>
          <t>Effect of adoption of accounting standard</t>
        </is>
      </c>
      <c r="B16" s="4" t="inlineStr">
        <is>
          <t>[1]</t>
        </is>
      </c>
      <c r="E16" s="5" t="n">
        <v>-2396</v>
      </c>
    </row>
    <row r="17">
      <c r="A17" s="4" t="inlineStr">
        <is>
          <t>Ending balance</t>
        </is>
      </c>
      <c r="B17" s="4" t="inlineStr">
        <is>
          <t>[1]</t>
        </is>
      </c>
      <c r="C17" s="5" t="n">
        <v>-18135</v>
      </c>
      <c r="D17" s="5" t="n">
        <v>-23554</v>
      </c>
      <c r="E17" s="5" t="n">
        <v>-16838</v>
      </c>
    </row>
    <row r="18">
      <c r="A18" s="4" t="inlineStr">
        <is>
          <t>Unrealized Gains (Losses) on Marketable Securities</t>
        </is>
      </c>
    </row>
    <row r="19">
      <c r="A19" s="3" t="inlineStr">
        <is>
          <t>Accumulated Other Comprehensive Income (Loss) [Line Items]</t>
        </is>
      </c>
    </row>
    <row r="20">
      <c r="A20" s="4" t="inlineStr">
        <is>
          <t>Beginning balance</t>
        </is>
      </c>
      <c r="C20" s="5" t="n">
        <v>34</v>
      </c>
    </row>
    <row r="21">
      <c r="A21" s="4" t="inlineStr">
        <is>
          <t>Unrealized (losses) gains arising during the period</t>
        </is>
      </c>
      <c r="C21" s="5" t="n">
        <v>-53</v>
      </c>
      <c r="D21" s="5" t="n">
        <v>37</v>
      </c>
    </row>
    <row r="22">
      <c r="A22" s="4" t="inlineStr">
        <is>
          <t>Reclassification of realized net losses (gains) to net income</t>
        </is>
      </c>
      <c r="D22" s="5" t="n">
        <v>-3</v>
      </c>
    </row>
    <row r="23">
      <c r="A23" s="4" t="inlineStr">
        <is>
          <t>Ending balance</t>
        </is>
      </c>
      <c r="C23" s="5" t="n">
        <v>-19</v>
      </c>
      <c r="D23" s="5" t="n">
        <v>34</v>
      </c>
    </row>
    <row r="24">
      <c r="A24" s="4" t="inlineStr">
        <is>
          <t>Unrealized Gains on Interest Rate Swap</t>
        </is>
      </c>
    </row>
    <row r="25">
      <c r="A25" s="3" t="inlineStr">
        <is>
          <t>Accumulated Other Comprehensive Income (Loss) [Line Items]</t>
        </is>
      </c>
    </row>
    <row r="26">
      <c r="A26" s="4" t="inlineStr">
        <is>
          <t>Beginning balance</t>
        </is>
      </c>
      <c r="B26" s="4" t="inlineStr">
        <is>
          <t>[2]</t>
        </is>
      </c>
      <c r="D26" s="5" t="n">
        <v>456</v>
      </c>
      <c r="E26" s="5" t="n">
        <v>1337</v>
      </c>
    </row>
    <row r="27">
      <c r="A27" s="4" t="inlineStr">
        <is>
          <t>Unrealized (losses) gains arising during the period</t>
        </is>
      </c>
      <c r="B27" s="4" t="inlineStr">
        <is>
          <t>[2]</t>
        </is>
      </c>
      <c r="D27" s="5" t="n">
        <v>-678</v>
      </c>
      <c r="E27" s="5" t="n">
        <v>-800</v>
      </c>
    </row>
    <row r="28">
      <c r="A28" s="4" t="inlineStr">
        <is>
          <t>Reclassification of realized net losses (gains) to net income</t>
        </is>
      </c>
      <c r="B28" s="4" t="inlineStr">
        <is>
          <t>[2]</t>
        </is>
      </c>
      <c r="D28" s="5" t="n">
        <v>222</v>
      </c>
      <c r="E28" s="5" t="n">
        <v>-280</v>
      </c>
    </row>
    <row r="29">
      <c r="A29" s="4" t="inlineStr">
        <is>
          <t>Effect of adoption of accounting standard</t>
        </is>
      </c>
      <c r="B29" s="4" t="inlineStr">
        <is>
          <t>[2]</t>
        </is>
      </c>
      <c r="E29" s="5" t="n">
        <v>199</v>
      </c>
    </row>
    <row r="30">
      <c r="A30" s="4" t="inlineStr">
        <is>
          <t>Ending balance</t>
        </is>
      </c>
      <c r="B30" s="4" t="inlineStr">
        <is>
          <t>[2]</t>
        </is>
      </c>
      <c r="E30" s="5" t="n">
        <v>456</v>
      </c>
    </row>
    <row r="31">
      <c r="A31" s="4" t="inlineStr">
        <is>
          <t>Accumulated Other Comprehensive Loss, Net</t>
        </is>
      </c>
    </row>
    <row r="32">
      <c r="A32" s="3" t="inlineStr">
        <is>
          <t>Accumulated Other Comprehensive Income (Loss) [Line Items]</t>
        </is>
      </c>
    </row>
    <row r="33">
      <c r="A33" s="4" t="inlineStr">
        <is>
          <t>Beginning balance</t>
        </is>
      </c>
      <c r="C33" s="5" t="n">
        <v>-107172</v>
      </c>
      <c r="D33" s="5" t="n">
        <v>-76652</v>
      </c>
      <c r="E33" s="5" t="n">
        <v>-40135</v>
      </c>
    </row>
    <row r="34">
      <c r="A34" s="4" t="inlineStr">
        <is>
          <t>Unrealized (losses) gains arising during the period</t>
        </is>
      </c>
      <c r="C34" s="5" t="n">
        <v>52593</v>
      </c>
      <c r="D34" s="5" t="n">
        <v>-32906</v>
      </c>
      <c r="E34" s="5" t="n">
        <v>-35132</v>
      </c>
    </row>
    <row r="35">
      <c r="A35" s="4" t="inlineStr">
        <is>
          <t>Reclassification of realized net losses (gains) to net income</t>
        </is>
      </c>
      <c r="C35" s="5" t="n">
        <v>2759</v>
      </c>
      <c r="D35" s="5" t="n">
        <v>2386</v>
      </c>
      <c r="E35" s="5" t="n">
        <v>812</v>
      </c>
    </row>
    <row r="36">
      <c r="A36" s="4" t="inlineStr">
        <is>
          <t>Effect of adoption of accounting standard</t>
        </is>
      </c>
      <c r="E36" s="5" t="n">
        <v>-2197</v>
      </c>
    </row>
    <row r="37">
      <c r="A37" s="4" t="inlineStr">
        <is>
          <t>Ending balance</t>
        </is>
      </c>
      <c r="C37" s="6" t="n">
        <v>-51820</v>
      </c>
      <c r="D37" s="6" t="n">
        <v>-107172</v>
      </c>
      <c r="E37" s="6" t="n">
        <v>-76652</v>
      </c>
    </row>
    <row r="38"/>
    <row r="39">
      <c r="A39" s="4" t="inlineStr">
        <is>
          <t>[1]</t>
        </is>
      </c>
      <c r="B39" s="4" t="inlineStr">
        <is>
          <t>The tax effects on unrealized gains (losses) were $1.1 million, $(3.1) million and $(2.3) million as of April 30, 2021, 2020 and 2019, respectively. The tax effects on reclassifications of realized net losses were $1.0 million, $0.8 million and $0.4 million as of April 30, 2021, 2020 and 2019, respectively.</t>
        </is>
      </c>
    </row>
    <row r="40">
      <c r="A40" s="4" t="inlineStr">
        <is>
          <t>[2]</t>
        </is>
      </c>
      <c r="B40" s="4" t="inlineStr">
        <is>
          <t>The tax effects on unrealized (losses) gains were $(0.2) million and $(0.3) million as of 2020 and 2019, respectively. The tax effects on the reclassification of realized net (losses) gains to net income was $(0.1) million and $0.1 million as of 2020 and 2019, respectively.</t>
        </is>
      </c>
    </row>
  </sheetData>
  <mergeCells count="5">
    <mergeCell ref="A1:B2"/>
    <mergeCell ref="C1:E1"/>
    <mergeCell ref="A38:D38"/>
    <mergeCell ref="B39:D39"/>
    <mergeCell ref="B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30, 2021</t>
        </is>
      </c>
      <c r="C2" s="2" t="inlineStr">
        <is>
          <t>Apr. 30, 2020</t>
        </is>
      </c>
      <c r="D2" s="2" t="inlineStr">
        <is>
          <t>Apr. 30, 2019</t>
        </is>
      </c>
    </row>
    <row r="3">
      <c r="A3" s="3" t="inlineStr">
        <is>
          <t>Statement Of Income And Comprehensive Income [Abstract]</t>
        </is>
      </c>
    </row>
    <row r="4">
      <c r="A4" s="4" t="inlineStr">
        <is>
          <t>Net income</t>
        </is>
      </c>
      <c r="B4" s="6" t="n">
        <v>115562</v>
      </c>
      <c r="C4" s="6" t="n">
        <v>107017</v>
      </c>
      <c r="D4" s="6" t="n">
        <v>104796</v>
      </c>
    </row>
    <row r="5">
      <c r="A5" s="3" t="inlineStr">
        <is>
          <t>Other comprehensive income:</t>
        </is>
      </c>
    </row>
    <row r="6">
      <c r="A6" s="4" t="inlineStr">
        <is>
          <t>Foreign currency translation adjustments</t>
        </is>
      </c>
      <c r="B6" s="5" t="n">
        <v>50069</v>
      </c>
      <c r="C6" s="5" t="n">
        <v>-23764</v>
      </c>
      <c r="D6" s="5" t="n">
        <v>-28038</v>
      </c>
    </row>
    <row r="7">
      <c r="A7" s="4" t="inlineStr">
        <is>
          <t>Deferred compensation and pension plan adjustments, net of tax</t>
        </is>
      </c>
      <c r="B7" s="5" t="n">
        <v>5419</v>
      </c>
      <c r="C7" s="5" t="n">
        <v>-6716</v>
      </c>
      <c r="D7" s="5" t="n">
        <v>-5369</v>
      </c>
    </row>
    <row r="8">
      <c r="A8" s="4" t="inlineStr">
        <is>
          <t>Net unrealized (loss) gain on marketable securities, net of tax</t>
        </is>
      </c>
      <c r="B8" s="5" t="n">
        <v>-53</v>
      </c>
      <c r="C8" s="5" t="n">
        <v>34</v>
      </c>
    </row>
    <row r="9">
      <c r="A9" s="4" t="inlineStr">
        <is>
          <t>Net unrealized loss on interest rate swap, net of tax</t>
        </is>
      </c>
      <c r="C9" s="5" t="n">
        <v>-456</v>
      </c>
      <c r="D9" s="5" t="n">
        <v>-1080</v>
      </c>
    </row>
    <row r="10">
      <c r="A10" s="4" t="inlineStr">
        <is>
          <t>Comprehensive income</t>
        </is>
      </c>
      <c r="B10" s="5" t="n">
        <v>170997</v>
      </c>
      <c r="C10" s="5" t="n">
        <v>76115</v>
      </c>
      <c r="D10" s="5" t="n">
        <v>70309</v>
      </c>
    </row>
    <row r="11">
      <c r="A11" s="4" t="inlineStr">
        <is>
          <t>Less: comprehensive income attributable to noncontrolling interest</t>
        </is>
      </c>
      <c r="B11" s="5" t="n">
        <v>-1191</v>
      </c>
      <c r="C11" s="5" t="n">
        <v>-1689</v>
      </c>
      <c r="D11" s="5" t="n">
        <v>-1978</v>
      </c>
    </row>
    <row r="12">
      <c r="A12" s="4" t="inlineStr">
        <is>
          <t>Comprehensive income attributable to Korn Ferry</t>
        </is>
      </c>
      <c r="B12" s="6" t="n">
        <v>169806</v>
      </c>
      <c r="C12" s="6" t="n">
        <v>74426</v>
      </c>
      <c r="D12" s="6" t="n">
        <v>683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Each Component of Accumulated Other Comprehensive Loss (Parenthetical) (Detail) - USD ($) $ in Millions</t>
        </is>
      </c>
      <c r="B1" s="2" t="inlineStr">
        <is>
          <t>12 Months Ended</t>
        </is>
      </c>
    </row>
    <row r="2">
      <c r="B2" s="2" t="inlineStr">
        <is>
          <t>Apr. 30, 2021</t>
        </is>
      </c>
      <c r="C2" s="2" t="inlineStr">
        <is>
          <t>Apr. 30, 2020</t>
        </is>
      </c>
      <c r="D2" s="2" t="inlineStr">
        <is>
          <t>Apr. 30, 2019</t>
        </is>
      </c>
    </row>
    <row r="3">
      <c r="A3" s="4" t="inlineStr">
        <is>
          <t>Deferred Compensation and Pension Plan</t>
        </is>
      </c>
    </row>
    <row r="4">
      <c r="A4" s="3" t="inlineStr">
        <is>
          <t>Accumulated Other Comprehensive Income (Loss) [Line Items]</t>
        </is>
      </c>
    </row>
    <row r="5">
      <c r="A5" s="4" t="inlineStr">
        <is>
          <t>Tax effect on unrealized gains (losses)</t>
        </is>
      </c>
      <c r="B5" s="9" t="n">
        <v>1.1</v>
      </c>
      <c r="C5" s="9" t="n">
        <v>-3.1</v>
      </c>
      <c r="D5" s="9" t="n">
        <v>-2.3</v>
      </c>
    </row>
    <row r="6">
      <c r="A6" s="4" t="inlineStr">
        <is>
          <t>Tax effect on reclassification of realized net losses</t>
        </is>
      </c>
      <c r="B6" s="6" t="n">
        <v>1</v>
      </c>
      <c r="C6" s="8" t="n">
        <v>0.8</v>
      </c>
      <c r="D6" s="8" t="n">
        <v>0.4</v>
      </c>
    </row>
    <row r="7">
      <c r="A7" s="4" t="inlineStr">
        <is>
          <t>Unrealized Gains on Interest Rate Swap</t>
        </is>
      </c>
    </row>
    <row r="8">
      <c r="A8" s="3" t="inlineStr">
        <is>
          <t>Accumulated Other Comprehensive Income (Loss) [Line Items]</t>
        </is>
      </c>
    </row>
    <row r="9">
      <c r="A9" s="4" t="inlineStr">
        <is>
          <t>Tax effect on unrealized gains (losses)</t>
        </is>
      </c>
      <c r="C9" s="8" t="n">
        <v>-0.2</v>
      </c>
      <c r="D9" s="8" t="n">
        <v>-0.3</v>
      </c>
    </row>
    <row r="10">
      <c r="A10" s="4" t="inlineStr">
        <is>
          <t>Tax effect on reclassification of realized net (losses) gains</t>
        </is>
      </c>
      <c r="C10" s="9" t="n">
        <v>-0.1</v>
      </c>
      <c r="D10" s="9"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Components of Stock-Based Compensation Expense Recognized (Detail) - USD ($) $ in Thousands</t>
        </is>
      </c>
      <c r="B1" s="2" t="inlineStr">
        <is>
          <t>12 Months Ended</t>
        </is>
      </c>
    </row>
    <row r="2">
      <c r="B2" s="2" t="inlineStr">
        <is>
          <t>Apr. 30, 2021</t>
        </is>
      </c>
      <c r="C2" s="2" t="inlineStr">
        <is>
          <t>Apr. 30, 2020</t>
        </is>
      </c>
      <c r="D2" s="2" t="inlineStr">
        <is>
          <t>Apr. 30, 2019</t>
        </is>
      </c>
    </row>
    <row r="3">
      <c r="A3" s="3" t="inlineStr">
        <is>
          <t>Employee Service Share-based Compensation, Allocation of Recognized Period Costs [Line Items]</t>
        </is>
      </c>
    </row>
    <row r="4">
      <c r="A4" s="4" t="inlineStr">
        <is>
          <t>Total stock-based compensation expense</t>
        </is>
      </c>
      <c r="B4" s="6" t="n">
        <v>27157</v>
      </c>
      <c r="C4" s="6" t="n">
        <v>22818</v>
      </c>
      <c r="D4" s="6" t="n">
        <v>23385</v>
      </c>
    </row>
    <row r="5">
      <c r="A5" s="4" t="inlineStr">
        <is>
          <t>Restricted Stock</t>
        </is>
      </c>
    </row>
    <row r="6">
      <c r="A6" s="3" t="inlineStr">
        <is>
          <t>Employee Service Share-based Compensation, Allocation of Recognized Period Costs [Line Items]</t>
        </is>
      </c>
    </row>
    <row r="7">
      <c r="A7" s="4" t="inlineStr">
        <is>
          <t>Total stock-based compensation expense</t>
        </is>
      </c>
      <c r="B7" s="5" t="n">
        <v>26516</v>
      </c>
      <c r="C7" s="5" t="n">
        <v>21495</v>
      </c>
      <c r="D7" s="5" t="n">
        <v>22063</v>
      </c>
    </row>
    <row r="8">
      <c r="A8" s="4" t="inlineStr">
        <is>
          <t>ESPP</t>
        </is>
      </c>
    </row>
    <row r="9">
      <c r="A9" s="3" t="inlineStr">
        <is>
          <t>Employee Service Share-based Compensation, Allocation of Recognized Period Costs [Line Items]</t>
        </is>
      </c>
    </row>
    <row r="10">
      <c r="A10" s="4" t="inlineStr">
        <is>
          <t>Total stock-based compensation expense</t>
        </is>
      </c>
      <c r="B10" s="6" t="n">
        <v>641</v>
      </c>
      <c r="C10" s="6" t="n">
        <v>1323</v>
      </c>
      <c r="D10" s="6" t="n">
        <v>13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s>
  <sheetData>
    <row r="1">
      <c r="A1" s="1" t="inlineStr">
        <is>
          <t>Employee Stock Plans - Additional Information (Detail) - USD ($)</t>
        </is>
      </c>
      <c r="B1" s="2" t="inlineStr">
        <is>
          <t>Oct. 03, 2019</t>
        </is>
      </c>
      <c r="C1" s="2" t="inlineStr">
        <is>
          <t>Apr. 30, 2021</t>
        </is>
      </c>
      <c r="D1" s="2" t="inlineStr">
        <is>
          <t>Apr. 30, 2020</t>
        </is>
      </c>
      <c r="E1" s="2" t="inlineStr">
        <is>
          <t>Apr. 30, 2019</t>
        </is>
      </c>
      <c r="F1" s="2" t="inlineStr">
        <is>
          <t>Apr. 30, 2018</t>
        </is>
      </c>
    </row>
    <row r="2">
      <c r="A2" s="3" t="inlineStr">
        <is>
          <t>Share-based Compensation Arrangement by Share-based Payment Award [Line Items]</t>
        </is>
      </c>
    </row>
    <row r="3">
      <c r="A3" s="4" t="inlineStr">
        <is>
          <t>Payments of tax withholdings on restricted stock</t>
        </is>
      </c>
      <c r="C3" s="6" t="n">
        <v>4989000</v>
      </c>
      <c r="D3" s="6" t="n">
        <v>8993000</v>
      </c>
      <c r="E3" s="6" t="n">
        <v>20698000</v>
      </c>
    </row>
    <row r="4">
      <c r="A4" s="4" t="inlineStr">
        <is>
          <t>Shares repurchased during the period, value</t>
        </is>
      </c>
      <c r="C4" s="6" t="n">
        <v>35376000</v>
      </c>
      <c r="D4" s="6" t="n">
        <v>101439000</v>
      </c>
      <c r="E4" s="6" t="n">
        <v>58070000</v>
      </c>
    </row>
    <row r="5">
      <c r="A5" s="4" t="inlineStr">
        <is>
          <t>Treasury Stock, Common</t>
        </is>
      </c>
    </row>
    <row r="6">
      <c r="A6" s="3" t="inlineStr">
        <is>
          <t>Share-based Compensation Arrangement by Share-based Payment Award [Line Items]</t>
        </is>
      </c>
    </row>
    <row r="7">
      <c r="A7" s="4" t="inlineStr">
        <is>
          <t>Shares repurchased during the period</t>
        </is>
      </c>
      <c r="C7" s="5" t="n">
        <v>973451</v>
      </c>
      <c r="D7" s="5" t="n">
        <v>2606861</v>
      </c>
      <c r="E7" s="5" t="n">
        <v>809074</v>
      </c>
    </row>
    <row r="8">
      <c r="A8" s="4" t="inlineStr">
        <is>
          <t>Shares repurchased during the period, value</t>
        </is>
      </c>
      <c r="C8" s="6" t="n">
        <v>30400000</v>
      </c>
      <c r="D8" s="6" t="n">
        <v>92400000</v>
      </c>
      <c r="E8" s="6" t="n">
        <v>37400000</v>
      </c>
    </row>
    <row r="9">
      <c r="A9" s="4" t="inlineStr">
        <is>
          <t>ESPP</t>
        </is>
      </c>
    </row>
    <row r="10">
      <c r="A10" s="3" t="inlineStr">
        <is>
          <t>Share-based Compensation Arrangement by Share-based Payment Award [Line Items]</t>
        </is>
      </c>
    </row>
    <row r="11">
      <c r="A11" s="4" t="inlineStr">
        <is>
          <t>Shares available for future issuance</t>
        </is>
      </c>
      <c r="C11" s="5" t="n">
        <v>500000</v>
      </c>
    </row>
    <row r="12">
      <c r="A12" s="4" t="inlineStr">
        <is>
          <t>Maximum number of shares reserved for issuance</t>
        </is>
      </c>
      <c r="C12" s="5" t="n">
        <v>3000000</v>
      </c>
    </row>
    <row r="13">
      <c r="A13" s="4" t="inlineStr">
        <is>
          <t>Authorized payroll deductions</t>
        </is>
      </c>
      <c r="C13" s="4" t="inlineStr">
        <is>
          <t>15.00%</t>
        </is>
      </c>
    </row>
    <row r="14">
      <c r="A14" s="4" t="inlineStr">
        <is>
          <t>Authorized payroll deductions, value</t>
        </is>
      </c>
      <c r="C14" s="6" t="n">
        <v>25000</v>
      </c>
    </row>
    <row r="15">
      <c r="A15" s="4" t="inlineStr">
        <is>
          <t>Employees stock purchased</t>
        </is>
      </c>
      <c r="C15" s="5" t="n">
        <v>188608</v>
      </c>
      <c r="D15" s="5" t="n">
        <v>220161</v>
      </c>
      <c r="E15" s="5" t="n">
        <v>169299</v>
      </c>
    </row>
    <row r="16">
      <c r="A16" s="4" t="inlineStr">
        <is>
          <t>Employees stock purchased, average price per share</t>
        </is>
      </c>
      <c r="C16" s="7" t="n">
        <v>30.25</v>
      </c>
      <c r="D16" s="7" t="n">
        <v>34.9</v>
      </c>
      <c r="E16" s="7" t="n">
        <v>42.05</v>
      </c>
    </row>
    <row r="17">
      <c r="A17" s="4" t="inlineStr">
        <is>
          <t>ESPP | Minimum</t>
        </is>
      </c>
    </row>
    <row r="18">
      <c r="A18" s="3" t="inlineStr">
        <is>
          <t>Share-based Compensation Arrangement by Share-based Payment Award [Line Items]</t>
        </is>
      </c>
    </row>
    <row r="19">
      <c r="A19" s="4" t="inlineStr">
        <is>
          <t>Fair market price of common stock</t>
        </is>
      </c>
      <c r="C19" s="4" t="inlineStr">
        <is>
          <t>85.00%</t>
        </is>
      </c>
    </row>
    <row r="20">
      <c r="A20" s="4" t="inlineStr">
        <is>
          <t>ESPP | Maximum</t>
        </is>
      </c>
    </row>
    <row r="21">
      <c r="A21" s="3" t="inlineStr">
        <is>
          <t>Share-based Compensation Arrangement by Share-based Payment Award [Line Items]</t>
        </is>
      </c>
    </row>
    <row r="22">
      <c r="A22" s="4" t="inlineStr">
        <is>
          <t>Fair market price of common stock</t>
        </is>
      </c>
      <c r="C22" s="4" t="inlineStr">
        <is>
          <t>100.00%</t>
        </is>
      </c>
    </row>
    <row r="23">
      <c r="A23" s="4" t="inlineStr">
        <is>
          <t>Time Based Restricted Stock</t>
        </is>
      </c>
    </row>
    <row r="24">
      <c r="A24" s="3" t="inlineStr">
        <is>
          <t>Share-based Compensation Arrangement by Share-based Payment Award [Line Items]</t>
        </is>
      </c>
    </row>
    <row r="25">
      <c r="A25" s="4" t="inlineStr">
        <is>
          <t>Vesting period</t>
        </is>
      </c>
      <c r="C25" s="4" t="inlineStr">
        <is>
          <t>4 years</t>
        </is>
      </c>
    </row>
    <row r="26">
      <c r="A26" s="4" t="inlineStr">
        <is>
          <t>Market Based Restricted Stock</t>
        </is>
      </c>
    </row>
    <row r="27">
      <c r="A27" s="3" t="inlineStr">
        <is>
          <t>Share-based Compensation Arrangement by Share-based Payment Award [Line Items]</t>
        </is>
      </c>
    </row>
    <row r="28">
      <c r="A28" s="4" t="inlineStr">
        <is>
          <t>Vesting period</t>
        </is>
      </c>
      <c r="C28" s="4" t="inlineStr">
        <is>
          <t>3 years</t>
        </is>
      </c>
    </row>
    <row r="29">
      <c r="A29" s="4" t="inlineStr">
        <is>
          <t>Shares outstanding</t>
        </is>
      </c>
      <c r="C29" s="5" t="n">
        <v>300000</v>
      </c>
    </row>
    <row r="30">
      <c r="A30" s="4" t="inlineStr">
        <is>
          <t>Total unrecognized compensation cost related to non-vested awards</t>
        </is>
      </c>
      <c r="C30" s="6" t="n">
        <v>3900000</v>
      </c>
    </row>
    <row r="31">
      <c r="A31" s="4" t="inlineStr">
        <is>
          <t>Restricted Stock</t>
        </is>
      </c>
    </row>
    <row r="32">
      <c r="A32" s="3" t="inlineStr">
        <is>
          <t>Share-based Compensation Arrangement by Share-based Payment Award [Line Items]</t>
        </is>
      </c>
    </row>
    <row r="33">
      <c r="A33" s="4" t="inlineStr">
        <is>
          <t>Shares outstanding</t>
        </is>
      </c>
      <c r="C33" s="5" t="n">
        <v>2370000</v>
      </c>
      <c r="D33" s="5" t="n">
        <v>1365000</v>
      </c>
      <c r="E33" s="5" t="n">
        <v>1460000</v>
      </c>
      <c r="F33" s="5" t="n">
        <v>1730000</v>
      </c>
    </row>
    <row r="34">
      <c r="A34" s="4" t="inlineStr">
        <is>
          <t>Total unrecognized compensation cost related to non-vested awards</t>
        </is>
      </c>
      <c r="C34" s="6" t="n">
        <v>50700000</v>
      </c>
    </row>
    <row r="35">
      <c r="A35" s="4" t="inlineStr">
        <is>
          <t>Expected cost recognized over weighted-average period</t>
        </is>
      </c>
      <c r="C35" s="4" t="inlineStr">
        <is>
          <t>2 years 9 months 18 days</t>
        </is>
      </c>
    </row>
    <row r="36">
      <c r="A36" s="4" t="inlineStr">
        <is>
          <t>Shares repurchased during the period to pay for taxes</t>
        </is>
      </c>
      <c r="C36" s="5" t="n">
        <v>172749</v>
      </c>
      <c r="D36" s="5" t="n">
        <v>232618</v>
      </c>
    </row>
    <row r="37">
      <c r="A37" s="4" t="inlineStr">
        <is>
          <t>Payments of tax withholdings on restricted stock</t>
        </is>
      </c>
      <c r="C37" s="6" t="n">
        <v>5000000</v>
      </c>
      <c r="D37" s="6" t="n">
        <v>9000000</v>
      </c>
    </row>
    <row r="38">
      <c r="A38" s="4" t="inlineStr">
        <is>
          <t>Stock Incentive Plan</t>
        </is>
      </c>
    </row>
    <row r="39">
      <c r="A39" s="3" t="inlineStr">
        <is>
          <t>Share-based Compensation Arrangement by Share-based Payment Award [Line Items]</t>
        </is>
      </c>
    </row>
    <row r="40">
      <c r="A40" s="4" t="inlineStr">
        <is>
          <t>Common stock available for stock-based awards</t>
        </is>
      </c>
      <c r="B40" s="5" t="n">
        <v>2141807</v>
      </c>
    </row>
    <row r="41">
      <c r="A41" s="4" t="inlineStr">
        <is>
          <t>Shares available for future issuance</t>
        </is>
      </c>
      <c r="B41" s="5" t="n">
        <v>3600000</v>
      </c>
    </row>
    <row r="42">
      <c r="A42" s="4" t="inlineStr">
        <is>
          <t>Vesting period</t>
        </is>
      </c>
      <c r="B42"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Restricted Stock Activity (Detail) - Restricted Stock - $ / shares shares in Thousand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Shares, Non-vested, beginning of year</t>
        </is>
      </c>
      <c r="B4" s="5" t="n">
        <v>1365</v>
      </c>
      <c r="C4" s="5" t="n">
        <v>1460</v>
      </c>
      <c r="D4" s="5" t="n">
        <v>1730</v>
      </c>
    </row>
    <row r="5">
      <c r="A5" s="4" t="inlineStr">
        <is>
          <t>Shares, Granted</t>
        </is>
      </c>
      <c r="B5" s="5" t="n">
        <v>1606</v>
      </c>
      <c r="C5" s="5" t="n">
        <v>608</v>
      </c>
      <c r="D5" s="5" t="n">
        <v>671</v>
      </c>
    </row>
    <row r="6">
      <c r="A6" s="4" t="inlineStr">
        <is>
          <t>Shares, Vested</t>
        </is>
      </c>
      <c r="B6" s="5" t="n">
        <v>-516</v>
      </c>
      <c r="C6" s="5" t="n">
        <v>-638</v>
      </c>
      <c r="D6" s="5" t="n">
        <v>-904</v>
      </c>
    </row>
    <row r="7">
      <c r="A7" s="4" t="inlineStr">
        <is>
          <t>Shares, Forfeited</t>
        </is>
      </c>
      <c r="B7" s="5" t="n">
        <v>-85</v>
      </c>
      <c r="C7" s="5" t="n">
        <v>-65</v>
      </c>
      <c r="D7" s="5" t="n">
        <v>-37</v>
      </c>
    </row>
    <row r="8">
      <c r="A8" s="4" t="inlineStr">
        <is>
          <t>Shares, Non-vested, end of year</t>
        </is>
      </c>
      <c r="B8" s="5" t="n">
        <v>2370</v>
      </c>
      <c r="C8" s="5" t="n">
        <v>1365</v>
      </c>
      <c r="D8" s="5" t="n">
        <v>1460</v>
      </c>
    </row>
    <row r="9">
      <c r="A9" s="4" t="inlineStr">
        <is>
          <t>Weighted-Average Grant Date Fair Value, Non-vested, beginning of year</t>
        </is>
      </c>
      <c r="B9" s="7" t="n">
        <v>44.59</v>
      </c>
      <c r="C9" s="7" t="n">
        <v>38.42</v>
      </c>
      <c r="D9" s="7" t="n">
        <v>33.45</v>
      </c>
    </row>
    <row r="10">
      <c r="A10" s="4" t="inlineStr">
        <is>
          <t>Weighted-Average Grant Date Fair Value, Granted</t>
        </is>
      </c>
      <c r="B10" s="10" t="n">
        <v>27.63</v>
      </c>
      <c r="C10" s="10" t="n">
        <v>38.38</v>
      </c>
      <c r="D10" s="10" t="n">
        <v>40.93</v>
      </c>
    </row>
    <row r="11">
      <c r="A11" s="4" t="inlineStr">
        <is>
          <t>Weighted-Average Grant Date Fair Value, Vested</t>
        </is>
      </c>
      <c r="B11" s="10" t="n">
        <v>39.78</v>
      </c>
      <c r="C11" s="10" t="n">
        <v>25.42</v>
      </c>
      <c r="D11" s="10" t="n">
        <v>36.41</v>
      </c>
    </row>
    <row r="12">
      <c r="A12" s="4" t="inlineStr">
        <is>
          <t>Weighted-Average Grant Date Fair Value, Forfeited</t>
        </is>
      </c>
      <c r="B12" s="10" t="n">
        <v>22.35</v>
      </c>
      <c r="C12" s="10" t="n">
        <v>33.48</v>
      </c>
      <c r="D12" s="10" t="n">
        <v>32.26</v>
      </c>
    </row>
    <row r="13">
      <c r="A13" s="4" t="inlineStr">
        <is>
          <t>Weighted-Average Grant Date Fair Value, Non-vested, end of year</t>
        </is>
      </c>
      <c r="B13" s="7" t="n">
        <v>34.34</v>
      </c>
      <c r="C13" s="7" t="n">
        <v>44.59</v>
      </c>
      <c r="D13" s="7" t="n">
        <v>38.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Instruments and Balance Sheet Classification (Detail) - USD ($) $ in Thousands</t>
        </is>
      </c>
      <c r="C1" s="2" t="inlineStr">
        <is>
          <t>Apr. 30, 2021</t>
        </is>
      </c>
      <c r="D1" s="2" t="inlineStr">
        <is>
          <t>Apr. 30, 2020</t>
        </is>
      </c>
    </row>
    <row r="2">
      <c r="A2" s="3" t="inlineStr">
        <is>
          <t>Investment Holdings [Line Items]</t>
        </is>
      </c>
    </row>
    <row r="3">
      <c r="A3" s="4" t="inlineStr">
        <is>
          <t>Cash and cash equivalents</t>
        </is>
      </c>
      <c r="C3" s="6" t="n">
        <v>850778</v>
      </c>
      <c r="D3" s="6" t="n">
        <v>689244</v>
      </c>
    </row>
    <row r="4">
      <c r="A4" s="4" t="inlineStr">
        <is>
          <t>Marketable Securities, Current</t>
        </is>
      </c>
      <c r="C4" s="5" t="n">
        <v>63667</v>
      </c>
      <c r="D4" s="5" t="n">
        <v>41951</v>
      </c>
    </row>
    <row r="5">
      <c r="A5" s="4" t="inlineStr">
        <is>
          <t>Marketable securities, non-current</t>
        </is>
      </c>
      <c r="C5" s="5" t="n">
        <v>182692</v>
      </c>
      <c r="D5" s="5" t="n">
        <v>132134</v>
      </c>
    </row>
    <row r="6">
      <c r="A6" s="4" t="inlineStr">
        <is>
          <t>Other Accrued Liabilities</t>
        </is>
      </c>
      <c r="C6" s="5" t="n">
        <v>-12</v>
      </c>
    </row>
    <row r="7">
      <c r="A7" s="4" t="inlineStr">
        <is>
          <t>Income Taxes &amp; Other Receivables</t>
        </is>
      </c>
      <c r="D7" s="5" t="n">
        <v>2634</v>
      </c>
    </row>
    <row r="8">
      <c r="A8" s="4" t="inlineStr">
        <is>
          <t>Fair Value</t>
        </is>
      </c>
      <c r="C8" s="5" t="n">
        <v>1097125</v>
      </c>
      <c r="D8" s="5" t="n">
        <v>865963</v>
      </c>
    </row>
    <row r="9">
      <c r="A9" s="4" t="inlineStr">
        <is>
          <t>Fair Value, Inputs, Level 2</t>
        </is>
      </c>
    </row>
    <row r="10">
      <c r="A10" s="3" t="inlineStr">
        <is>
          <t>Investment Holdings [Line Items]</t>
        </is>
      </c>
    </row>
    <row r="11">
      <c r="A11" s="4" t="inlineStr">
        <is>
          <t>Cost</t>
        </is>
      </c>
      <c r="C11" s="5" t="n">
        <v>80325</v>
      </c>
      <c r="D11" s="5" t="n">
        <v>38313</v>
      </c>
    </row>
    <row r="12">
      <c r="A12" s="4" t="inlineStr">
        <is>
          <t>Unrealized Gains</t>
        </is>
      </c>
      <c r="C12" s="5" t="n">
        <v>1</v>
      </c>
      <c r="D12" s="5" t="n">
        <v>65</v>
      </c>
    </row>
    <row r="13">
      <c r="A13" s="4" t="inlineStr">
        <is>
          <t>Unrealized Losses</t>
        </is>
      </c>
      <c r="C13" s="5" t="n">
        <v>-27</v>
      </c>
      <c r="D13" s="5" t="n">
        <v>-19</v>
      </c>
    </row>
    <row r="14">
      <c r="A14" s="4" t="inlineStr">
        <is>
          <t>Fair Value</t>
        </is>
      </c>
      <c r="C14" s="5" t="n">
        <v>80299</v>
      </c>
      <c r="D14" s="5" t="n">
        <v>38359</v>
      </c>
    </row>
    <row r="15">
      <c r="A15" s="4" t="inlineStr">
        <is>
          <t>Cash and cash equivalents</t>
        </is>
      </c>
      <c r="C15" s="5" t="n">
        <v>9499</v>
      </c>
      <c r="D15" s="5" t="n">
        <v>5686</v>
      </c>
    </row>
    <row r="16">
      <c r="A16" s="4" t="inlineStr">
        <is>
          <t>Marketable Securities, Current</t>
        </is>
      </c>
      <c r="C16" s="5" t="n">
        <v>54583</v>
      </c>
      <c r="D16" s="5" t="n">
        <v>32673</v>
      </c>
    </row>
    <row r="17">
      <c r="A17" s="4" t="inlineStr">
        <is>
          <t>Marketable securities, non-current</t>
        </is>
      </c>
      <c r="C17" s="5" t="n">
        <v>16217</v>
      </c>
    </row>
    <row r="18">
      <c r="A18" s="4" t="inlineStr">
        <is>
          <t>Fair Value, Inputs, Level 2 | Commercial Paper</t>
        </is>
      </c>
    </row>
    <row r="19">
      <c r="A19" s="3" t="inlineStr">
        <is>
          <t>Investment Holdings [Line Items]</t>
        </is>
      </c>
    </row>
    <row r="20">
      <c r="A20" s="4" t="inlineStr">
        <is>
          <t>Cost</t>
        </is>
      </c>
      <c r="C20" s="5" t="n">
        <v>51979</v>
      </c>
      <c r="D20" s="5" t="n">
        <v>19132</v>
      </c>
    </row>
    <row r="21">
      <c r="A21" s="4" t="inlineStr">
        <is>
          <t>Unrealized Gains</t>
        </is>
      </c>
      <c r="C21" s="5" t="n">
        <v>1</v>
      </c>
      <c r="D21" s="5" t="n">
        <v>39</v>
      </c>
    </row>
    <row r="22">
      <c r="A22" s="4" t="inlineStr">
        <is>
          <t>Unrealized Losses</t>
        </is>
      </c>
      <c r="C22" s="5" t="n">
        <v>-7</v>
      </c>
    </row>
    <row r="23">
      <c r="A23" s="4" t="inlineStr">
        <is>
          <t>Fair Value</t>
        </is>
      </c>
      <c r="C23" s="5" t="n">
        <v>51973</v>
      </c>
      <c r="D23" s="5" t="n">
        <v>19171</v>
      </c>
    </row>
    <row r="24">
      <c r="A24" s="4" t="inlineStr">
        <is>
          <t>Cash and cash equivalents</t>
        </is>
      </c>
      <c r="C24" s="5" t="n">
        <v>9499</v>
      </c>
      <c r="D24" s="5" t="n">
        <v>4785</v>
      </c>
    </row>
    <row r="25">
      <c r="A25" s="4" t="inlineStr">
        <is>
          <t>Marketable Securities, Current</t>
        </is>
      </c>
      <c r="C25" s="5" t="n">
        <v>42474</v>
      </c>
      <c r="D25" s="5" t="n">
        <v>14386</v>
      </c>
    </row>
    <row r="26">
      <c r="A26" s="4" t="inlineStr">
        <is>
          <t>Fair Value, Inputs, Level 2 | Corporate Notes/Bonds</t>
        </is>
      </c>
    </row>
    <row r="27">
      <c r="A27" s="3" t="inlineStr">
        <is>
          <t>Investment Holdings [Line Items]</t>
        </is>
      </c>
    </row>
    <row r="28">
      <c r="A28" s="4" t="inlineStr">
        <is>
          <t>Cost</t>
        </is>
      </c>
      <c r="C28" s="5" t="n">
        <v>26371</v>
      </c>
      <c r="D28" s="5" t="n">
        <v>19181</v>
      </c>
    </row>
    <row r="29">
      <c r="A29" s="4" t="inlineStr">
        <is>
          <t>Unrealized Gains</t>
        </is>
      </c>
      <c r="D29" s="5" t="n">
        <v>26</v>
      </c>
    </row>
    <row r="30">
      <c r="A30" s="4" t="inlineStr">
        <is>
          <t>Unrealized Losses</t>
        </is>
      </c>
      <c r="C30" s="5" t="n">
        <v>-20</v>
      </c>
      <c r="D30" s="5" t="n">
        <v>-19</v>
      </c>
    </row>
    <row r="31">
      <c r="A31" s="4" t="inlineStr">
        <is>
          <t>Fair Value</t>
        </is>
      </c>
      <c r="C31" s="5" t="n">
        <v>26351</v>
      </c>
      <c r="D31" s="5" t="n">
        <v>19188</v>
      </c>
    </row>
    <row r="32">
      <c r="A32" s="4" t="inlineStr">
        <is>
          <t>Cash and cash equivalents</t>
        </is>
      </c>
      <c r="D32" s="5" t="n">
        <v>901</v>
      </c>
    </row>
    <row r="33">
      <c r="A33" s="4" t="inlineStr">
        <is>
          <t>Marketable Securities, Current</t>
        </is>
      </c>
      <c r="C33" s="5" t="n">
        <v>10134</v>
      </c>
      <c r="D33" s="5" t="n">
        <v>18287</v>
      </c>
    </row>
    <row r="34">
      <c r="A34" s="4" t="inlineStr">
        <is>
          <t>Marketable securities, non-current</t>
        </is>
      </c>
      <c r="C34" s="5" t="n">
        <v>16217</v>
      </c>
    </row>
    <row r="35">
      <c r="A35" s="4" t="inlineStr">
        <is>
          <t>Fair Value, Inputs, Level 2 | U.S. Treasury and Agency Securities</t>
        </is>
      </c>
    </row>
    <row r="36">
      <c r="A36" s="3" t="inlineStr">
        <is>
          <t>Investment Holdings [Line Items]</t>
        </is>
      </c>
    </row>
    <row r="37">
      <c r="A37" s="4" t="inlineStr">
        <is>
          <t>Cost</t>
        </is>
      </c>
      <c r="C37" s="5" t="n">
        <v>1975</v>
      </c>
    </row>
    <row r="38">
      <c r="A38" s="4" t="inlineStr">
        <is>
          <t>Fair Value</t>
        </is>
      </c>
      <c r="C38" s="5" t="n">
        <v>1975</v>
      </c>
    </row>
    <row r="39">
      <c r="A39" s="4" t="inlineStr">
        <is>
          <t>Marketable Securities, Current</t>
        </is>
      </c>
      <c r="C39" s="5" t="n">
        <v>1975</v>
      </c>
    </row>
    <row r="40">
      <c r="A40" s="4" t="inlineStr">
        <is>
          <t>Fair Value, Inputs, Level 2 | Foreign Exchange Forward Contracts</t>
        </is>
      </c>
    </row>
    <row r="41">
      <c r="A41" s="3" t="inlineStr">
        <is>
          <t>Investment Holdings [Line Items]</t>
        </is>
      </c>
    </row>
    <row r="42">
      <c r="A42" s="4" t="inlineStr">
        <is>
          <t>Other Accrued Liabilities</t>
        </is>
      </c>
      <c r="C42" s="5" t="n">
        <v>-12</v>
      </c>
    </row>
    <row r="43">
      <c r="A43" s="4" t="inlineStr">
        <is>
          <t>Income Taxes &amp; Other Receivables</t>
        </is>
      </c>
      <c r="D43" s="5" t="n">
        <v>2634</v>
      </c>
    </row>
    <row r="44">
      <c r="A44" s="4" t="inlineStr">
        <is>
          <t>Fair Value</t>
        </is>
      </c>
      <c r="C44" s="5" t="n">
        <v>-12</v>
      </c>
      <c r="D44" s="5" t="n">
        <v>2634</v>
      </c>
    </row>
    <row r="45">
      <c r="A45" s="4" t="inlineStr">
        <is>
          <t>Fair Value, Inputs, Level 1 | Mutual Funds</t>
        </is>
      </c>
    </row>
    <row r="46">
      <c r="A46" s="3" t="inlineStr">
        <is>
          <t>Investment Holdings [Line Items]</t>
        </is>
      </c>
    </row>
    <row r="47">
      <c r="A47" s="4" t="inlineStr">
        <is>
          <t>Marketable Securities, Current</t>
        </is>
      </c>
      <c r="B47" s="4" t="inlineStr">
        <is>
          <t>[1]</t>
        </is>
      </c>
      <c r="C47" s="5" t="n">
        <v>9084</v>
      </c>
      <c r="D47" s="5" t="n">
        <v>9278</v>
      </c>
    </row>
    <row r="48">
      <c r="A48" s="4" t="inlineStr">
        <is>
          <t>Marketable securities, non-current</t>
        </is>
      </c>
      <c r="B48" s="4" t="inlineStr">
        <is>
          <t>[1]</t>
        </is>
      </c>
      <c r="C48" s="5" t="n">
        <v>166475</v>
      </c>
      <c r="D48" s="5" t="n">
        <v>132134</v>
      </c>
    </row>
    <row r="49">
      <c r="A49" s="4" t="inlineStr">
        <is>
          <t>Fair Value</t>
        </is>
      </c>
      <c r="B49" s="4" t="inlineStr">
        <is>
          <t>[1]</t>
        </is>
      </c>
      <c r="C49" s="5" t="n">
        <v>175559</v>
      </c>
      <c r="D49" s="5" t="n">
        <v>141412</v>
      </c>
    </row>
    <row r="50">
      <c r="A50" s="4" t="inlineStr">
        <is>
          <t>Fair Value, Inputs, Level 1 | Equity Securities</t>
        </is>
      </c>
    </row>
    <row r="51">
      <c r="A51" s="3" t="inlineStr">
        <is>
          <t>Investment Holdings [Line Items]</t>
        </is>
      </c>
    </row>
    <row r="52">
      <c r="A52" s="4" t="inlineStr">
        <is>
          <t>Marketable Securities, Current</t>
        </is>
      </c>
      <c r="C52" s="5" t="n">
        <v>9084</v>
      </c>
      <c r="D52" s="5" t="n">
        <v>9278</v>
      </c>
    </row>
    <row r="53">
      <c r="A53" s="4" t="inlineStr">
        <is>
          <t>Marketable securities, non-current</t>
        </is>
      </c>
      <c r="C53" s="5" t="n">
        <v>166475</v>
      </c>
      <c r="D53" s="5" t="n">
        <v>132134</v>
      </c>
    </row>
    <row r="54">
      <c r="A54" s="4" t="inlineStr">
        <is>
          <t>Fair Value</t>
        </is>
      </c>
      <c r="C54" s="5" t="n">
        <v>175559</v>
      </c>
      <c r="D54" s="5" t="n">
        <v>141412</v>
      </c>
    </row>
    <row r="55">
      <c r="A55" s="4" t="inlineStr">
        <is>
          <t>Fair Value, Inputs, Level 1 | Cash</t>
        </is>
      </c>
    </row>
    <row r="56">
      <c r="A56" s="3" t="inlineStr">
        <is>
          <t>Investment Holdings [Line Items]</t>
        </is>
      </c>
    </row>
    <row r="57">
      <c r="A57" s="4" t="inlineStr">
        <is>
          <t>Cash and cash equivalents</t>
        </is>
      </c>
      <c r="C57" s="5" t="n">
        <v>752737</v>
      </c>
      <c r="D57" s="5" t="n">
        <v>611795</v>
      </c>
    </row>
    <row r="58">
      <c r="A58" s="4" t="inlineStr">
        <is>
          <t>Fair Value</t>
        </is>
      </c>
      <c r="C58" s="5" t="n">
        <v>752737</v>
      </c>
      <c r="D58" s="5" t="n">
        <v>611795</v>
      </c>
    </row>
    <row r="59">
      <c r="A59" s="4" t="inlineStr">
        <is>
          <t>Fair Value, Inputs, Level 1 | Money Market Funds</t>
        </is>
      </c>
    </row>
    <row r="60">
      <c r="A60" s="3" t="inlineStr">
        <is>
          <t>Investment Holdings [Line Items]</t>
        </is>
      </c>
    </row>
    <row r="61">
      <c r="A61" s="4" t="inlineStr">
        <is>
          <t>Cash and cash equivalents</t>
        </is>
      </c>
      <c r="C61" s="5" t="n">
        <v>88542</v>
      </c>
      <c r="D61" s="5" t="n">
        <v>71763</v>
      </c>
    </row>
    <row r="62">
      <c r="A62" s="4" t="inlineStr">
        <is>
          <t>Fair Value</t>
        </is>
      </c>
      <c r="C62" s="6" t="n">
        <v>88542</v>
      </c>
      <c r="D62" s="6" t="n">
        <v>71763</v>
      </c>
    </row>
    <row r="63"/>
    <row r="64">
      <c r="A64" s="4" t="inlineStr">
        <is>
          <t>[1]</t>
        </is>
      </c>
      <c r="B64" s="4" t="inlineStr">
        <is>
          <t>These investments are held in trust for settlement of the Company’s vested obligations of $157.3 million and $124.6 million as of April 30, 2021 and 2020, respectively, under the ECAP (see Note 6 — Deferred Compensation and Retirement Plans</t>
        </is>
      </c>
    </row>
  </sheetData>
  <mergeCells count="3">
    <mergeCell ref="A1:B1"/>
    <mergeCell ref="A63:C63"/>
    <mergeCell ref="B64:C6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Instruments and Balance Sheet Classification (Parenthetical) (Detail) - USD ($) $ in Millions</t>
        </is>
      </c>
      <c r="B1" s="2" t="inlineStr">
        <is>
          <t>12 Months Ended</t>
        </is>
      </c>
    </row>
    <row r="2">
      <c r="B2" s="2" t="inlineStr">
        <is>
          <t>Apr. 30, 2021</t>
        </is>
      </c>
      <c r="C2" s="2" t="inlineStr">
        <is>
          <t>Apr. 30, 2020</t>
        </is>
      </c>
      <c r="D2" s="2" t="inlineStr">
        <is>
          <t>Apr. 30, 2019</t>
        </is>
      </c>
    </row>
    <row r="3">
      <c r="A3" s="3" t="inlineStr">
        <is>
          <t>Investments Debt And Equity Securities [Abstract]</t>
        </is>
      </c>
    </row>
    <row r="4">
      <c r="A4" s="4" t="inlineStr">
        <is>
          <t>Obligations for which assets are held in trust</t>
        </is>
      </c>
      <c r="B4" s="9" t="n">
        <v>157.3</v>
      </c>
      <c r="C4" s="9" t="n">
        <v>124.6</v>
      </c>
    </row>
    <row r="5">
      <c r="A5" s="4" t="inlineStr">
        <is>
          <t>Gain (loss) on marketable securities</t>
        </is>
      </c>
      <c r="B5" s="8" t="n">
        <v>38.5</v>
      </c>
      <c r="C5" s="8" t="n">
        <v>-1.8</v>
      </c>
      <c r="D5" s="9" t="n">
        <v>8.1</v>
      </c>
    </row>
    <row r="6">
      <c r="A6" s="4" t="inlineStr">
        <is>
          <t>Unvested obligations under deferred compensation plans</t>
        </is>
      </c>
      <c r="B6" s="9" t="n">
        <v>26.5</v>
      </c>
      <c r="C6" s="9" t="n">
        <v>2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Millions</t>
        </is>
      </c>
      <c r="B1" s="2" t="inlineStr">
        <is>
          <t>12 Months Ended</t>
        </is>
      </c>
    </row>
    <row r="2">
      <c r="B2" s="2" t="inlineStr">
        <is>
          <t>Apr. 30, 2021</t>
        </is>
      </c>
      <c r="C2" s="2" t="inlineStr">
        <is>
          <t>Apr. 30, 2020</t>
        </is>
      </c>
      <c r="D2" s="2" t="inlineStr">
        <is>
          <t>Apr. 30, 2019</t>
        </is>
      </c>
    </row>
    <row r="3">
      <c r="A3" s="3" t="inlineStr">
        <is>
          <t>Financial Instrument [Line Items]</t>
        </is>
      </c>
    </row>
    <row r="4">
      <c r="A4" s="4" t="inlineStr">
        <is>
          <t>Sale/maturities of available-for-sale marketable securities</t>
        </is>
      </c>
      <c r="B4" s="9" t="n">
        <v>60.6</v>
      </c>
      <c r="C4" s="9" t="n">
        <v>4.8</v>
      </c>
    </row>
    <row r="5">
      <c r="A5" s="4" t="inlineStr">
        <is>
          <t>Unrealized loss relates to equity securities</t>
        </is>
      </c>
      <c r="C5" s="8" t="n">
        <v>8.199999999999999</v>
      </c>
      <c r="D5" s="9" t="n">
        <v>4.7</v>
      </c>
    </row>
    <row r="6">
      <c r="A6" s="4" t="inlineStr">
        <is>
          <t>Unrealized gains relates to equity securities</t>
        </is>
      </c>
      <c r="B6" s="8" t="n">
        <v>32.7</v>
      </c>
    </row>
    <row r="7">
      <c r="A7" s="4" t="inlineStr">
        <is>
          <t>Not Designated as Hedge Instrument | Foreign Exchange Forward Contracts</t>
        </is>
      </c>
    </row>
    <row r="8">
      <c r="A8" s="3" t="inlineStr">
        <is>
          <t>Financial Instrument [Line Items]</t>
        </is>
      </c>
    </row>
    <row r="9">
      <c r="A9" s="4" t="inlineStr">
        <is>
          <t>Foreign currency gains (losses)</t>
        </is>
      </c>
      <c r="B9" s="8" t="n">
        <v>2.7</v>
      </c>
      <c r="C9" s="8" t="n">
        <v>-0.3</v>
      </c>
      <c r="D9" s="9" t="n">
        <v>1.2</v>
      </c>
    </row>
    <row r="10">
      <c r="A10" s="4" t="inlineStr">
        <is>
          <t>Not Designated as Hedge Instrument | Foreign Exchange Forward Contracts | Income Taxes And Other Receivables | Derivatives Purchased</t>
        </is>
      </c>
    </row>
    <row r="11">
      <c r="A11" s="3" t="inlineStr">
        <is>
          <t>Financial Instrument [Line Items]</t>
        </is>
      </c>
    </row>
    <row r="12">
      <c r="A12" s="4" t="inlineStr">
        <is>
          <t>Derivative notional amount</t>
        </is>
      </c>
      <c r="B12" s="8" t="n">
        <v>69.40000000000001</v>
      </c>
      <c r="C12" s="8" t="n">
        <v>91.2</v>
      </c>
    </row>
    <row r="13">
      <c r="A13" s="4" t="inlineStr">
        <is>
          <t>Not Designated as Hedge Instrument | Foreign Exchange Forward Contracts | Income Taxes And Other Receivables | Derivatives Sold</t>
        </is>
      </c>
    </row>
    <row r="14">
      <c r="A14" s="3" t="inlineStr">
        <is>
          <t>Financial Instrument [Line Items]</t>
        </is>
      </c>
    </row>
    <row r="15">
      <c r="A15" s="4" t="inlineStr">
        <is>
          <t>Derivative notional amount</t>
        </is>
      </c>
      <c r="B15" s="9" t="n">
        <v>44.9</v>
      </c>
      <c r="C15" s="9" t="n">
        <v>41.8</v>
      </c>
    </row>
    <row r="16">
      <c r="A16" s="4" t="inlineStr">
        <is>
          <t>Available-for-sale Marketable Securities | Minimum</t>
        </is>
      </c>
    </row>
    <row r="17">
      <c r="A17" s="3" t="inlineStr">
        <is>
          <t>Financial Instrument [Line Items]</t>
        </is>
      </c>
    </row>
    <row r="18">
      <c r="A18" s="4" t="inlineStr">
        <is>
          <t>Marketable securities remaining maturity</t>
        </is>
      </c>
      <c r="B18" s="4" t="inlineStr">
        <is>
          <t>1 month</t>
        </is>
      </c>
    </row>
    <row r="19">
      <c r="A19" s="4" t="inlineStr">
        <is>
          <t>Available-for-sale Marketable Securities | Maximum</t>
        </is>
      </c>
    </row>
    <row r="20">
      <c r="A20" s="3" t="inlineStr">
        <is>
          <t>Financial Instrument [Line Items]</t>
        </is>
      </c>
    </row>
    <row r="21">
      <c r="A21" s="4" t="inlineStr">
        <is>
          <t>Marketable securities remaining maturity</t>
        </is>
      </c>
      <c r="B21" s="4" t="inlineStr">
        <is>
          <t>21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Exchange Forward Contracts - USD ($) $ in Thousands</t>
        </is>
      </c>
      <c r="B1" s="2" t="inlineStr">
        <is>
          <t>Apr. 30, 2021</t>
        </is>
      </c>
      <c r="C1" s="2" t="inlineStr">
        <is>
          <t>Apr. 30, 2020</t>
        </is>
      </c>
    </row>
    <row r="2">
      <c r="A2" s="3" t="inlineStr">
        <is>
          <t>Derivative assets:</t>
        </is>
      </c>
    </row>
    <row r="3">
      <c r="A3" s="4" t="inlineStr">
        <is>
          <t>Fair Value of Derivative Assets</t>
        </is>
      </c>
      <c r="B3" s="6" t="n">
        <v>822</v>
      </c>
      <c r="C3" s="6" t="n">
        <v>3034</v>
      </c>
    </row>
    <row r="4">
      <c r="A4" s="3" t="inlineStr">
        <is>
          <t>Derivative liabilities:</t>
        </is>
      </c>
    </row>
    <row r="5">
      <c r="A5" s="4" t="inlineStr">
        <is>
          <t>Fair Value of Derivative Liabilities</t>
        </is>
      </c>
      <c r="B5" s="6" t="n">
        <v>834</v>
      </c>
      <c r="C5"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and Retirement Plans - Total Long-Term Benefit Obligations (Detail) - USD ($) $ in Thousands</t>
        </is>
      </c>
      <c r="C1" s="2" t="inlineStr">
        <is>
          <t>Apr. 30, 2021</t>
        </is>
      </c>
      <c r="D1" s="2" t="inlineStr">
        <is>
          <t>Apr. 30, 2020</t>
        </is>
      </c>
    </row>
    <row r="2">
      <c r="A2" s="3" t="inlineStr">
        <is>
          <t>Defined Benefit Plan Disclosure [Line Items]</t>
        </is>
      </c>
    </row>
    <row r="3">
      <c r="A3" s="4" t="inlineStr">
        <is>
          <t>Total benefit obligation</t>
        </is>
      </c>
      <c r="C3" s="6" t="n">
        <v>364793</v>
      </c>
      <c r="D3" s="6" t="n">
        <v>308279</v>
      </c>
    </row>
    <row r="4">
      <c r="A4" s="4" t="inlineStr">
        <is>
          <t>Less: current portion of benefit obligation</t>
        </is>
      </c>
      <c r="B4" s="4" t="inlineStr">
        <is>
          <t>[1]</t>
        </is>
      </c>
      <c r="C4" s="5" t="n">
        <v>-18338</v>
      </c>
      <c r="D4" s="5" t="n">
        <v>-19143</v>
      </c>
    </row>
    <row r="5">
      <c r="A5" s="4" t="inlineStr">
        <is>
          <t>Deferred compensation and other retirement plans</t>
        </is>
      </c>
      <c r="C5" s="5" t="n">
        <v>346455</v>
      </c>
      <c r="D5" s="5" t="n">
        <v>289136</v>
      </c>
    </row>
    <row r="6">
      <c r="A6" s="4" t="inlineStr">
        <is>
          <t>Deferred Compensation and Pension Plans</t>
        </is>
      </c>
    </row>
    <row r="7">
      <c r="A7" s="3" t="inlineStr">
        <is>
          <t>Defined Benefit Plan Disclosure [Line Items]</t>
        </is>
      </c>
    </row>
    <row r="8">
      <c r="A8" s="4" t="inlineStr">
        <is>
          <t>Total benefit obligation</t>
        </is>
      </c>
      <c r="C8" s="5" t="n">
        <v>178994</v>
      </c>
      <c r="D8" s="5" t="n">
        <v>156586</v>
      </c>
    </row>
    <row r="9">
      <c r="A9" s="4" t="inlineStr">
        <is>
          <t>Medical and Life Insurance Plan</t>
        </is>
      </c>
    </row>
    <row r="10">
      <c r="A10" s="3" t="inlineStr">
        <is>
          <t>Defined Benefit Plan Disclosure [Line Items]</t>
        </is>
      </c>
    </row>
    <row r="11">
      <c r="A11" s="4" t="inlineStr">
        <is>
          <t>Total benefit obligation</t>
        </is>
      </c>
      <c r="C11" s="5" t="n">
        <v>6584</v>
      </c>
      <c r="D11" s="5" t="n">
        <v>7527</v>
      </c>
    </row>
    <row r="12">
      <c r="A12" s="4" t="inlineStr">
        <is>
          <t>International Retirement Plans</t>
        </is>
      </c>
    </row>
    <row r="13">
      <c r="A13" s="3" t="inlineStr">
        <is>
          <t>Defined Benefit Plan Disclosure [Line Items]</t>
        </is>
      </c>
    </row>
    <row r="14">
      <c r="A14" s="4" t="inlineStr">
        <is>
          <t>Total benefit obligation</t>
        </is>
      </c>
      <c r="C14" s="5" t="n">
        <v>15633</v>
      </c>
      <c r="D14" s="5" t="n">
        <v>14851</v>
      </c>
    </row>
    <row r="15">
      <c r="A15" s="4" t="inlineStr">
        <is>
          <t>Executive Capital Accumulation Plan</t>
        </is>
      </c>
    </row>
    <row r="16">
      <c r="A16" s="3" t="inlineStr">
        <is>
          <t>Defined Benefit Plan Disclosure [Line Items]</t>
        </is>
      </c>
    </row>
    <row r="17">
      <c r="A17" s="4" t="inlineStr">
        <is>
          <t>Total benefit obligation</t>
        </is>
      </c>
      <c r="C17" s="6" t="n">
        <v>163582</v>
      </c>
      <c r="D17" s="6" t="n">
        <v>129315</v>
      </c>
    </row>
    <row r="18"/>
    <row r="19">
      <c r="A19" s="4" t="inlineStr">
        <is>
          <t>[1]</t>
        </is>
      </c>
      <c r="B19" s="4" t="inlineStr">
        <is>
          <t>Current portion of benefit obligation is included in Compensation and benefits payable in the consolidated balance sheet</t>
        </is>
      </c>
    </row>
  </sheetData>
  <mergeCells count="3">
    <mergeCell ref="A1:B1"/>
    <mergeCell ref="A18:C18"/>
    <mergeCell ref="B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Deferred Compensation and Retirement Plans - Additional Information (Detail)</t>
        </is>
      </c>
      <c r="B1" s="2" t="inlineStr">
        <is>
          <t>12 Months Ended</t>
        </is>
      </c>
    </row>
    <row r="2">
      <c r="B2" s="2" t="inlineStr">
        <is>
          <t>Apr. 30, 2021USD ($)PersonJurisdiction</t>
        </is>
      </c>
      <c r="C2" s="2" t="inlineStr">
        <is>
          <t>Apr. 30, 2020USD ($)Person</t>
        </is>
      </c>
      <c r="D2" s="2" t="inlineStr">
        <is>
          <t>Apr. 30, 2019USD ($)</t>
        </is>
      </c>
    </row>
    <row r="3">
      <c r="A3" s="3" t="inlineStr">
        <is>
          <t>Defined Benefit Plan Disclosure [Line Items]</t>
        </is>
      </c>
    </row>
    <row r="4">
      <c r="A4" s="4" t="inlineStr">
        <is>
          <t>Recognized investment income(expense)</t>
        </is>
      </c>
      <c r="B4" s="6" t="n">
        <v>38500000</v>
      </c>
      <c r="C4" s="6" t="n">
        <v>-1800000</v>
      </c>
      <c r="D4" s="6" t="n">
        <v>8100000</v>
      </c>
    </row>
    <row r="5">
      <c r="A5" s="4" t="inlineStr">
        <is>
          <t>Increase in market value of the underlying COLI investments</t>
        </is>
      </c>
      <c r="B5" s="5" t="n">
        <v>13017000</v>
      </c>
      <c r="C5" s="5" t="n">
        <v>6551000</v>
      </c>
      <c r="D5" s="5" t="n">
        <v>6160000</v>
      </c>
    </row>
    <row r="6">
      <c r="A6" s="4" t="inlineStr">
        <is>
          <t>Net CSV</t>
        </is>
      </c>
      <c r="B6" s="5" t="n">
        <v>161295000</v>
      </c>
      <c r="C6" s="5" t="n">
        <v>146408000</v>
      </c>
    </row>
    <row r="7">
      <c r="A7" s="4" t="inlineStr">
        <is>
          <t>CSV of COLI Contracts</t>
        </is>
      </c>
    </row>
    <row r="8">
      <c r="A8" s="3" t="inlineStr">
        <is>
          <t>Defined Benefit Plan Disclosure [Line Items]</t>
        </is>
      </c>
    </row>
    <row r="9">
      <c r="A9" s="4" t="inlineStr">
        <is>
          <t>Outstanding policy loans</t>
        </is>
      </c>
      <c r="B9" s="5" t="n">
        <v>80000000</v>
      </c>
      <c r="C9" s="5" t="n">
        <v>92300000</v>
      </c>
    </row>
    <row r="10">
      <c r="A10" s="4" t="inlineStr">
        <is>
          <t>Total death benefits payable, net of loans</t>
        </is>
      </c>
      <c r="B10" s="5" t="n">
        <v>443900000</v>
      </c>
      <c r="C10" s="5" t="n">
        <v>451700000</v>
      </c>
    </row>
    <row r="11">
      <c r="A11" s="4" t="inlineStr">
        <is>
          <t>Increase in market value of the underlying COLI investments</t>
        </is>
      </c>
      <c r="B11" s="5" t="n">
        <v>13000000</v>
      </c>
      <c r="C11" s="5" t="n">
        <v>6600000</v>
      </c>
      <c r="D11" s="5" t="n">
        <v>6200000</v>
      </c>
    </row>
    <row r="12">
      <c r="A12" s="4" t="inlineStr">
        <is>
          <t>Net CSV</t>
        </is>
      </c>
      <c r="B12" s="6" t="n">
        <v>161300000</v>
      </c>
      <c r="C12" s="5" t="n">
        <v>146400000</v>
      </c>
    </row>
    <row r="13">
      <c r="A13" s="4" t="inlineStr">
        <is>
          <t>Equity Securities | Minimum</t>
        </is>
      </c>
    </row>
    <row r="14">
      <c r="A14" s="3" t="inlineStr">
        <is>
          <t>Defined Benefit Plan Disclosure [Line Items]</t>
        </is>
      </c>
    </row>
    <row r="15">
      <c r="A15" s="4" t="inlineStr">
        <is>
          <t>Target allocation range</t>
        </is>
      </c>
      <c r="B15" s="4" t="inlineStr">
        <is>
          <t>50.00%</t>
        </is>
      </c>
    </row>
    <row r="16">
      <c r="A16" s="4" t="inlineStr">
        <is>
          <t>Equity Securities | Maximum</t>
        </is>
      </c>
    </row>
    <row r="17">
      <c r="A17" s="3" t="inlineStr">
        <is>
          <t>Defined Benefit Plan Disclosure [Line Items]</t>
        </is>
      </c>
    </row>
    <row r="18">
      <c r="A18" s="4" t="inlineStr">
        <is>
          <t>Target allocation range</t>
        </is>
      </c>
      <c r="B18" s="4" t="inlineStr">
        <is>
          <t>70.00%</t>
        </is>
      </c>
    </row>
    <row r="19">
      <c r="A19" s="4" t="inlineStr">
        <is>
          <t>Debt Securities | Minimum</t>
        </is>
      </c>
    </row>
    <row r="20">
      <c r="A20" s="3" t="inlineStr">
        <is>
          <t>Defined Benefit Plan Disclosure [Line Items]</t>
        </is>
      </c>
    </row>
    <row r="21">
      <c r="A21" s="4" t="inlineStr">
        <is>
          <t>Target allocation range</t>
        </is>
      </c>
      <c r="B21" s="4" t="inlineStr">
        <is>
          <t>30.00%</t>
        </is>
      </c>
    </row>
    <row r="22">
      <c r="A22" s="4" t="inlineStr">
        <is>
          <t>Debt Securities | Maximum</t>
        </is>
      </c>
    </row>
    <row r="23">
      <c r="A23" s="3" t="inlineStr">
        <is>
          <t>Defined Benefit Plan Disclosure [Line Items]</t>
        </is>
      </c>
    </row>
    <row r="24">
      <c r="A24" s="4" t="inlineStr">
        <is>
          <t>Target allocation range</t>
        </is>
      </c>
      <c r="B24" s="4" t="inlineStr">
        <is>
          <t>50.00%</t>
        </is>
      </c>
    </row>
    <row r="25">
      <c r="A25" s="4" t="inlineStr">
        <is>
          <t>Long Term Performance Unit Plan</t>
        </is>
      </c>
    </row>
    <row r="26">
      <c r="A26" s="3" t="inlineStr">
        <is>
          <t>Defined Benefit Plan Disclosure [Line Items]</t>
        </is>
      </c>
    </row>
    <row r="27">
      <c r="A27" s="4" t="inlineStr">
        <is>
          <t>Value per unit award</t>
        </is>
      </c>
      <c r="B27" s="6" t="n">
        <v>50000</v>
      </c>
    </row>
    <row r="28">
      <c r="A28" s="4" t="inlineStr">
        <is>
          <t>Annual Benefit Payments per vested unit after anniversary period</t>
        </is>
      </c>
      <c r="B28" s="6" t="n">
        <v>25000</v>
      </c>
    </row>
    <row r="29">
      <c r="A29" s="4" t="inlineStr">
        <is>
          <t>Number of payments after the seventh anniversary of the grant date</t>
        </is>
      </c>
      <c r="B29" s="4" t="inlineStr">
        <is>
          <t>5 years</t>
        </is>
      </c>
    </row>
    <row r="30">
      <c r="A30" s="4" t="inlineStr">
        <is>
          <t>Vesting percentage on each anniversary date</t>
        </is>
      </c>
      <c r="B30" s="4" t="inlineStr">
        <is>
          <t>25.00%</t>
        </is>
      </c>
    </row>
    <row r="31">
      <c r="A31" s="4" t="inlineStr">
        <is>
          <t>Enhanced Wealth Accumulation Plan</t>
        </is>
      </c>
    </row>
    <row r="32">
      <c r="A32" s="3" t="inlineStr">
        <is>
          <t>Defined Benefit Plan Disclosure [Line Items]</t>
        </is>
      </c>
    </row>
    <row r="33">
      <c r="A33" s="4" t="inlineStr">
        <is>
          <t>Participant contribution period towards deferred compensation plans (in years)</t>
        </is>
      </c>
      <c r="B33" s="4" t="inlineStr">
        <is>
          <t>8 years</t>
        </is>
      </c>
    </row>
    <row r="34">
      <c r="A34" s="4" t="inlineStr">
        <is>
          <t>Participant after tax contribution period towards deferred compensation plans (in years)</t>
        </is>
      </c>
      <c r="B34" s="4" t="inlineStr">
        <is>
          <t>15 years</t>
        </is>
      </c>
    </row>
    <row r="35">
      <c r="A35" s="4" t="inlineStr">
        <is>
          <t>Additional deferred units to acquire (in years)</t>
        </is>
      </c>
      <c r="B35" s="4" t="inlineStr">
        <is>
          <t>5 years</t>
        </is>
      </c>
    </row>
    <row r="36">
      <c r="A36" s="4" t="inlineStr">
        <is>
          <t>Medical and Life Insurance plan | Hay Group</t>
        </is>
      </c>
    </row>
    <row r="37">
      <c r="A37" s="3" t="inlineStr">
        <is>
          <t>Defined Benefit Plan Disclosure [Line Items]</t>
        </is>
      </c>
    </row>
    <row r="38">
      <c r="A38" s="4" t="inlineStr">
        <is>
          <t>Benefit plan, number of participants | Person</t>
        </is>
      </c>
      <c r="B38" s="5" t="n">
        <v>118</v>
      </c>
    </row>
    <row r="39">
      <c r="A39" s="4" t="inlineStr">
        <is>
          <t>Total benefit obligation</t>
        </is>
      </c>
      <c r="B39" s="6" t="n">
        <v>6584000</v>
      </c>
      <c r="C39" s="5" t="n">
        <v>7527000</v>
      </c>
      <c r="D39" s="5" t="n">
        <v>7310000</v>
      </c>
    </row>
    <row r="40">
      <c r="A40" s="4" t="inlineStr">
        <is>
          <t>International Retirement Plans</t>
        </is>
      </c>
    </row>
    <row r="41">
      <c r="A41" s="3" t="inlineStr">
        <is>
          <t>Defined Benefit Plan Disclosure [Line Items]</t>
        </is>
      </c>
    </row>
    <row r="42">
      <c r="A42" s="4" t="inlineStr">
        <is>
          <t>Number of foreign jurisdictions | Jurisdiction</t>
        </is>
      </c>
      <c r="B42" s="5" t="n">
        <v>24</v>
      </c>
    </row>
    <row r="43">
      <c r="A43" s="4" t="inlineStr">
        <is>
          <t>Total benefit obligation</t>
        </is>
      </c>
      <c r="B43" s="6" t="n">
        <v>15600000</v>
      </c>
      <c r="C43" s="6" t="n">
        <v>14900000</v>
      </c>
    </row>
    <row r="44">
      <c r="A44" s="4" t="inlineStr">
        <is>
          <t>Long-term benefit obligation accrued, number of participants | Person</t>
        </is>
      </c>
      <c r="B44" s="5" t="n">
        <v>2557</v>
      </c>
      <c r="C44" s="5" t="n">
        <v>2991</v>
      </c>
    </row>
    <row r="45">
      <c r="A45" s="4" t="inlineStr">
        <is>
          <t>Company's contributions</t>
        </is>
      </c>
      <c r="B45" s="6" t="n">
        <v>12700000</v>
      </c>
      <c r="C45" s="6" t="n">
        <v>14400000</v>
      </c>
    </row>
    <row r="46">
      <c r="A46" s="4" t="inlineStr">
        <is>
          <t>Executive Capital Accumulation Plan</t>
        </is>
      </c>
    </row>
    <row r="47">
      <c r="A47" s="3" t="inlineStr">
        <is>
          <t>Defined Benefit Plan Disclosure [Line Items]</t>
        </is>
      </c>
    </row>
    <row r="48">
      <c r="A48" s="4" t="inlineStr">
        <is>
          <t>Total benefit obligation</t>
        </is>
      </c>
      <c r="B48" s="5" t="n">
        <v>163582000</v>
      </c>
      <c r="C48" s="5" t="n">
        <v>129315000</v>
      </c>
      <c r="D48" s="5" t="n">
        <v>130161000</v>
      </c>
    </row>
    <row r="49">
      <c r="A49" s="4" t="inlineStr">
        <is>
          <t>Company's contributions</t>
        </is>
      </c>
      <c r="B49" s="6" t="n">
        <v>8200000</v>
      </c>
      <c r="C49" s="5" t="n">
        <v>9000000</v>
      </c>
      <c r="D49" s="5" t="n">
        <v>8500000</v>
      </c>
    </row>
    <row r="50">
      <c r="A50" s="4" t="inlineStr">
        <is>
          <t>Deferred compensation arrangement vesting period</t>
        </is>
      </c>
      <c r="B50" s="4" t="inlineStr">
        <is>
          <t>5 years</t>
        </is>
      </c>
    </row>
    <row r="51">
      <c r="A51" s="4" t="inlineStr">
        <is>
          <t>Gain (loss) on deferred compensation plan</t>
        </is>
      </c>
      <c r="B51" s="6" t="n">
        <v>37300000</v>
      </c>
      <c r="C51" s="5" t="n">
        <v>-800000</v>
      </c>
      <c r="D51" s="5" t="n">
        <v>8700000</v>
      </c>
    </row>
    <row r="52">
      <c r="A52" s="4" t="inlineStr">
        <is>
          <t>Company's contributions, unamortized portion</t>
        </is>
      </c>
      <c r="B52" s="6" t="n">
        <v>20200000</v>
      </c>
      <c r="C52" s="5" t="n">
        <v>17000000</v>
      </c>
    </row>
    <row r="53">
      <c r="A53" s="4" t="inlineStr">
        <is>
          <t>Defined Contribution Plan</t>
        </is>
      </c>
    </row>
    <row r="54">
      <c r="A54" s="3" t="inlineStr">
        <is>
          <t>Defined Benefit Plan Disclosure [Line Items]</t>
        </is>
      </c>
    </row>
    <row r="55">
      <c r="A55" s="4" t="inlineStr">
        <is>
          <t>Company's matching contributions</t>
        </is>
      </c>
      <c r="C55" s="5" t="n">
        <v>3000000</v>
      </c>
    </row>
    <row r="56">
      <c r="A56" s="4" t="inlineStr">
        <is>
          <t>Percentage contribution by the participants to defined contribution plan</t>
        </is>
      </c>
      <c r="B56" s="4" t="inlineStr">
        <is>
          <t>50.00%</t>
        </is>
      </c>
    </row>
    <row r="57">
      <c r="A57" s="4" t="inlineStr">
        <is>
          <t>Deferred Compensation Plan</t>
        </is>
      </c>
    </row>
    <row r="58">
      <c r="A58" s="3" t="inlineStr">
        <is>
          <t>Defined Benefit Plan Disclosure [Line Items]</t>
        </is>
      </c>
    </row>
    <row r="59">
      <c r="A59" s="4" t="inlineStr">
        <is>
          <t>Total benefit obligation</t>
        </is>
      </c>
      <c r="B59" s="6" t="n">
        <v>205740000</v>
      </c>
      <c r="C59" s="5" t="n">
        <v>180821000</v>
      </c>
      <c r="D59" s="6" t="n">
        <v>148369000</v>
      </c>
    </row>
    <row r="60">
      <c r="A60" s="4" t="inlineStr">
        <is>
          <t>Deferred Compensation Plan | CSV of COLI Contracts</t>
        </is>
      </c>
    </row>
    <row r="61">
      <c r="A61" s="3" t="inlineStr">
        <is>
          <t>Defined Benefit Plan Disclosure [Line Items]</t>
        </is>
      </c>
    </row>
    <row r="62">
      <c r="A62" s="4" t="inlineStr">
        <is>
          <t>Gross CSV</t>
        </is>
      </c>
      <c r="B62" s="5" t="n">
        <v>241300000</v>
      </c>
      <c r="C62" s="5" t="n">
        <v>238700000</v>
      </c>
    </row>
    <row r="63">
      <c r="A63" s="4" t="inlineStr">
        <is>
          <t>Outstanding policy loans</t>
        </is>
      </c>
      <c r="B63" s="5" t="n">
        <v>80000000</v>
      </c>
      <c r="C63" s="6" t="n">
        <v>92300000</v>
      </c>
    </row>
    <row r="64">
      <c r="A64" s="4" t="inlineStr">
        <is>
          <t>Company Owned Life Insurance Held In Trust | CSV of COLI Contracts</t>
        </is>
      </c>
    </row>
    <row r="65">
      <c r="A65" s="3" t="inlineStr">
        <is>
          <t>Defined Benefit Plan Disclosure [Line Items]</t>
        </is>
      </c>
    </row>
    <row r="66">
      <c r="A66" s="4" t="inlineStr">
        <is>
          <t>Net CSV</t>
        </is>
      </c>
      <c r="B66" s="5" t="n">
        <v>145100000</v>
      </c>
    </row>
    <row r="67">
      <c r="A67" s="4" t="inlineStr">
        <is>
          <t>Total death benefits, net of loans held in trust</t>
        </is>
      </c>
      <c r="B67" s="6" t="n">
        <v>398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8" customWidth="1" min="5" max="5"/>
    <col width="65" customWidth="1" min="6" max="6"/>
    <col width="42" customWidth="1" min="7" max="7"/>
    <col width="80" customWidth="1" min="8" max="8"/>
    <col width="38" customWidth="1" min="9" max="9"/>
    <col width="80" customWidth="1" min="10" max="10"/>
    <col width="24" customWidth="1" min="11" max="11"/>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 Net</t>
        </is>
      </c>
      <c r="H1" s="2" t="inlineStr">
        <is>
          <t>Accumulated Other Comprehensive Loss, NetCumulative Effect Period of Adoption Adjustment</t>
        </is>
      </c>
      <c r="I1" s="2" t="inlineStr">
        <is>
          <t>Total Korn Ferry Stockholders' Equity</t>
        </is>
      </c>
      <c r="J1" s="2" t="inlineStr">
        <is>
          <t>Total Korn Ferry Stockholders' EquityCumulative Effect Period of Adoption Adjustment</t>
        </is>
      </c>
      <c r="K1" s="2" t="inlineStr">
        <is>
          <t>Noncontrolling Interest</t>
        </is>
      </c>
    </row>
    <row r="2">
      <c r="A2" s="4" t="inlineStr">
        <is>
          <t>Beginning Balance at Apr. 30, 2018</t>
        </is>
      </c>
      <c r="B2" s="6" t="n">
        <v>1219615</v>
      </c>
      <c r="C2" s="6" t="n">
        <v>6656</v>
      </c>
      <c r="D2" s="6" t="n">
        <v>683942</v>
      </c>
      <c r="E2" s="6" t="n">
        <v>572800</v>
      </c>
      <c r="F2" s="6" t="n">
        <v>8853</v>
      </c>
      <c r="G2" s="6" t="n">
        <v>-40135</v>
      </c>
      <c r="H2" s="6" t="n">
        <v>-2197</v>
      </c>
      <c r="I2" s="6" t="n">
        <v>1216607</v>
      </c>
      <c r="J2" s="6" t="n">
        <v>6656</v>
      </c>
      <c r="K2" s="6" t="n">
        <v>3008</v>
      </c>
    </row>
    <row r="3">
      <c r="A3" s="4" t="inlineStr">
        <is>
          <t>Beginning Balance, Shares at Apr. 30, 2018</t>
        </is>
      </c>
      <c r="D3" s="5" t="n">
        <v>56517</v>
      </c>
    </row>
    <row r="4">
      <c r="A4" s="4" t="inlineStr">
        <is>
          <t>Net income</t>
        </is>
      </c>
      <c r="B4" s="5" t="n">
        <v>104796</v>
      </c>
      <c r="E4" s="5" t="n">
        <v>102651</v>
      </c>
      <c r="I4" s="5" t="n">
        <v>102651</v>
      </c>
      <c r="K4" s="5" t="n">
        <v>2145</v>
      </c>
    </row>
    <row r="5">
      <c r="A5" s="4" t="inlineStr">
        <is>
          <t>Other comprehensive income (loss)</t>
        </is>
      </c>
      <c r="B5" s="5" t="n">
        <v>-34487</v>
      </c>
      <c r="G5" s="5" t="n">
        <v>-34320</v>
      </c>
      <c r="I5" s="5" t="n">
        <v>-34320</v>
      </c>
      <c r="K5" s="5" t="n">
        <v>-167</v>
      </c>
    </row>
    <row r="6">
      <c r="A6" s="4" t="inlineStr">
        <is>
          <t>Dividends paid to shareholders</t>
        </is>
      </c>
      <c r="B6" s="5" t="n">
        <v>-23459</v>
      </c>
      <c r="E6" s="5" t="n">
        <v>-23459</v>
      </c>
      <c r="I6" s="5" t="n">
        <v>-23459</v>
      </c>
    </row>
    <row r="7">
      <c r="A7" s="4" t="inlineStr">
        <is>
          <t>Dividends paid to noncontrolling interest</t>
        </is>
      </c>
      <c r="B7" s="5" t="n">
        <v>-2255</v>
      </c>
      <c r="K7" s="5" t="n">
        <v>-2255</v>
      </c>
    </row>
    <row r="8">
      <c r="A8" s="4" t="inlineStr">
        <is>
          <t>Purchase of stock</t>
        </is>
      </c>
      <c r="B8" s="5" t="n">
        <v>-58070</v>
      </c>
      <c r="D8" s="6" t="n">
        <v>-58070</v>
      </c>
      <c r="I8" s="5" t="n">
        <v>-58070</v>
      </c>
    </row>
    <row r="9">
      <c r="A9" s="4" t="inlineStr">
        <is>
          <t>Purchase of stock, shares</t>
        </is>
      </c>
      <c r="D9" s="5" t="n">
        <v>-1166</v>
      </c>
    </row>
    <row r="10">
      <c r="A10" s="4" t="inlineStr">
        <is>
          <t>Issuance of stock</t>
        </is>
      </c>
      <c r="B10" s="5" t="n">
        <v>8528</v>
      </c>
      <c r="D10" s="6" t="n">
        <v>8528</v>
      </c>
      <c r="I10" s="5" t="n">
        <v>8528</v>
      </c>
    </row>
    <row r="11">
      <c r="A11" s="4" t="inlineStr">
        <is>
          <t>Issuance of stock (shares)</t>
        </is>
      </c>
      <c r="D11" s="5" t="n">
        <v>1080</v>
      </c>
    </row>
    <row r="12">
      <c r="A12" s="4" t="inlineStr">
        <is>
          <t>Stock-based compensation</t>
        </is>
      </c>
      <c r="B12" s="5" t="n">
        <v>22063</v>
      </c>
      <c r="D12" s="6" t="n">
        <v>22063</v>
      </c>
      <c r="I12" s="5" t="n">
        <v>22063</v>
      </c>
    </row>
    <row r="13">
      <c r="A13" s="4" t="inlineStr">
        <is>
          <t>Ending Balance at Apr. 30, 2019</t>
        </is>
      </c>
      <c r="B13" s="5" t="n">
        <v>1243387</v>
      </c>
      <c r="D13" s="6" t="n">
        <v>656463</v>
      </c>
      <c r="E13" s="5" t="n">
        <v>660845</v>
      </c>
      <c r="G13" s="5" t="n">
        <v>-76652</v>
      </c>
      <c r="I13" s="5" t="n">
        <v>1240656</v>
      </c>
      <c r="K13" s="5" t="n">
        <v>2731</v>
      </c>
    </row>
    <row r="14">
      <c r="A14" s="4" t="inlineStr">
        <is>
          <t>Ending Balance, Shares at Apr. 30, 2019</t>
        </is>
      </c>
      <c r="D14" s="5" t="n">
        <v>56431</v>
      </c>
    </row>
    <row r="15">
      <c r="A15" s="4" t="inlineStr">
        <is>
          <t>Net income</t>
        </is>
      </c>
      <c r="B15" s="5" t="n">
        <v>107017</v>
      </c>
      <c r="E15" s="5" t="n">
        <v>104946</v>
      </c>
      <c r="I15" s="5" t="n">
        <v>104946</v>
      </c>
      <c r="K15" s="5" t="n">
        <v>2071</v>
      </c>
    </row>
    <row r="16">
      <c r="A16" s="4" t="inlineStr">
        <is>
          <t>Other comprehensive income (loss)</t>
        </is>
      </c>
      <c r="B16" s="5" t="n">
        <v>-30902</v>
      </c>
      <c r="G16" s="5" t="n">
        <v>-30520</v>
      </c>
      <c r="I16" s="5" t="n">
        <v>-30520</v>
      </c>
      <c r="K16" s="5" t="n">
        <v>-382</v>
      </c>
    </row>
    <row r="17">
      <c r="A17" s="4" t="inlineStr">
        <is>
          <t>Dividends paid to shareholders</t>
        </is>
      </c>
      <c r="B17" s="5" t="n">
        <v>-22798</v>
      </c>
      <c r="E17" s="5" t="n">
        <v>-22798</v>
      </c>
      <c r="I17" s="5" t="n">
        <v>-22798</v>
      </c>
    </row>
    <row r="18">
      <c r="A18" s="4" t="inlineStr">
        <is>
          <t>Dividends paid to noncontrolling interest</t>
        </is>
      </c>
      <c r="B18" s="5" t="n">
        <v>-2110</v>
      </c>
      <c r="K18" s="5" t="n">
        <v>-2110</v>
      </c>
    </row>
    <row r="19">
      <c r="A19" s="4" t="inlineStr">
        <is>
          <t>Purchase of stock</t>
        </is>
      </c>
      <c r="B19" s="5" t="n">
        <v>-101439</v>
      </c>
      <c r="D19" s="6" t="n">
        <v>-101439</v>
      </c>
      <c r="I19" s="5" t="n">
        <v>-101439</v>
      </c>
    </row>
    <row r="20">
      <c r="A20" s="4" t="inlineStr">
        <is>
          <t>Purchase of stock, shares</t>
        </is>
      </c>
      <c r="D20" s="5" t="n">
        <v>-2839</v>
      </c>
    </row>
    <row r="21">
      <c r="A21" s="4" t="inlineStr">
        <is>
          <t>Issuance of stock</t>
        </is>
      </c>
      <c r="B21" s="5" t="n">
        <v>9041</v>
      </c>
      <c r="D21" s="6" t="n">
        <v>9041</v>
      </c>
      <c r="I21" s="5" t="n">
        <v>9041</v>
      </c>
    </row>
    <row r="22">
      <c r="A22" s="4" t="inlineStr">
        <is>
          <t>Issuance of stock (shares)</t>
        </is>
      </c>
      <c r="D22" s="5" t="n">
        <v>858</v>
      </c>
    </row>
    <row r="23">
      <c r="A23" s="4" t="inlineStr">
        <is>
          <t>Stock-based compensation</t>
        </is>
      </c>
      <c r="B23" s="5" t="n">
        <v>21495</v>
      </c>
      <c r="D23" s="6" t="n">
        <v>21495</v>
      </c>
      <c r="I23" s="5" t="n">
        <v>21495</v>
      </c>
    </row>
    <row r="24">
      <c r="A24" s="4" t="inlineStr">
        <is>
          <t>Ending Balance at Apr. 30, 2020</t>
        </is>
      </c>
      <c r="B24" s="6" t="n">
        <v>1223691</v>
      </c>
      <c r="D24" s="6" t="n">
        <v>585560</v>
      </c>
      <c r="E24" s="5" t="n">
        <v>742993</v>
      </c>
      <c r="G24" s="5" t="n">
        <v>-107172</v>
      </c>
      <c r="I24" s="5" t="n">
        <v>1221381</v>
      </c>
      <c r="K24" s="5" t="n">
        <v>2310</v>
      </c>
    </row>
    <row r="25">
      <c r="A25" s="4" t="inlineStr">
        <is>
          <t>Ending Balance, Shares at Apr. 30, 2020</t>
        </is>
      </c>
      <c r="B25" s="5" t="n">
        <v>54450</v>
      </c>
      <c r="D25" s="5" t="n">
        <v>54450</v>
      </c>
    </row>
    <row r="26">
      <c r="A26" s="4" t="inlineStr">
        <is>
          <t>Net income</t>
        </is>
      </c>
      <c r="B26" s="6" t="n">
        <v>115562</v>
      </c>
      <c r="E26" s="5" t="n">
        <v>114454</v>
      </c>
      <c r="I26" s="5" t="n">
        <v>114454</v>
      </c>
      <c r="K26" s="5" t="n">
        <v>1108</v>
      </c>
    </row>
    <row r="27">
      <c r="A27" s="4" t="inlineStr">
        <is>
          <t>Other comprehensive income (loss)</t>
        </is>
      </c>
      <c r="B27" s="5" t="n">
        <v>55435</v>
      </c>
      <c r="G27" s="5" t="n">
        <v>55352</v>
      </c>
      <c r="I27" s="5" t="n">
        <v>55352</v>
      </c>
      <c r="K27" s="5" t="n">
        <v>83</v>
      </c>
    </row>
    <row r="28">
      <c r="A28" s="4" t="inlineStr">
        <is>
          <t>Dividends paid to shareholders</t>
        </is>
      </c>
      <c r="B28" s="5" t="n">
        <v>-22498</v>
      </c>
      <c r="E28" s="5" t="n">
        <v>-22498</v>
      </c>
      <c r="I28" s="5" t="n">
        <v>-22498</v>
      </c>
    </row>
    <row r="29">
      <c r="A29" s="4" t="inlineStr">
        <is>
          <t>Dividends paid to noncontrolling interest</t>
        </is>
      </c>
      <c r="B29" s="5" t="n">
        <v>-1115</v>
      </c>
      <c r="K29" s="5" t="n">
        <v>-1115</v>
      </c>
    </row>
    <row r="30">
      <c r="A30" s="4" t="inlineStr">
        <is>
          <t>Purchase of stock</t>
        </is>
      </c>
      <c r="B30" s="5" t="n">
        <v>-35376</v>
      </c>
      <c r="D30" s="6" t="n">
        <v>-35376</v>
      </c>
      <c r="I30" s="5" t="n">
        <v>-35376</v>
      </c>
    </row>
    <row r="31">
      <c r="A31" s="4" t="inlineStr">
        <is>
          <t>Purchase of stock, shares</t>
        </is>
      </c>
      <c r="D31" s="5" t="n">
        <v>-1146</v>
      </c>
    </row>
    <row r="32">
      <c r="A32" s="4" t="inlineStr">
        <is>
          <t>Issuance of stock</t>
        </is>
      </c>
      <c r="B32" s="5" t="n">
        <v>6560</v>
      </c>
      <c r="D32" s="6" t="n">
        <v>6560</v>
      </c>
      <c r="I32" s="5" t="n">
        <v>6560</v>
      </c>
    </row>
    <row r="33">
      <c r="A33" s="4" t="inlineStr">
        <is>
          <t>Issuance of stock (shares)</t>
        </is>
      </c>
      <c r="D33" s="5" t="n">
        <v>704</v>
      </c>
    </row>
    <row r="34">
      <c r="A34" s="4" t="inlineStr">
        <is>
          <t>Stock-based compensation</t>
        </is>
      </c>
      <c r="B34" s="5" t="n">
        <v>26516</v>
      </c>
      <c r="D34" s="6" t="n">
        <v>26516</v>
      </c>
      <c r="I34" s="5" t="n">
        <v>26516</v>
      </c>
    </row>
    <row r="35">
      <c r="A35" s="4" t="inlineStr">
        <is>
          <t>Ending Balance at Apr. 30, 2021</t>
        </is>
      </c>
      <c r="B35" s="6" t="n">
        <v>1368775</v>
      </c>
      <c r="D35" s="6" t="n">
        <v>583260</v>
      </c>
      <c r="E35" s="6" t="n">
        <v>834949</v>
      </c>
      <c r="G35" s="6" t="n">
        <v>-51820</v>
      </c>
      <c r="I35" s="6" t="n">
        <v>1366389</v>
      </c>
      <c r="K35" s="6" t="n">
        <v>2386</v>
      </c>
    </row>
    <row r="36">
      <c r="A36" s="4" t="inlineStr">
        <is>
          <t>Ending Balance, Shares at Apr. 30, 2021</t>
        </is>
      </c>
      <c r="B36" s="5" t="n">
        <v>54008</v>
      </c>
      <c r="D36" s="5" t="n">
        <v>540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ferred Compensation And Retirement Plans - Reconciliation Of Benefit Obligation (Detail) - USD ($) $ in Thousands</t>
        </is>
      </c>
      <c r="C1" s="2" t="inlineStr">
        <is>
          <t>12 Months Ended</t>
        </is>
      </c>
    </row>
    <row r="2">
      <c r="C2" s="2" t="inlineStr">
        <is>
          <t>Apr. 30, 2021</t>
        </is>
      </c>
      <c r="D2" s="2" t="inlineStr">
        <is>
          <t>Apr. 30, 2020</t>
        </is>
      </c>
      <c r="E2" s="2" t="inlineStr">
        <is>
          <t>Apr. 30, 2019</t>
        </is>
      </c>
    </row>
    <row r="3">
      <c r="A3" s="3" t="inlineStr">
        <is>
          <t>Defined Benefit Plan Disclosure [Line Items]</t>
        </is>
      </c>
    </row>
    <row r="4">
      <c r="A4" s="4" t="inlineStr">
        <is>
          <t>Total benefit obligation</t>
        </is>
      </c>
      <c r="C4" s="6" t="n">
        <v>364793</v>
      </c>
      <c r="D4" s="6" t="n">
        <v>308279</v>
      </c>
    </row>
    <row r="5">
      <c r="A5" s="4" t="inlineStr">
        <is>
          <t>Deferred Compensation Plan</t>
        </is>
      </c>
    </row>
    <row r="6">
      <c r="A6" s="3" t="inlineStr">
        <is>
          <t>Defined Benefit Plan Disclosure [Line Items]</t>
        </is>
      </c>
    </row>
    <row r="7">
      <c r="A7" s="4" t="inlineStr">
        <is>
          <t>Benefit obligation, beginning of year</t>
        </is>
      </c>
      <c r="C7" s="5" t="n">
        <v>180821</v>
      </c>
      <c r="D7" s="5" t="n">
        <v>148369</v>
      </c>
    </row>
    <row r="8">
      <c r="A8" s="4" t="inlineStr">
        <is>
          <t>Service cost</t>
        </is>
      </c>
      <c r="C8" s="5" t="n">
        <v>31947</v>
      </c>
      <c r="D8" s="5" t="n">
        <v>24939</v>
      </c>
      <c r="E8" s="6" t="n">
        <v>17281</v>
      </c>
    </row>
    <row r="9">
      <c r="A9" s="4" t="inlineStr">
        <is>
          <t>Interest cost</t>
        </is>
      </c>
      <c r="C9" s="5" t="n">
        <v>4035</v>
      </c>
      <c r="D9" s="5" t="n">
        <v>5433</v>
      </c>
      <c r="E9" s="5" t="n">
        <v>5044</v>
      </c>
    </row>
    <row r="10">
      <c r="A10" s="4" t="inlineStr">
        <is>
          <t>Actuarial (gain) loss</t>
        </is>
      </c>
      <c r="C10" s="5" t="n">
        <v>-590</v>
      </c>
      <c r="D10" s="5" t="n">
        <v>13427</v>
      </c>
    </row>
    <row r="11">
      <c r="A11" s="4" t="inlineStr">
        <is>
          <t>Administrative expenses paid</t>
        </is>
      </c>
      <c r="C11" s="5" t="n">
        <v>-265</v>
      </c>
      <c r="D11" s="5" t="n">
        <v>-155</v>
      </c>
    </row>
    <row r="12">
      <c r="A12" s="4" t="inlineStr">
        <is>
          <t>Benefits paid from plan assets</t>
        </is>
      </c>
      <c r="C12" s="5" t="n">
        <v>-2327</v>
      </c>
      <c r="D12" s="5" t="n">
        <v>-3932</v>
      </c>
    </row>
    <row r="13">
      <c r="A13" s="4" t="inlineStr">
        <is>
          <t>Benefits paid from cash</t>
        </is>
      </c>
      <c r="C13" s="5" t="n">
        <v>-7881</v>
      </c>
      <c r="D13" s="5" t="n">
        <v>-6652</v>
      </c>
    </row>
    <row r="14">
      <c r="A14" s="4" t="inlineStr">
        <is>
          <t>Plan amendment</t>
        </is>
      </c>
      <c r="D14" s="5" t="n">
        <v>-608</v>
      </c>
    </row>
    <row r="15">
      <c r="A15" s="4" t="inlineStr">
        <is>
          <t>Benefit obligation, end of year</t>
        </is>
      </c>
      <c r="C15" s="5" t="n">
        <v>205740</v>
      </c>
      <c r="D15" s="5" t="n">
        <v>180821</v>
      </c>
      <c r="E15" s="5" t="n">
        <v>148369</v>
      </c>
    </row>
    <row r="16">
      <c r="A16" s="4" t="inlineStr">
        <is>
          <t>Fair value of plan assets, beginning of year</t>
        </is>
      </c>
      <c r="C16" s="5" t="n">
        <v>24235</v>
      </c>
      <c r="D16" s="5" t="n">
        <v>25131</v>
      </c>
    </row>
    <row r="17">
      <c r="A17" s="4" t="inlineStr">
        <is>
          <t>Actual return on plan assets</t>
        </is>
      </c>
      <c r="C17" s="5" t="n">
        <v>4523</v>
      </c>
      <c r="D17" s="5" t="n">
        <v>2726</v>
      </c>
    </row>
    <row r="18">
      <c r="A18" s="4" t="inlineStr">
        <is>
          <t>Benefits paid from plan assets</t>
        </is>
      </c>
      <c r="C18" s="5" t="n">
        <v>-2327</v>
      </c>
      <c r="D18" s="5" t="n">
        <v>-3932</v>
      </c>
    </row>
    <row r="19">
      <c r="A19" s="4" t="inlineStr">
        <is>
          <t>Administrative expenses paid</t>
        </is>
      </c>
      <c r="C19" s="5" t="n">
        <v>-265</v>
      </c>
      <c r="D19" s="5" t="n">
        <v>-155</v>
      </c>
    </row>
    <row r="20">
      <c r="A20" s="4" t="inlineStr">
        <is>
          <t>Employer contributions</t>
        </is>
      </c>
      <c r="C20" s="5" t="n">
        <v>580</v>
      </c>
      <c r="D20" s="5" t="n">
        <v>465</v>
      </c>
    </row>
    <row r="21">
      <c r="A21" s="4" t="inlineStr">
        <is>
          <t>Fair value of plan assets, end of year</t>
        </is>
      </c>
      <c r="C21" s="5" t="n">
        <v>26746</v>
      </c>
      <c r="D21" s="5" t="n">
        <v>24235</v>
      </c>
      <c r="E21" s="5" t="n">
        <v>25131</v>
      </c>
    </row>
    <row r="22">
      <c r="A22" s="4" t="inlineStr">
        <is>
          <t>Funded status and balance, end of year</t>
        </is>
      </c>
      <c r="B22" s="4" t="inlineStr">
        <is>
          <t>[1]</t>
        </is>
      </c>
      <c r="C22" s="5" t="n">
        <v>-178994</v>
      </c>
      <c r="D22" s="5" t="n">
        <v>-156586</v>
      </c>
    </row>
    <row r="23">
      <c r="A23" s="4" t="inlineStr">
        <is>
          <t>Current liability</t>
        </is>
      </c>
      <c r="C23" s="5" t="n">
        <v>9074</v>
      </c>
      <c r="D23" s="5" t="n">
        <v>8887</v>
      </c>
    </row>
    <row r="24">
      <c r="A24" s="4" t="inlineStr">
        <is>
          <t>Non-current liability</t>
        </is>
      </c>
      <c r="C24" s="5" t="n">
        <v>169920</v>
      </c>
      <c r="D24" s="5" t="n">
        <v>147699</v>
      </c>
    </row>
    <row r="25">
      <c r="A25" s="4" t="inlineStr">
        <is>
          <t>Total benefit obligation</t>
        </is>
      </c>
      <c r="C25" s="6" t="n">
        <v>178994</v>
      </c>
      <c r="D25" s="6" t="n">
        <v>156586</v>
      </c>
    </row>
    <row r="26">
      <c r="A26" s="4" t="inlineStr">
        <is>
          <t>Plan assets weighted average allocation</t>
        </is>
      </c>
      <c r="C26" s="4" t="inlineStr">
        <is>
          <t>100.00%</t>
        </is>
      </c>
      <c r="D26" s="4" t="inlineStr">
        <is>
          <t>100.00%</t>
        </is>
      </c>
    </row>
    <row r="27">
      <c r="A27" s="4" t="inlineStr">
        <is>
          <t>Deferred Compensation Plan | Debt Securities</t>
        </is>
      </c>
    </row>
    <row r="28">
      <c r="A28" s="3" t="inlineStr">
        <is>
          <t>Defined Benefit Plan Disclosure [Line Items]</t>
        </is>
      </c>
    </row>
    <row r="29">
      <c r="A29" s="4" t="inlineStr">
        <is>
          <t>Plan assets weighted average allocation</t>
        </is>
      </c>
      <c r="C29" s="4" t="inlineStr">
        <is>
          <t>36.00%</t>
        </is>
      </c>
      <c r="D29" s="4" t="inlineStr">
        <is>
          <t>43.00%</t>
        </is>
      </c>
    </row>
    <row r="30">
      <c r="A30" s="4" t="inlineStr">
        <is>
          <t>Deferred Compensation Plan | Equity Securities</t>
        </is>
      </c>
    </row>
    <row r="31">
      <c r="A31" s="3" t="inlineStr">
        <is>
          <t>Defined Benefit Plan Disclosure [Line Items]</t>
        </is>
      </c>
    </row>
    <row r="32">
      <c r="A32" s="4" t="inlineStr">
        <is>
          <t>Plan assets weighted average allocation</t>
        </is>
      </c>
      <c r="C32" s="4" t="inlineStr">
        <is>
          <t>62.00%</t>
        </is>
      </c>
      <c r="D32" s="4" t="inlineStr">
        <is>
          <t>56.00%</t>
        </is>
      </c>
    </row>
    <row r="33">
      <c r="A33" s="4" t="inlineStr">
        <is>
          <t>Deferred Compensation Plan | Other securities</t>
        </is>
      </c>
    </row>
    <row r="34">
      <c r="A34" s="3" t="inlineStr">
        <is>
          <t>Defined Benefit Plan Disclosure [Line Items]</t>
        </is>
      </c>
    </row>
    <row r="35">
      <c r="A35" s="4" t="inlineStr">
        <is>
          <t>Plan assets weighted average allocation</t>
        </is>
      </c>
      <c r="C35" s="4" t="inlineStr">
        <is>
          <t>2.00%</t>
        </is>
      </c>
      <c r="D35" s="4" t="inlineStr">
        <is>
          <t>1.00%</t>
        </is>
      </c>
    </row>
    <row r="36">
      <c r="A36" s="4" t="inlineStr">
        <is>
          <t>Executive Capital Accumulation Plan</t>
        </is>
      </c>
    </row>
    <row r="37">
      <c r="A37" s="3" t="inlineStr">
        <is>
          <t>Defined Benefit Plan Disclosure [Line Items]</t>
        </is>
      </c>
    </row>
    <row r="38">
      <c r="A38" s="4" t="inlineStr">
        <is>
          <t>Benefit obligation, beginning of year</t>
        </is>
      </c>
      <c r="C38" s="6" t="n">
        <v>129315</v>
      </c>
      <c r="D38" s="6" t="n">
        <v>130161</v>
      </c>
    </row>
    <row r="39">
      <c r="A39" s="4" t="inlineStr">
        <is>
          <t>Employee contributions</t>
        </is>
      </c>
      <c r="C39" s="5" t="n">
        <v>4935</v>
      </c>
      <c r="D39" s="5" t="n">
        <v>8215</v>
      </c>
    </row>
    <row r="40">
      <c r="A40" s="4" t="inlineStr">
        <is>
          <t>Amortization of employer contributions</t>
        </is>
      </c>
      <c r="C40" s="5" t="n">
        <v>6287</v>
      </c>
      <c r="D40" s="5" t="n">
        <v>6074</v>
      </c>
    </row>
    <row r="41">
      <c r="A41" s="4" t="inlineStr">
        <is>
          <t>Gain on investment</t>
        </is>
      </c>
      <c r="C41" s="5" t="n">
        <v>37323</v>
      </c>
      <c r="D41" s="5" t="n">
        <v>-826</v>
      </c>
    </row>
    <row r="42">
      <c r="A42" s="4" t="inlineStr">
        <is>
          <t>Benefits paid from cash</t>
        </is>
      </c>
      <c r="C42" s="5" t="n">
        <v>-15652</v>
      </c>
      <c r="D42" s="5" t="n">
        <v>-13911</v>
      </c>
    </row>
    <row r="43">
      <c r="A43" s="4" t="inlineStr">
        <is>
          <t>Exchange rate fluctuations</t>
        </is>
      </c>
      <c r="C43" s="5" t="n">
        <v>1374</v>
      </c>
      <c r="D43" s="5" t="n">
        <v>-398</v>
      </c>
    </row>
    <row r="44">
      <c r="A44" s="4" t="inlineStr">
        <is>
          <t>Benefit obligation, end of year</t>
        </is>
      </c>
      <c r="C44" s="5" t="n">
        <v>163582</v>
      </c>
      <c r="D44" s="5" t="n">
        <v>129315</v>
      </c>
      <c r="E44" s="6" t="n">
        <v>130161</v>
      </c>
    </row>
    <row r="45">
      <c r="A45" s="4" t="inlineStr">
        <is>
          <t>Current liability</t>
        </is>
      </c>
      <c r="C45" s="5" t="n">
        <v>8663</v>
      </c>
      <c r="D45" s="5" t="n">
        <v>9590</v>
      </c>
    </row>
    <row r="46">
      <c r="A46" s="4" t="inlineStr">
        <is>
          <t>Non-current liability</t>
        </is>
      </c>
      <c r="C46" s="5" t="n">
        <v>154919</v>
      </c>
      <c r="D46" s="5" t="n">
        <v>119725</v>
      </c>
    </row>
    <row r="47">
      <c r="A47" s="4" t="inlineStr">
        <is>
          <t>Total benefit obligation</t>
        </is>
      </c>
      <c r="C47" s="6" t="n">
        <v>163582</v>
      </c>
      <c r="D47" s="6" t="n">
        <v>129315</v>
      </c>
    </row>
    <row r="48"/>
    <row r="49">
      <c r="A49" s="4" t="inlineStr">
        <is>
          <t>[1]</t>
        </is>
      </c>
      <c r="B49" s="4" t="inlineStr">
        <is>
          <t>The Company purchased COLI contracts insuring the lives of certain employees eligible to participate in the deferred compensation and pension plans as a means of funding benefits under such plans. As the COLI contracts are held in trust and are not separated from our general corporate assets, they are not included in the funded status. As of April 30, 2021 and 2020, the Company held contracts with gross CSV of $241.3 million and $238.7 million, offset by outstanding policy loans of $80.0 million and $92.3 million, respectively</t>
        </is>
      </c>
    </row>
  </sheetData>
  <mergeCells count="4">
    <mergeCell ref="A1:B2"/>
    <mergeCell ref="C1:E1"/>
    <mergeCell ref="A48:D48"/>
    <mergeCell ref="B49:D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Retirement Plans - Reconciliation Of Benefit Obligation (Parenthetical) (Detail) - CSV of COLI Contracts - USD ($) $ in Millions</t>
        </is>
      </c>
      <c r="B1" s="2" t="inlineStr">
        <is>
          <t>Apr. 30, 2021</t>
        </is>
      </c>
      <c r="C1" s="2" t="inlineStr">
        <is>
          <t>Apr. 30, 2020</t>
        </is>
      </c>
    </row>
    <row r="2">
      <c r="A2" s="3" t="inlineStr">
        <is>
          <t>Defined Benefit Plan Disclosure [Line Items]</t>
        </is>
      </c>
    </row>
    <row r="3">
      <c r="A3" s="4" t="inlineStr">
        <is>
          <t>Outstanding policy loans</t>
        </is>
      </c>
      <c r="B3" s="6" t="n">
        <v>80</v>
      </c>
      <c r="C3" s="9" t="n">
        <v>92.3</v>
      </c>
    </row>
    <row r="4">
      <c r="A4" s="4" t="inlineStr">
        <is>
          <t>Deferred Compensation Plan</t>
        </is>
      </c>
    </row>
    <row r="5">
      <c r="A5" s="3" t="inlineStr">
        <is>
          <t>Defined Benefit Plan Disclosure [Line Items]</t>
        </is>
      </c>
    </row>
    <row r="6">
      <c r="A6" s="4" t="inlineStr">
        <is>
          <t>Gross CSV</t>
        </is>
      </c>
      <c r="B6" s="8" t="n">
        <v>241.3</v>
      </c>
      <c r="C6" s="8" t="n">
        <v>238.7</v>
      </c>
    </row>
    <row r="7">
      <c r="A7" s="4" t="inlineStr">
        <is>
          <t>Outstanding policy loans</t>
        </is>
      </c>
      <c r="B7" s="6" t="n">
        <v>80</v>
      </c>
      <c r="C7" s="9" t="n">
        <v>9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Retirement Plans - Fair Value Measurements of Defined Benefit Plan Assets (Detail) - Deferred Compensation and Pension Plans - USD ($) $ in Thousands</t>
        </is>
      </c>
      <c r="B1" s="2" t="inlineStr">
        <is>
          <t>Apr. 30, 2021</t>
        </is>
      </c>
      <c r="C1" s="2" t="inlineStr">
        <is>
          <t>Apr. 30, 2020</t>
        </is>
      </c>
    </row>
    <row r="2">
      <c r="A2" s="3" t="inlineStr">
        <is>
          <t>Defined Benefit Plan Disclosure [Line Items]</t>
        </is>
      </c>
    </row>
    <row r="3">
      <c r="A3" s="4" t="inlineStr">
        <is>
          <t>Total defined benefit plan assets</t>
        </is>
      </c>
      <c r="B3" s="6" t="n">
        <v>26746</v>
      </c>
      <c r="C3" s="6" t="n">
        <v>24235</v>
      </c>
    </row>
    <row r="4">
      <c r="A4" s="4" t="inlineStr">
        <is>
          <t>Mutual Funds</t>
        </is>
      </c>
    </row>
    <row r="5">
      <c r="A5" s="3" t="inlineStr">
        <is>
          <t>Defined Benefit Plan Disclosure [Line Items]</t>
        </is>
      </c>
    </row>
    <row r="6">
      <c r="A6" s="4" t="inlineStr">
        <is>
          <t>Total defined benefit plan assets</t>
        </is>
      </c>
      <c r="B6" s="5" t="n">
        <v>26140</v>
      </c>
      <c r="C6" s="5" t="n">
        <v>24041</v>
      </c>
    </row>
    <row r="7">
      <c r="A7" s="4" t="inlineStr">
        <is>
          <t>Money Market Funds</t>
        </is>
      </c>
    </row>
    <row r="8">
      <c r="A8" s="3" t="inlineStr">
        <is>
          <t>Defined Benefit Plan Disclosure [Line Items]</t>
        </is>
      </c>
    </row>
    <row r="9">
      <c r="A9" s="4" t="inlineStr">
        <is>
          <t>Total defined benefit plan assets</t>
        </is>
      </c>
      <c r="B9" s="5" t="n">
        <v>606</v>
      </c>
      <c r="C9" s="5" t="n">
        <v>194</v>
      </c>
    </row>
    <row r="10">
      <c r="A10" s="4" t="inlineStr">
        <is>
          <t>Fair Value, Inputs, Level 1</t>
        </is>
      </c>
    </row>
    <row r="11">
      <c r="A11" s="3" t="inlineStr">
        <is>
          <t>Defined Benefit Plan Disclosure [Line Items]</t>
        </is>
      </c>
    </row>
    <row r="12">
      <c r="A12" s="4" t="inlineStr">
        <is>
          <t>Total defined benefit plan assets</t>
        </is>
      </c>
      <c r="B12" s="5" t="n">
        <v>606</v>
      </c>
      <c r="C12" s="5" t="n">
        <v>194</v>
      </c>
    </row>
    <row r="13">
      <c r="A13" s="4" t="inlineStr">
        <is>
          <t>Fair Value, Inputs, Level 1 | Money Market Funds</t>
        </is>
      </c>
    </row>
    <row r="14">
      <c r="A14" s="3" t="inlineStr">
        <is>
          <t>Defined Benefit Plan Disclosure [Line Items]</t>
        </is>
      </c>
    </row>
    <row r="15">
      <c r="A15" s="4" t="inlineStr">
        <is>
          <t>Total defined benefit plan assets</t>
        </is>
      </c>
      <c r="B15" s="5" t="n">
        <v>606</v>
      </c>
      <c r="C15" s="5" t="n">
        <v>194</v>
      </c>
    </row>
    <row r="16">
      <c r="A16" s="4" t="inlineStr">
        <is>
          <t>Fair Value, Inputs, Level 2</t>
        </is>
      </c>
    </row>
    <row r="17">
      <c r="A17" s="3" t="inlineStr">
        <is>
          <t>Defined Benefit Plan Disclosure [Line Items]</t>
        </is>
      </c>
    </row>
    <row r="18">
      <c r="A18" s="4" t="inlineStr">
        <is>
          <t>Total defined benefit plan assets</t>
        </is>
      </c>
      <c r="B18" s="5" t="n">
        <v>26140</v>
      </c>
      <c r="C18" s="5" t="n">
        <v>24041</v>
      </c>
    </row>
    <row r="19">
      <c r="A19" s="4" t="inlineStr">
        <is>
          <t>Fair Value, Inputs, Level 2 | Mutual Funds</t>
        </is>
      </c>
    </row>
    <row r="20">
      <c r="A20" s="3" t="inlineStr">
        <is>
          <t>Defined Benefit Plan Disclosure [Line Items]</t>
        </is>
      </c>
    </row>
    <row r="21">
      <c r="A21" s="4" t="inlineStr">
        <is>
          <t>Total defined benefit plan assets</t>
        </is>
      </c>
      <c r="B21" s="6" t="n">
        <v>26140</v>
      </c>
      <c r="C21" s="6" t="n">
        <v>24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ferred Compensation And Retirement Plans - Components of Net Periodic Benefits Costs (Detail) - Deferred Compensation Plan - USD ($) $ in Thousands</t>
        </is>
      </c>
      <c r="C1" s="2" t="inlineStr">
        <is>
          <t>12 Months Ended</t>
        </is>
      </c>
    </row>
    <row r="2">
      <c r="C2" s="2" t="inlineStr">
        <is>
          <t>Apr. 30, 2021</t>
        </is>
      </c>
      <c r="D2" s="2" t="inlineStr">
        <is>
          <t>Apr. 30, 2020</t>
        </is>
      </c>
      <c r="E2" s="2" t="inlineStr">
        <is>
          <t>Apr. 30, 2019</t>
        </is>
      </c>
    </row>
    <row r="3">
      <c r="A3" s="3" t="inlineStr">
        <is>
          <t>Defined Benefit Plan Disclosure [Line Items]</t>
        </is>
      </c>
    </row>
    <row r="4">
      <c r="A4" s="4" t="inlineStr">
        <is>
          <t>Service cost</t>
        </is>
      </c>
      <c r="C4" s="6" t="n">
        <v>31947</v>
      </c>
      <c r="D4" s="6" t="n">
        <v>24939</v>
      </c>
      <c r="E4" s="6" t="n">
        <v>17281</v>
      </c>
    </row>
    <row r="5">
      <c r="A5" s="4" t="inlineStr">
        <is>
          <t>Interest cost</t>
        </is>
      </c>
      <c r="C5" s="5" t="n">
        <v>4035</v>
      </c>
      <c r="D5" s="5" t="n">
        <v>5433</v>
      </c>
      <c r="E5" s="5" t="n">
        <v>5044</v>
      </c>
    </row>
    <row r="6">
      <c r="A6" s="4" t="inlineStr">
        <is>
          <t>Amortization of actuarial loss</t>
        </is>
      </c>
      <c r="C6" s="5" t="n">
        <v>4117</v>
      </c>
      <c r="D6" s="5" t="n">
        <v>3261</v>
      </c>
      <c r="E6" s="5" t="n">
        <v>1798</v>
      </c>
    </row>
    <row r="7">
      <c r="A7" s="4" t="inlineStr">
        <is>
          <t>Net prior service credit amortization</t>
        </is>
      </c>
      <c r="C7" s="5" t="n">
        <v>-97</v>
      </c>
      <c r="D7" s="5" t="n">
        <v>-24</v>
      </c>
    </row>
    <row r="8">
      <c r="A8" s="4" t="inlineStr">
        <is>
          <t>Expected return on plan assets</t>
        </is>
      </c>
      <c r="C8" s="5" t="n">
        <v>-1404</v>
      </c>
      <c r="D8" s="5" t="n">
        <v>-1452</v>
      </c>
      <c r="E8" s="5" t="n">
        <v>-1568</v>
      </c>
    </row>
    <row r="9">
      <c r="A9" s="4" t="inlineStr">
        <is>
          <t>Net periodic benefit cost</t>
        </is>
      </c>
      <c r="B9" s="4" t="inlineStr">
        <is>
          <t>[1]</t>
        </is>
      </c>
      <c r="C9" s="6" t="n">
        <v>38598</v>
      </c>
      <c r="D9" s="6" t="n">
        <v>32157</v>
      </c>
      <c r="E9" s="6" t="n">
        <v>22555</v>
      </c>
    </row>
    <row r="10"/>
    <row r="11">
      <c r="A11" s="4" t="inlineStr">
        <is>
          <t>[1]</t>
        </is>
      </c>
      <c r="B11" s="4" t="inlineStr">
        <is>
          <t>The service cost, interest cost and other components of net periodic benefit costs are included in compensation and benefits expense, interest expense, net and other income (loss), net, respectively, on the consolidated statements of income.</t>
        </is>
      </c>
    </row>
  </sheetData>
  <mergeCells count="4">
    <mergeCell ref="A1:B2"/>
    <mergeCell ref="C1:E1"/>
    <mergeCell ref="A10:D10"/>
    <mergeCell ref="B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nd Retirement Plans - Weighted-Average Assumptions Used In Calculating The Benefit Obligations (Detail)</t>
        </is>
      </c>
      <c r="B1" s="2" t="inlineStr">
        <is>
          <t>12 Months Ended</t>
        </is>
      </c>
    </row>
    <row r="2">
      <c r="B2" s="2" t="inlineStr">
        <is>
          <t>Apr. 30, 2021</t>
        </is>
      </c>
      <c r="C2" s="2" t="inlineStr">
        <is>
          <t>Apr. 30, 2020</t>
        </is>
      </c>
      <c r="D2" s="2" t="inlineStr">
        <is>
          <t>Apr. 30, 2019</t>
        </is>
      </c>
    </row>
    <row r="3">
      <c r="A3" s="4" t="inlineStr">
        <is>
          <t>Pension Plans, Defined Benefit</t>
        </is>
      </c>
    </row>
    <row r="4">
      <c r="A4" s="3" t="inlineStr">
        <is>
          <t>Defined Benefit Plan Disclosure [Line Items]</t>
        </is>
      </c>
    </row>
    <row r="5">
      <c r="A5" s="4" t="inlineStr">
        <is>
          <t>Discount rate, beginning of year</t>
        </is>
      </c>
      <c r="B5" s="4" t="inlineStr">
        <is>
          <t>2.29%</t>
        </is>
      </c>
      <c r="C5" s="4" t="inlineStr">
        <is>
          <t>3.57%</t>
        </is>
      </c>
      <c r="D5" s="4" t="inlineStr">
        <is>
          <t>3.93%</t>
        </is>
      </c>
    </row>
    <row r="6">
      <c r="A6" s="4" t="inlineStr">
        <is>
          <t>Discount rate, end of year</t>
        </is>
      </c>
      <c r="B6" s="4" t="inlineStr">
        <is>
          <t>2.17%</t>
        </is>
      </c>
      <c r="C6" s="4" t="inlineStr">
        <is>
          <t>2.29%</t>
        </is>
      </c>
      <c r="D6" s="4" t="inlineStr">
        <is>
          <t>3.57%</t>
        </is>
      </c>
    </row>
    <row r="7">
      <c r="A7" s="4" t="inlineStr">
        <is>
          <t>Rate of compensation increase</t>
        </is>
      </c>
      <c r="B7" s="4" t="inlineStr">
        <is>
          <t>0.00%</t>
        </is>
      </c>
      <c r="C7" s="4" t="inlineStr">
        <is>
          <t>0.00%</t>
        </is>
      </c>
      <c r="D7" s="4" t="inlineStr">
        <is>
          <t>0.00%</t>
        </is>
      </c>
    </row>
    <row r="8">
      <c r="A8" s="4" t="inlineStr">
        <is>
          <t>Expected long-term rates of return on plan assets</t>
        </is>
      </c>
      <c r="B8" s="4" t="inlineStr">
        <is>
          <t>6.00%</t>
        </is>
      </c>
      <c r="C8" s="4" t="inlineStr">
        <is>
          <t>6.00%</t>
        </is>
      </c>
      <c r="D8" s="4" t="inlineStr">
        <is>
          <t>6.00%</t>
        </is>
      </c>
    </row>
    <row r="9">
      <c r="A9" s="4" t="inlineStr">
        <is>
          <t>Medical and Life Insurance plan | Hay Group</t>
        </is>
      </c>
    </row>
    <row r="10">
      <c r="A10" s="3" t="inlineStr">
        <is>
          <t>Defined Benefit Plan Disclosure [Line Items]</t>
        </is>
      </c>
    </row>
    <row r="11">
      <c r="A11" s="4" t="inlineStr">
        <is>
          <t>Discount rate, beginning of year</t>
        </is>
      </c>
      <c r="B11" s="4" t="inlineStr">
        <is>
          <t>2.45%</t>
        </is>
      </c>
      <c r="C11" s="4" t="inlineStr">
        <is>
          <t>3.67%</t>
        </is>
      </c>
      <c r="D11" s="4" t="inlineStr">
        <is>
          <t>3.94%</t>
        </is>
      </c>
    </row>
    <row r="12">
      <c r="A12" s="4" t="inlineStr">
        <is>
          <t>Discount rate, end of year</t>
        </is>
      </c>
      <c r="B12" s="4" t="inlineStr">
        <is>
          <t>2.54%</t>
        </is>
      </c>
      <c r="C12" s="4" t="inlineStr">
        <is>
          <t>2.45%</t>
        </is>
      </c>
      <c r="D12" s="4" t="inlineStr">
        <is>
          <t>3.67%</t>
        </is>
      </c>
    </row>
    <row r="13">
      <c r="A13" s="4" t="inlineStr">
        <is>
          <t>Healthcare care cost trend rate</t>
        </is>
      </c>
      <c r="B13" s="4" t="inlineStr">
        <is>
          <t>6.25%</t>
        </is>
      </c>
      <c r="C13" s="4" t="inlineStr">
        <is>
          <t>6.50%</t>
        </is>
      </c>
      <c r="D13" s="4" t="inlineStr">
        <is>
          <t>6.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And Retirement Plans - Expected Benefit Payments Associated With Future Service (Detail) $ in Thousands</t>
        </is>
      </c>
      <c r="B1" s="2" t="inlineStr">
        <is>
          <t>Apr. 30, 2021USD ($)</t>
        </is>
      </c>
    </row>
    <row r="2">
      <c r="A2" s="4" t="inlineStr">
        <is>
          <t>Deferred Compensation and Pension Plans</t>
        </is>
      </c>
    </row>
    <row r="3">
      <c r="A3" s="3" t="inlineStr">
        <is>
          <t>Defined Benefit Plan Disclosure [Line Items]</t>
        </is>
      </c>
    </row>
    <row r="4">
      <c r="A4" s="4" t="inlineStr">
        <is>
          <t>2022</t>
        </is>
      </c>
      <c r="B4" s="6" t="n">
        <v>11544</v>
      </c>
    </row>
    <row r="5">
      <c r="A5" s="4" t="inlineStr">
        <is>
          <t>2023</t>
        </is>
      </c>
      <c r="B5" s="5" t="n">
        <v>10596</v>
      </c>
    </row>
    <row r="6">
      <c r="A6" s="4" t="inlineStr">
        <is>
          <t>2024</t>
        </is>
      </c>
      <c r="B6" s="5" t="n">
        <v>15589</v>
      </c>
    </row>
    <row r="7">
      <c r="A7" s="4" t="inlineStr">
        <is>
          <t>2025</t>
        </is>
      </c>
      <c r="B7" s="5" t="n">
        <v>24900</v>
      </c>
    </row>
    <row r="8">
      <c r="A8" s="4" t="inlineStr">
        <is>
          <t>2026</t>
        </is>
      </c>
      <c r="B8" s="5" t="n">
        <v>33811</v>
      </c>
    </row>
    <row r="9">
      <c r="A9" s="4" t="inlineStr">
        <is>
          <t>2027-2031</t>
        </is>
      </c>
      <c r="B9" s="5" t="n">
        <v>213120</v>
      </c>
    </row>
    <row r="10">
      <c r="A10" s="4" t="inlineStr">
        <is>
          <t>Medical and Life Insurance plan | Hay Group</t>
        </is>
      </c>
    </row>
    <row r="11">
      <c r="A11" s="3" t="inlineStr">
        <is>
          <t>Defined Benefit Plan Disclosure [Line Items]</t>
        </is>
      </c>
    </row>
    <row r="12">
      <c r="A12" s="4" t="inlineStr">
        <is>
          <t>2022</t>
        </is>
      </c>
      <c r="B12" s="5" t="n">
        <v>601</v>
      </c>
    </row>
    <row r="13">
      <c r="A13" s="4" t="inlineStr">
        <is>
          <t>2023</t>
        </is>
      </c>
      <c r="B13" s="5" t="n">
        <v>595</v>
      </c>
    </row>
    <row r="14">
      <c r="A14" s="4" t="inlineStr">
        <is>
          <t>2024</t>
        </is>
      </c>
      <c r="B14" s="5" t="n">
        <v>576</v>
      </c>
    </row>
    <row r="15">
      <c r="A15" s="4" t="inlineStr">
        <is>
          <t>2025</t>
        </is>
      </c>
      <c r="B15" s="5" t="n">
        <v>552</v>
      </c>
    </row>
    <row r="16">
      <c r="A16" s="4" t="inlineStr">
        <is>
          <t>2026</t>
        </is>
      </c>
      <c r="B16" s="5" t="n">
        <v>527</v>
      </c>
    </row>
    <row r="17">
      <c r="A17" s="4" t="inlineStr">
        <is>
          <t>2027-2031</t>
        </is>
      </c>
      <c r="B17" s="6" t="n">
        <v>2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ferred Compensation and Retirement Plans - Reconciliation of Fair Value of Plan Assets (Detail) - USD ($) $ in Thousands</t>
        </is>
      </c>
      <c r="C1" s="2" t="inlineStr">
        <is>
          <t>12 Months Ended</t>
        </is>
      </c>
    </row>
    <row r="2">
      <c r="C2" s="2" t="inlineStr">
        <is>
          <t>Apr. 30, 2021</t>
        </is>
      </c>
      <c r="D2" s="2" t="inlineStr">
        <is>
          <t>Apr. 30, 2020</t>
        </is>
      </c>
      <c r="E2" s="2" t="inlineStr">
        <is>
          <t>Apr. 30, 2019</t>
        </is>
      </c>
    </row>
    <row r="3">
      <c r="A3" s="3" t="inlineStr">
        <is>
          <t>Defined Benefit Plan Disclosure [Line Items]</t>
        </is>
      </c>
    </row>
    <row r="4">
      <c r="A4" s="4" t="inlineStr">
        <is>
          <t>Current liability</t>
        </is>
      </c>
      <c r="B4" s="4" t="inlineStr">
        <is>
          <t>[1]</t>
        </is>
      </c>
      <c r="C4" s="6" t="n">
        <v>18338</v>
      </c>
      <c r="D4" s="6" t="n">
        <v>19143</v>
      </c>
    </row>
    <row r="5">
      <c r="A5" s="4" t="inlineStr">
        <is>
          <t>Non-current liability</t>
        </is>
      </c>
      <c r="C5" s="5" t="n">
        <v>346455</v>
      </c>
      <c r="D5" s="5" t="n">
        <v>289136</v>
      </c>
    </row>
    <row r="6">
      <c r="A6" s="4" t="inlineStr">
        <is>
          <t>Total benefit obligation</t>
        </is>
      </c>
      <c r="C6" s="5" t="n">
        <v>364793</v>
      </c>
      <c r="D6" s="5" t="n">
        <v>308279</v>
      </c>
    </row>
    <row r="7">
      <c r="A7" s="4" t="inlineStr">
        <is>
          <t>Medical and Life Insurance plan | Hay Group</t>
        </is>
      </c>
    </row>
    <row r="8">
      <c r="A8" s="3" t="inlineStr">
        <is>
          <t>Defined Benefit Plan Disclosure [Line Items]</t>
        </is>
      </c>
    </row>
    <row r="9">
      <c r="A9" s="4" t="inlineStr">
        <is>
          <t>Benefit obligation, beginning of year</t>
        </is>
      </c>
      <c r="C9" s="5" t="n">
        <v>7527</v>
      </c>
      <c r="D9" s="5" t="n">
        <v>7310</v>
      </c>
    </row>
    <row r="10">
      <c r="A10" s="4" t="inlineStr">
        <is>
          <t>Interest cost</t>
        </is>
      </c>
      <c r="C10" s="5" t="n">
        <v>140</v>
      </c>
      <c r="D10" s="5" t="n">
        <v>227</v>
      </c>
      <c r="E10" s="6" t="n">
        <v>243</v>
      </c>
    </row>
    <row r="11">
      <c r="A11" s="4" t="inlineStr">
        <is>
          <t>Actuarial (gain) loss</t>
        </is>
      </c>
      <c r="C11" s="5" t="n">
        <v>-549</v>
      </c>
      <c r="D11" s="5" t="n">
        <v>458</v>
      </c>
    </row>
    <row r="12">
      <c r="A12" s="4" t="inlineStr">
        <is>
          <t>Benefits paid</t>
        </is>
      </c>
      <c r="C12" s="5" t="n">
        <v>-534</v>
      </c>
      <c r="D12" s="5" t="n">
        <v>-468</v>
      </c>
    </row>
    <row r="13">
      <c r="A13" s="4" t="inlineStr">
        <is>
          <t>Benefit obligation, end of year</t>
        </is>
      </c>
      <c r="C13" s="5" t="n">
        <v>6584</v>
      </c>
      <c r="D13" s="5" t="n">
        <v>7527</v>
      </c>
      <c r="E13" s="6" t="n">
        <v>7310</v>
      </c>
    </row>
    <row r="14">
      <c r="A14" s="4" t="inlineStr">
        <is>
          <t>Current liability</t>
        </is>
      </c>
      <c r="C14" s="5" t="n">
        <v>601</v>
      </c>
      <c r="D14" s="5" t="n">
        <v>666</v>
      </c>
    </row>
    <row r="15">
      <c r="A15" s="4" t="inlineStr">
        <is>
          <t>Non-current liability</t>
        </is>
      </c>
      <c r="C15" s="5" t="n">
        <v>5983</v>
      </c>
      <c r="D15" s="5" t="n">
        <v>6861</v>
      </c>
    </row>
    <row r="16">
      <c r="A16" s="4" t="inlineStr">
        <is>
          <t>Total benefit obligation</t>
        </is>
      </c>
      <c r="C16" s="6" t="n">
        <v>6584</v>
      </c>
      <c r="D16" s="6" t="n">
        <v>7527</v>
      </c>
    </row>
    <row r="17"/>
    <row r="18">
      <c r="A18" s="4" t="inlineStr">
        <is>
          <t>[1]</t>
        </is>
      </c>
      <c r="B18" s="4" t="inlineStr">
        <is>
          <t>Current portion of benefit obligation is included in Compensation and benefits payable in the consolidated balance sheet</t>
        </is>
      </c>
    </row>
  </sheetData>
  <mergeCells count="4">
    <mergeCell ref="A1:B2"/>
    <mergeCell ref="C1:E1"/>
    <mergeCell ref="A17:D17"/>
    <mergeCell ref="B18:D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ferred Compensation And Retirement Plans - Components Of Net Periodic Benefit Costs (Detail) - Medical and Life Insurance plan - Hay Group - USD ($) $ in Thousands</t>
        </is>
      </c>
      <c r="C1" s="2" t="inlineStr">
        <is>
          <t>12 Months Ended</t>
        </is>
      </c>
    </row>
    <row r="2">
      <c r="C2" s="2" t="inlineStr">
        <is>
          <t>Apr. 30, 2021</t>
        </is>
      </c>
      <c r="D2" s="2" t="inlineStr">
        <is>
          <t>Apr. 30, 2020</t>
        </is>
      </c>
      <c r="E2" s="2" t="inlineStr">
        <is>
          <t>Apr. 30, 2019</t>
        </is>
      </c>
    </row>
    <row r="3">
      <c r="A3" s="3" t="inlineStr">
        <is>
          <t>Defined Benefit Plan Disclosure [Line Items]</t>
        </is>
      </c>
    </row>
    <row r="4">
      <c r="A4" s="4" t="inlineStr">
        <is>
          <t>Interest cost</t>
        </is>
      </c>
      <c r="C4" s="6" t="n">
        <v>140</v>
      </c>
      <c r="D4" s="6" t="n">
        <v>227</v>
      </c>
      <c r="E4" s="6" t="n">
        <v>243</v>
      </c>
    </row>
    <row r="5">
      <c r="A5" s="4" t="inlineStr">
        <is>
          <t>Net periodic service credit amortization</t>
        </is>
      </c>
      <c r="C5" s="5" t="n">
        <v>-308</v>
      </c>
      <c r="D5" s="5" t="n">
        <v>-308</v>
      </c>
      <c r="E5" s="5" t="n">
        <v>-308</v>
      </c>
    </row>
    <row r="6">
      <c r="A6" s="4" t="inlineStr">
        <is>
          <t>Amortization of actuarial gain</t>
        </is>
      </c>
      <c r="E6" s="5" t="n">
        <v>-14</v>
      </c>
    </row>
    <row r="7">
      <c r="A7" s="4" t="inlineStr">
        <is>
          <t>Net periodic benefit cost</t>
        </is>
      </c>
      <c r="B7" s="4" t="inlineStr">
        <is>
          <t>[1]</t>
        </is>
      </c>
      <c r="C7" s="6" t="n">
        <v>-168</v>
      </c>
      <c r="D7" s="6" t="n">
        <v>-81</v>
      </c>
      <c r="E7" s="6" t="n">
        <v>-79</v>
      </c>
    </row>
    <row r="8"/>
    <row r="9">
      <c r="A9" s="4" t="inlineStr">
        <is>
          <t>[1]</t>
        </is>
      </c>
      <c r="B9" s="4" t="inlineStr">
        <is>
          <t>The service cost, interest cost and the other components of net periodic benefit costs are included in compensation and benefits expense, interest expense, net and other income (loss), net, respectively, on the consolidated statements of income.</t>
        </is>
      </c>
    </row>
  </sheetData>
  <mergeCells count="4">
    <mergeCell ref="A1:B2"/>
    <mergeCell ref="C1:E1"/>
    <mergeCell ref="A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Apr. 30, 2021</t>
        </is>
      </c>
      <c r="C1" s="2" t="inlineStr">
        <is>
          <t>Apr. 30, 2020</t>
        </is>
      </c>
    </row>
    <row r="2">
      <c r="A2" s="3" t="inlineStr">
        <is>
          <t>Revenue From Contract With Customer [Abstract]</t>
        </is>
      </c>
    </row>
    <row r="3">
      <c r="A3" s="4" t="inlineStr">
        <is>
          <t>Contract assets-unbilled receivables</t>
        </is>
      </c>
      <c r="B3" s="6" t="n">
        <v>82842</v>
      </c>
      <c r="C3" s="6" t="n">
        <v>65370</v>
      </c>
    </row>
    <row r="4">
      <c r="A4" s="4" t="inlineStr">
        <is>
          <t>Contract liabilities-deferred revenue</t>
        </is>
      </c>
      <c r="B4" s="6" t="n">
        <v>184610</v>
      </c>
      <c r="C4" s="6" t="n">
        <v>133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Revenue - Additional Information (Detail) - USD ($) $ in Millions</t>
        </is>
      </c>
      <c r="B1" s="2" t="inlineStr">
        <is>
          <t>12 Months Ended</t>
        </is>
      </c>
    </row>
    <row r="2">
      <c r="B2" s="2" t="inlineStr">
        <is>
          <t>Apr. 30, 2021</t>
        </is>
      </c>
      <c r="C2" s="2" t="inlineStr">
        <is>
          <t>Apr. 30, 2020</t>
        </is>
      </c>
      <c r="D2" s="2" t="inlineStr">
        <is>
          <t>Apr. 30, 2019</t>
        </is>
      </c>
    </row>
    <row r="3">
      <c r="A3" s="3" t="inlineStr">
        <is>
          <t>Revenue From Contract With Customer [Abstract]</t>
        </is>
      </c>
    </row>
    <row r="4">
      <c r="A4" s="4" t="inlineStr">
        <is>
          <t>Contract liabilities, revenue recognized</t>
        </is>
      </c>
      <c r="B4" s="9" t="n">
        <v>92.40000000000001</v>
      </c>
      <c r="C4" s="9" t="n">
        <v>94.09999999999999</v>
      </c>
      <c r="D4" s="6" t="n">
        <v>97</v>
      </c>
    </row>
    <row r="5">
      <c r="A5" s="4" t="inlineStr">
        <is>
          <t>Revenue, practical expedient, initial application and transition, completed contract, same reporting period</t>
        </is>
      </c>
      <c r="B5" s="4" t="inlineStr">
        <is>
          <t>true</t>
        </is>
      </c>
    </row>
    <row r="6">
      <c r="A6" s="4" t="inlineStr">
        <is>
          <t>Revenue, remaining performance obligation, optional exemption, performance obligation</t>
        </is>
      </c>
      <c r="B6" s="4" t="inlineStr">
        <is>
          <t>true</t>
        </is>
      </c>
    </row>
    <row r="7">
      <c r="A7" s="4" t="inlineStr">
        <is>
          <t>Revenue recognized, remaining performance obligation</t>
        </is>
      </c>
      <c r="B7" s="9" t="n">
        <v>73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t>
        </is>
      </c>
      <c r="B4" s="6" t="n">
        <v>115562</v>
      </c>
      <c r="C4" s="6" t="n">
        <v>107017</v>
      </c>
      <c r="D4" s="6" t="n">
        <v>104796</v>
      </c>
    </row>
    <row r="5">
      <c r="A5" s="3" t="inlineStr">
        <is>
          <t>Adjustments to reconcile net income to net cash provided by operating activities:</t>
        </is>
      </c>
    </row>
    <row r="6">
      <c r="A6" s="4" t="inlineStr">
        <is>
          <t>Depreciation and amortization</t>
        </is>
      </c>
      <c r="B6" s="5" t="n">
        <v>61845</v>
      </c>
      <c r="C6" s="5" t="n">
        <v>55311</v>
      </c>
      <c r="D6" s="5" t="n">
        <v>46489</v>
      </c>
    </row>
    <row r="7">
      <c r="A7" s="4" t="inlineStr">
        <is>
          <t>Stock-based compensation expense</t>
        </is>
      </c>
      <c r="B7" s="5" t="n">
        <v>27157</v>
      </c>
      <c r="C7" s="5" t="n">
        <v>22818</v>
      </c>
      <c r="D7" s="5" t="n">
        <v>23385</v>
      </c>
    </row>
    <row r="8">
      <c r="A8" s="4" t="inlineStr">
        <is>
          <t>Tradename write-offs</t>
        </is>
      </c>
      <c r="D8" s="5" t="n">
        <v>106555</v>
      </c>
    </row>
    <row r="9">
      <c r="A9" s="4" t="inlineStr">
        <is>
          <t>Write-off of long-lived assets</t>
        </is>
      </c>
      <c r="C9" s="5" t="n">
        <v>2654</v>
      </c>
    </row>
    <row r="10">
      <c r="A10" s="4" t="inlineStr">
        <is>
          <t>Provision for doubtful accounts</t>
        </is>
      </c>
      <c r="B10" s="5" t="n">
        <v>15763</v>
      </c>
      <c r="C10" s="5" t="n">
        <v>14644</v>
      </c>
      <c r="D10" s="5" t="n">
        <v>14260</v>
      </c>
    </row>
    <row r="11">
      <c r="A11" s="4" t="inlineStr">
        <is>
          <t>Gain on cash surrender value of life insurance policies</t>
        </is>
      </c>
      <c r="B11" s="5" t="n">
        <v>-13017</v>
      </c>
      <c r="C11" s="5" t="n">
        <v>-6551</v>
      </c>
      <c r="D11" s="5" t="n">
        <v>-6160</v>
      </c>
    </row>
    <row r="12">
      <c r="A12" s="4" t="inlineStr">
        <is>
          <t>(Gain) loss on marketable securities</t>
        </is>
      </c>
      <c r="B12" s="5" t="n">
        <v>-38529</v>
      </c>
      <c r="C12" s="5" t="n">
        <v>2066</v>
      </c>
      <c r="D12" s="5" t="n">
        <v>-8134</v>
      </c>
    </row>
    <row r="13">
      <c r="A13" s="4" t="inlineStr">
        <is>
          <t>Deferred income taxes</t>
        </is>
      </c>
      <c r="B13" s="5" t="n">
        <v>-14140</v>
      </c>
      <c r="C13" s="5" t="n">
        <v>-9330</v>
      </c>
      <c r="D13" s="5" t="n">
        <v>-27796</v>
      </c>
    </row>
    <row r="14">
      <c r="A14" s="3" t="inlineStr">
        <is>
          <t>Change in other assets and liabilities:</t>
        </is>
      </c>
    </row>
    <row r="15">
      <c r="A15" s="4" t="inlineStr">
        <is>
          <t>Deferred compensation</t>
        </is>
      </c>
      <c r="B15" s="5" t="n">
        <v>64005</v>
      </c>
      <c r="C15" s="5" t="n">
        <v>23496</v>
      </c>
      <c r="D15" s="5" t="n">
        <v>18478</v>
      </c>
    </row>
    <row r="16">
      <c r="A16" s="4" t="inlineStr">
        <is>
          <t>Receivables due from clients</t>
        </is>
      </c>
      <c r="B16" s="5" t="n">
        <v>-67331</v>
      </c>
      <c r="C16" s="5" t="n">
        <v>34152</v>
      </c>
      <c r="D16" s="5" t="n">
        <v>-30625</v>
      </c>
    </row>
    <row r="17">
      <c r="A17" s="4" t="inlineStr">
        <is>
          <t>Income taxes and other receivables</t>
        </is>
      </c>
      <c r="B17" s="5" t="n">
        <v>5798</v>
      </c>
      <c r="C17" s="5" t="n">
        <v>-6421</v>
      </c>
      <c r="D17" s="5" t="n">
        <v>1409</v>
      </c>
    </row>
    <row r="18">
      <c r="A18" s="4" t="inlineStr">
        <is>
          <t>Prepaid expenses and other assets</t>
        </is>
      </c>
      <c r="B18" s="5" t="n">
        <v>-3902</v>
      </c>
      <c r="C18" s="5" t="n">
        <v>-956</v>
      </c>
      <c r="D18" s="5" t="n">
        <v>-148</v>
      </c>
    </row>
    <row r="19">
      <c r="A19" s="4" t="inlineStr">
        <is>
          <t>Unearned compensation</t>
        </is>
      </c>
      <c r="B19" s="5" t="n">
        <v>-32935</v>
      </c>
      <c r="C19" s="5" t="n">
        <v>300</v>
      </c>
      <c r="D19" s="5" t="n">
        <v>-7299</v>
      </c>
    </row>
    <row r="20">
      <c r="A20" s="4" t="inlineStr">
        <is>
          <t>Income taxes payable</t>
        </is>
      </c>
      <c r="B20" s="5" t="n">
        <v>-1824</v>
      </c>
      <c r="C20" s="5" t="n">
        <v>1246</v>
      </c>
      <c r="D20" s="5" t="n">
        <v>213</v>
      </c>
    </row>
    <row r="21">
      <c r="A21" s="4" t="inlineStr">
        <is>
          <t>Accounts payable and accrued liabilities</t>
        </is>
      </c>
      <c r="B21" s="5" t="n">
        <v>122687</v>
      </c>
      <c r="C21" s="5" t="n">
        <v>-6011</v>
      </c>
      <c r="D21" s="5" t="n">
        <v>28398</v>
      </c>
    </row>
    <row r="22">
      <c r="A22" s="4" t="inlineStr">
        <is>
          <t>Other</t>
        </is>
      </c>
      <c r="B22" s="5" t="n">
        <v>10294</v>
      </c>
      <c r="C22" s="5" t="n">
        <v>1914</v>
      </c>
      <c r="D22" s="5" t="n">
        <v>-5016</v>
      </c>
    </row>
    <row r="23">
      <c r="A23" s="4" t="inlineStr">
        <is>
          <t>Net cash provided by operating activities</t>
        </is>
      </c>
      <c r="B23" s="5" t="n">
        <v>251433</v>
      </c>
      <c r="C23" s="5" t="n">
        <v>236349</v>
      </c>
      <c r="D23" s="5" t="n">
        <v>258805</v>
      </c>
    </row>
    <row r="24">
      <c r="A24" s="3" t="inlineStr">
        <is>
          <t>Cash flows from investing activities:</t>
        </is>
      </c>
    </row>
    <row r="25">
      <c r="A25" s="4" t="inlineStr">
        <is>
          <t>Purchase of property and equipment</t>
        </is>
      </c>
      <c r="B25" s="5" t="n">
        <v>-31122</v>
      </c>
      <c r="C25" s="5" t="n">
        <v>-41460</v>
      </c>
      <c r="D25" s="5" t="n">
        <v>-46682</v>
      </c>
    </row>
    <row r="26">
      <c r="A26" s="4" t="inlineStr">
        <is>
          <t>Purchase of marketable securities</t>
        </is>
      </c>
      <c r="B26" s="5" t="n">
        <v>-103499</v>
      </c>
      <c r="C26" s="5" t="n">
        <v>-83563</v>
      </c>
      <c r="D26" s="5" t="n">
        <v>-9476</v>
      </c>
    </row>
    <row r="27">
      <c r="A27" s="4" t="inlineStr">
        <is>
          <t>Proceeds from sales/maturities of marketable securities</t>
        </is>
      </c>
      <c r="B27" s="5" t="n">
        <v>69683</v>
      </c>
      <c r="C27" s="5" t="n">
        <v>47936</v>
      </c>
      <c r="D27" s="5" t="n">
        <v>13781</v>
      </c>
    </row>
    <row r="28">
      <c r="A28" s="4" t="inlineStr">
        <is>
          <t>Cash paid for acquisitions, net of cash acquired</t>
        </is>
      </c>
      <c r="C28" s="5" t="n">
        <v>-108602</v>
      </c>
    </row>
    <row r="29">
      <c r="A29" s="4" t="inlineStr">
        <is>
          <t>Premium on company-owned life insurance policies</t>
        </is>
      </c>
      <c r="B29" s="5" t="n">
        <v>-15353</v>
      </c>
      <c r="C29" s="5" t="n">
        <v>-15699</v>
      </c>
      <c r="D29" s="5" t="n">
        <v>-34862</v>
      </c>
    </row>
    <row r="30">
      <c r="A30" s="4" t="inlineStr">
        <is>
          <t>Proceeds from life insurance policies</t>
        </is>
      </c>
      <c r="B30" s="5" t="n">
        <v>18707</v>
      </c>
      <c r="C30" s="5" t="n">
        <v>2280</v>
      </c>
      <c r="D30" s="5" t="n">
        <v>7632</v>
      </c>
    </row>
    <row r="31">
      <c r="A31" s="4" t="inlineStr">
        <is>
          <t>Dividends received from unconsolidated subsidiaries</t>
        </is>
      </c>
      <c r="B31" s="5" t="n">
        <v>205</v>
      </c>
      <c r="C31" s="5" t="n">
        <v>346</v>
      </c>
      <c r="D31" s="5" t="n">
        <v>140</v>
      </c>
    </row>
    <row r="32">
      <c r="A32" s="4" t="inlineStr">
        <is>
          <t>Net cash used in investing activities</t>
        </is>
      </c>
      <c r="B32" s="5" t="n">
        <v>-61379</v>
      </c>
      <c r="C32" s="5" t="n">
        <v>-198762</v>
      </c>
      <c r="D32" s="5" t="n">
        <v>-69467</v>
      </c>
    </row>
    <row r="33">
      <c r="A33" s="3" t="inlineStr">
        <is>
          <t>Cash flows from financing activities:</t>
        </is>
      </c>
    </row>
    <row r="34">
      <c r="A34" s="4" t="inlineStr">
        <is>
          <t>Repurchases of common stock</t>
        </is>
      </c>
      <c r="B34" s="5" t="n">
        <v>-30387</v>
      </c>
      <c r="C34" s="5" t="n">
        <v>-92446</v>
      </c>
      <c r="D34" s="5" t="n">
        <v>-37372</v>
      </c>
    </row>
    <row r="35">
      <c r="A35" s="4" t="inlineStr">
        <is>
          <t>Payments of tax withholdings on restricted stock</t>
        </is>
      </c>
      <c r="B35" s="5" t="n">
        <v>-4989</v>
      </c>
      <c r="C35" s="5" t="n">
        <v>-8993</v>
      </c>
      <c r="D35" s="5" t="n">
        <v>-20698</v>
      </c>
    </row>
    <row r="36">
      <c r="A36" s="4" t="inlineStr">
        <is>
          <t>Proceeds from issuance of common stock upon exercise of employee stock options and in connection with an employee stock purchase plan</t>
        </is>
      </c>
      <c r="B36" s="5" t="n">
        <v>5706</v>
      </c>
      <c r="C36" s="5" t="n">
        <v>7684</v>
      </c>
      <c r="D36" s="5" t="n">
        <v>7272</v>
      </c>
    </row>
    <row r="37">
      <c r="A37" s="4" t="inlineStr">
        <is>
          <t>Borrowings under life insurance policies</t>
        </is>
      </c>
      <c r="D37" s="5" t="n">
        <v>31870</v>
      </c>
    </row>
    <row r="38">
      <c r="A38" s="4" t="inlineStr">
        <is>
          <t>Payments on life insurance policy loans</t>
        </is>
      </c>
      <c r="B38" s="5" t="n">
        <v>-12279</v>
      </c>
      <c r="C38" s="5" t="n">
        <v>-943</v>
      </c>
      <c r="D38" s="5" t="n">
        <v>-5316</v>
      </c>
    </row>
    <row r="39">
      <c r="A39" s="4" t="inlineStr">
        <is>
          <t>Principal payments on finance leases</t>
        </is>
      </c>
      <c r="B39" s="5" t="n">
        <v>-1324</v>
      </c>
      <c r="C39" s="5" t="n">
        <v>-1833</v>
      </c>
    </row>
    <row r="40">
      <c r="A40" s="4" t="inlineStr">
        <is>
          <t>Dividends paid to shareholders</t>
        </is>
      </c>
      <c r="B40" s="5" t="n">
        <v>-22498</v>
      </c>
      <c r="C40" s="5" t="n">
        <v>-22798</v>
      </c>
      <c r="D40" s="5" t="n">
        <v>-23459</v>
      </c>
    </row>
    <row r="41">
      <c r="A41" s="4" t="inlineStr">
        <is>
          <t>Dividends paid to noncontrolling interest</t>
        </is>
      </c>
      <c r="B41" s="5" t="n">
        <v>-1115</v>
      </c>
      <c r="C41" s="5" t="n">
        <v>-2110</v>
      </c>
      <c r="D41" s="5" t="n">
        <v>-2255</v>
      </c>
    </row>
    <row r="42">
      <c r="A42" s="4" t="inlineStr">
        <is>
          <t>Proceeds from long term debt</t>
        </is>
      </c>
      <c r="C42" s="5" t="n">
        <v>1045500</v>
      </c>
      <c r="D42" s="5" t="n">
        <v>226875</v>
      </c>
    </row>
    <row r="43">
      <c r="A43" s="4" t="inlineStr">
        <is>
          <t>Principal payments on long term debt</t>
        </is>
      </c>
      <c r="C43" s="5" t="n">
        <v>-876875</v>
      </c>
      <c r="D43" s="5" t="n">
        <v>-238906</v>
      </c>
    </row>
    <row r="44">
      <c r="A44" s="4" t="inlineStr">
        <is>
          <t>Payment of debt issuance costs</t>
        </is>
      </c>
      <c r="C44" s="5" t="n">
        <v>-3050</v>
      </c>
      <c r="D44" s="5" t="n">
        <v>-2181</v>
      </c>
    </row>
    <row r="45">
      <c r="A45" s="4" t="inlineStr">
        <is>
          <t>Payment of contingent consideration from acquisitions</t>
        </is>
      </c>
      <c r="C45" s="5" t="n">
        <v>-455</v>
      </c>
      <c r="D45" s="5" t="n">
        <v>-455</v>
      </c>
    </row>
    <row r="46">
      <c r="A46" s="4" t="inlineStr">
        <is>
          <t>Net cash (used in) provided by financing activities</t>
        </is>
      </c>
      <c r="B46" s="5" t="n">
        <v>-66886</v>
      </c>
      <c r="C46" s="5" t="n">
        <v>43681</v>
      </c>
      <c r="D46" s="5" t="n">
        <v>-64625</v>
      </c>
    </row>
    <row r="47">
      <c r="A47" s="4" t="inlineStr">
        <is>
          <t>Effect of exchange rate changes on cash and cash equivalents</t>
        </is>
      </c>
      <c r="B47" s="5" t="n">
        <v>38366</v>
      </c>
      <c r="C47" s="5" t="n">
        <v>-18384</v>
      </c>
      <c r="D47" s="5" t="n">
        <v>-19201</v>
      </c>
    </row>
    <row r="48">
      <c r="A48" s="4" t="inlineStr">
        <is>
          <t>Net increase in cash and cash equivalents</t>
        </is>
      </c>
      <c r="B48" s="5" t="n">
        <v>161534</v>
      </c>
      <c r="C48" s="5" t="n">
        <v>62884</v>
      </c>
      <c r="D48" s="5" t="n">
        <v>105512</v>
      </c>
    </row>
    <row r="49">
      <c r="A49" s="4" t="inlineStr">
        <is>
          <t>Cash and cash equivalents at beginning of year</t>
        </is>
      </c>
      <c r="B49" s="5" t="n">
        <v>689244</v>
      </c>
      <c r="C49" s="5" t="n">
        <v>626360</v>
      </c>
      <c r="D49" s="5" t="n">
        <v>520848</v>
      </c>
    </row>
    <row r="50">
      <c r="A50" s="4" t="inlineStr">
        <is>
          <t>Cash and cash equivalents at end of the period</t>
        </is>
      </c>
      <c r="B50" s="5" t="n">
        <v>850778</v>
      </c>
      <c r="C50" s="5" t="n">
        <v>689244</v>
      </c>
      <c r="D50" s="5" t="n">
        <v>626360</v>
      </c>
    </row>
    <row r="51">
      <c r="A51" s="3" t="inlineStr">
        <is>
          <t>Supplemental cash flow information:</t>
        </is>
      </c>
    </row>
    <row r="52">
      <c r="A52" s="4" t="inlineStr">
        <is>
          <t>Cash used to pay interest</t>
        </is>
      </c>
      <c r="B52" s="5" t="n">
        <v>25207</v>
      </c>
      <c r="C52" s="5" t="n">
        <v>12526</v>
      </c>
      <c r="D52" s="5" t="n">
        <v>14188</v>
      </c>
    </row>
    <row r="53">
      <c r="A53" s="4" t="inlineStr">
        <is>
          <t>Cash used to pay income taxes, net of refunds</t>
        </is>
      </c>
      <c r="B53" s="6" t="n">
        <v>55317</v>
      </c>
      <c r="C53" s="6" t="n">
        <v>54914</v>
      </c>
      <c r="D53" s="6" t="n">
        <v>584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ee Revenue - Additional Information (Details 1) $ in Millions</t>
        </is>
      </c>
      <c r="B1" s="2" t="inlineStr">
        <is>
          <t>12 Months Ended</t>
        </is>
      </c>
    </row>
    <row r="2">
      <c r="B2" s="2" t="inlineStr">
        <is>
          <t>Apr. 30, 2021USD ($)</t>
        </is>
      </c>
    </row>
    <row r="3">
      <c r="A3" s="3" t="inlineStr">
        <is>
          <t>Revenue Remaining Performance Obligation Expected Timing Of Satisfaction [Line Items]</t>
        </is>
      </c>
    </row>
    <row r="4">
      <c r="A4" s="4" t="inlineStr">
        <is>
          <t>Revenue recognized, remaining performance obligation</t>
        </is>
      </c>
      <c r="B4" s="9" t="n">
        <v>739.5</v>
      </c>
    </row>
    <row r="5">
      <c r="A5" s="4" t="inlineStr">
        <is>
          <t>Revenue, Remaining Performance Obligation, Expected Timing of Satisfaction, Start Date: 2021-05-01</t>
        </is>
      </c>
    </row>
    <row r="6">
      <c r="A6" s="3" t="inlineStr">
        <is>
          <t>Revenue Remaining Performance Obligation Expected Timing Of Satisfaction [Line Items]</t>
        </is>
      </c>
    </row>
    <row r="7">
      <c r="A7" s="4" t="inlineStr">
        <is>
          <t>Revenue recognized, remaining performance obligation</t>
        </is>
      </c>
      <c r="B7" s="9" t="n">
        <v>415.8</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2022-05-01</t>
        </is>
      </c>
    </row>
    <row r="10">
      <c r="A10" s="3" t="inlineStr">
        <is>
          <t>Revenue Remaining Performance Obligation Expected Timing Of Satisfaction [Line Items]</t>
        </is>
      </c>
    </row>
    <row r="11">
      <c r="A11" s="4" t="inlineStr">
        <is>
          <t>Revenue recognized, remaining performance obligation</t>
        </is>
      </c>
      <c r="B11" s="9" t="n">
        <v>197.3</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2023-05-01</t>
        </is>
      </c>
    </row>
    <row r="14">
      <c r="A14" s="3" t="inlineStr">
        <is>
          <t>Revenue Remaining Performance Obligation Expected Timing Of Satisfaction [Line Items]</t>
        </is>
      </c>
    </row>
    <row r="15">
      <c r="A15" s="4" t="inlineStr">
        <is>
          <t>Revenue recognized, remaining performance obligation</t>
        </is>
      </c>
      <c r="B15" s="9" t="n">
        <v>92.40000000000001</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4-05-01</t>
        </is>
      </c>
    </row>
    <row r="18">
      <c r="A18" s="3" t="inlineStr">
        <is>
          <t>Revenue Remaining Performance Obligation Expected Timing Of Satisfaction [Line Items]</t>
        </is>
      </c>
    </row>
    <row r="19">
      <c r="A19" s="4" t="inlineStr">
        <is>
          <t>Revenue recognized, remaining performance obligation</t>
        </is>
      </c>
      <c r="B19" s="6" t="n">
        <v>34</v>
      </c>
    </row>
    <row r="20">
      <c r="A20" s="4" t="inlineStr">
        <is>
          <t>Revenue, remaining performance obligation, expected timing of satisfaction, period</t>
        </is>
      </c>
      <c r="B20" s="4" t="inlineStr">
        <is>
          <t xml:space="preserve"> </t>
        </is>
      </c>
    </row>
    <row r="21">
      <c r="A21" s="4" t="inlineStr">
        <is>
          <t>Revenue, remaining performance obligation, expected timing of satisfaction, explanation</t>
        </is>
      </c>
      <c r="B21" s="4" t="inlineStr">
        <is>
          <t>2025 and thereaft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e Revenue - Schedule of Disaggregation of Fee Revenue by Industry (Detail)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Disaggregation Of Revenue [Line Items]</t>
        </is>
      </c>
    </row>
    <row r="4">
      <c r="A4" s="4" t="inlineStr">
        <is>
          <t>Fee Revenue</t>
        </is>
      </c>
      <c r="J4" s="6" t="n">
        <v>1819946</v>
      </c>
      <c r="K4" s="6" t="n">
        <v>1977330</v>
      </c>
      <c r="L4" s="6" t="n">
        <v>1973862</v>
      </c>
    </row>
    <row r="5">
      <c r="A5" s="4" t="inlineStr">
        <is>
          <t>Industrial</t>
        </is>
      </c>
    </row>
    <row r="6">
      <c r="A6" s="3" t="inlineStr">
        <is>
          <t>Disaggregation Of Revenue [Line Items]</t>
        </is>
      </c>
    </row>
    <row r="7">
      <c r="A7" s="4" t="inlineStr">
        <is>
          <t>Fee Revenue</t>
        </is>
      </c>
      <c r="J7" s="6" t="n">
        <v>490863</v>
      </c>
      <c r="K7" s="6" t="n">
        <v>556189</v>
      </c>
      <c r="L7" s="6" t="n">
        <v>557284</v>
      </c>
    </row>
    <row r="8">
      <c r="A8" s="4" t="inlineStr">
        <is>
          <t>Fee Revenue, Percentage</t>
        </is>
      </c>
      <c r="J8" s="4" t="inlineStr">
        <is>
          <t>27.10%</t>
        </is>
      </c>
      <c r="K8" s="4" t="inlineStr">
        <is>
          <t>28.80%</t>
        </is>
      </c>
      <c r="L8" s="4" t="inlineStr">
        <is>
          <t>28.90%</t>
        </is>
      </c>
    </row>
    <row r="9">
      <c r="A9" s="4" t="inlineStr">
        <is>
          <t>Life Sciences/ Healthcare</t>
        </is>
      </c>
    </row>
    <row r="10">
      <c r="A10" s="3" t="inlineStr">
        <is>
          <t>Disaggregation Of Revenue [Line Items]</t>
        </is>
      </c>
    </row>
    <row r="11">
      <c r="A11" s="4" t="inlineStr">
        <is>
          <t>Fee Revenue</t>
        </is>
      </c>
      <c r="J11" s="6" t="n">
        <v>355668</v>
      </c>
      <c r="K11" s="6" t="n">
        <v>343955</v>
      </c>
      <c r="L11" s="6" t="n">
        <v>322574</v>
      </c>
    </row>
    <row r="12">
      <c r="A12" s="4" t="inlineStr">
        <is>
          <t>Fee Revenue, Percentage</t>
        </is>
      </c>
      <c r="J12" s="4" t="inlineStr">
        <is>
          <t>19.70%</t>
        </is>
      </c>
      <c r="K12" s="4" t="inlineStr">
        <is>
          <t>17.80%</t>
        </is>
      </c>
      <c r="L12" s="4" t="inlineStr">
        <is>
          <t>16.70%</t>
        </is>
      </c>
    </row>
    <row r="13">
      <c r="A13" s="4" t="inlineStr">
        <is>
          <t>Financial Services</t>
        </is>
      </c>
    </row>
    <row r="14">
      <c r="A14" s="3" t="inlineStr">
        <is>
          <t>Disaggregation Of Revenue [Line Items]</t>
        </is>
      </c>
    </row>
    <row r="15">
      <c r="A15" s="4" t="inlineStr">
        <is>
          <t>Fee Revenue</t>
        </is>
      </c>
      <c r="J15" s="6" t="n">
        <v>331976</v>
      </c>
      <c r="K15" s="6" t="n">
        <v>334433</v>
      </c>
      <c r="L15" s="6" t="n">
        <v>348460</v>
      </c>
    </row>
    <row r="16">
      <c r="A16" s="4" t="inlineStr">
        <is>
          <t>Fee Revenue, Percentage</t>
        </is>
      </c>
      <c r="J16" s="4" t="inlineStr">
        <is>
          <t>18.30%</t>
        </is>
      </c>
      <c r="K16" s="4" t="inlineStr">
        <is>
          <t>17.30%</t>
        </is>
      </c>
      <c r="L16" s="4" t="inlineStr">
        <is>
          <t>18.10%</t>
        </is>
      </c>
    </row>
    <row r="17">
      <c r="A17" s="4" t="inlineStr">
        <is>
          <t>Consumer Goods</t>
        </is>
      </c>
    </row>
    <row r="18">
      <c r="A18" s="3" t="inlineStr">
        <is>
          <t>Disaggregation Of Revenue [Line Items]</t>
        </is>
      </c>
    </row>
    <row r="19">
      <c r="A19" s="4" t="inlineStr">
        <is>
          <t>Fee Revenue</t>
        </is>
      </c>
      <c r="J19" s="6" t="n">
        <v>239457</v>
      </c>
      <c r="K19" s="6" t="n">
        <v>285927</v>
      </c>
      <c r="L19" s="6" t="n">
        <v>295900</v>
      </c>
    </row>
    <row r="20">
      <c r="A20" s="4" t="inlineStr">
        <is>
          <t>Fee Revenue, Percentage</t>
        </is>
      </c>
      <c r="J20" s="4" t="inlineStr">
        <is>
          <t>13.20%</t>
        </is>
      </c>
      <c r="K20" s="4" t="inlineStr">
        <is>
          <t>14.80%</t>
        </is>
      </c>
      <c r="L20" s="4" t="inlineStr">
        <is>
          <t>15.40%</t>
        </is>
      </c>
    </row>
    <row r="21">
      <c r="A21" s="4" t="inlineStr">
        <is>
          <t>Technology</t>
        </is>
      </c>
    </row>
    <row r="22">
      <c r="A22" s="3" t="inlineStr">
        <is>
          <t>Disaggregation Of Revenue [Line Items]</t>
        </is>
      </c>
    </row>
    <row r="23">
      <c r="A23" s="4" t="inlineStr">
        <is>
          <t>Fee Revenue</t>
        </is>
      </c>
      <c r="J23" s="6" t="n">
        <v>275510</v>
      </c>
      <c r="K23" s="6" t="n">
        <v>285562</v>
      </c>
      <c r="L23" s="6" t="n">
        <v>261176</v>
      </c>
    </row>
    <row r="24">
      <c r="A24" s="4" t="inlineStr">
        <is>
          <t>Fee Revenue, Percentage</t>
        </is>
      </c>
      <c r="J24" s="4" t="inlineStr">
        <is>
          <t>15.20%</t>
        </is>
      </c>
      <c r="K24" s="4" t="inlineStr">
        <is>
          <t>14.80%</t>
        </is>
      </c>
      <c r="L24" s="4" t="inlineStr">
        <is>
          <t>13.60%</t>
        </is>
      </c>
    </row>
    <row r="25">
      <c r="A25" s="4" t="inlineStr">
        <is>
          <t>Education/Non-Profit/General</t>
        </is>
      </c>
    </row>
    <row r="26">
      <c r="A26" s="3" t="inlineStr">
        <is>
          <t>Disaggregation Of Revenue [Line Items]</t>
        </is>
      </c>
    </row>
    <row r="27">
      <c r="A27" s="4" t="inlineStr">
        <is>
          <t>Fee Revenue</t>
        </is>
      </c>
      <c r="J27" s="6" t="n">
        <v>116573</v>
      </c>
      <c r="K27" s="6" t="n">
        <v>126666</v>
      </c>
      <c r="L27" s="6" t="n">
        <v>140639</v>
      </c>
    </row>
    <row r="28">
      <c r="A28" s="4" t="inlineStr">
        <is>
          <t>Fee Revenue, Percentage</t>
        </is>
      </c>
      <c r="J28" s="4" t="inlineStr">
        <is>
          <t>6.50%</t>
        </is>
      </c>
      <c r="K28" s="4" t="inlineStr">
        <is>
          <t>6.50%</t>
        </is>
      </c>
      <c r="L28" s="4" t="inlineStr">
        <is>
          <t>7.30%</t>
        </is>
      </c>
    </row>
    <row r="29">
      <c r="A29" s="4" t="inlineStr">
        <is>
          <t>Fee Revenue</t>
        </is>
      </c>
    </row>
    <row r="30">
      <c r="A30" s="3" t="inlineStr">
        <is>
          <t>Disaggregation Of Revenue [Line Items]</t>
        </is>
      </c>
    </row>
    <row r="31">
      <c r="A31" s="4" t="inlineStr">
        <is>
          <t>Fee Revenue</t>
        </is>
      </c>
      <c r="B31" s="6" t="n">
        <v>555151</v>
      </c>
      <c r="C31" s="6" t="n">
        <v>475360</v>
      </c>
      <c r="D31" s="6" t="n">
        <v>435439</v>
      </c>
      <c r="E31" s="6" t="n">
        <v>344097</v>
      </c>
      <c r="F31" s="6" t="n">
        <v>440469</v>
      </c>
      <c r="G31" s="6" t="n">
        <v>515325</v>
      </c>
      <c r="H31" s="6" t="n">
        <v>492389</v>
      </c>
      <c r="I31" s="6" t="n">
        <v>484549</v>
      </c>
      <c r="J31" s="6" t="n">
        <v>1810047</v>
      </c>
      <c r="K31" s="6" t="n">
        <v>1932732</v>
      </c>
      <c r="L31" s="6" t="n">
        <v>1926033</v>
      </c>
    </row>
    <row r="32">
      <c r="A32" s="4" t="inlineStr">
        <is>
          <t>Fee Revenue, Percentage</t>
        </is>
      </c>
      <c r="J32" s="4" t="inlineStr">
        <is>
          <t>100.00%</t>
        </is>
      </c>
      <c r="K32" s="4" t="inlineStr">
        <is>
          <t>100.00%</t>
        </is>
      </c>
      <c r="L32" s="4" t="inlineStr">
        <is>
          <t>100.00%</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ummary of Activity in Allowance for Credit Losses on Trade Receivables (Detail) - USD ($) $ in Thousands</t>
        </is>
      </c>
      <c r="B1" s="2" t="inlineStr">
        <is>
          <t>12 Months Ended</t>
        </is>
      </c>
    </row>
    <row r="2">
      <c r="B2" s="2" t="inlineStr">
        <is>
          <t>Apr. 30, 2021</t>
        </is>
      </c>
      <c r="C2" s="2" t="inlineStr">
        <is>
          <t>Apr. 30, 2020</t>
        </is>
      </c>
      <c r="D2" s="2" t="inlineStr">
        <is>
          <t>Apr. 30, 2019</t>
        </is>
      </c>
    </row>
    <row r="3">
      <c r="A3" s="3" t="inlineStr">
        <is>
          <t>Credit Loss [Abstract]</t>
        </is>
      </c>
    </row>
    <row r="4">
      <c r="A4" s="4" t="inlineStr">
        <is>
          <t>Beginning Balance</t>
        </is>
      </c>
      <c r="B4" s="6" t="n">
        <v>23795</v>
      </c>
      <c r="C4" s="6" t="n">
        <v>21582</v>
      </c>
      <c r="D4" s="6" t="n">
        <v>17845</v>
      </c>
    </row>
    <row r="5">
      <c r="A5" s="4" t="inlineStr">
        <is>
          <t>Provision for credit losses</t>
        </is>
      </c>
      <c r="B5" s="5" t="n">
        <v>15763</v>
      </c>
      <c r="C5" s="5" t="n">
        <v>14644</v>
      </c>
      <c r="D5" s="5" t="n">
        <v>14260</v>
      </c>
    </row>
    <row r="6">
      <c r="A6" s="4" t="inlineStr">
        <is>
          <t>Write-offs</t>
        </is>
      </c>
      <c r="B6" s="5" t="n">
        <v>-12073</v>
      </c>
      <c r="C6" s="5" t="n">
        <v>-12518</v>
      </c>
      <c r="D6" s="5" t="n">
        <v>-10608</v>
      </c>
    </row>
    <row r="7">
      <c r="A7" s="4" t="inlineStr">
        <is>
          <t>Recoveries of amounts previously written off</t>
        </is>
      </c>
      <c r="B7" s="5" t="n">
        <v>311</v>
      </c>
      <c r="C7" s="5" t="n">
        <v>398</v>
      </c>
      <c r="D7" s="5" t="n">
        <v>911</v>
      </c>
    </row>
    <row r="8">
      <c r="A8" s="4" t="inlineStr">
        <is>
          <t>Foreign currency translation</t>
        </is>
      </c>
      <c r="B8" s="5" t="n">
        <v>1528</v>
      </c>
      <c r="C8" s="5" t="n">
        <v>-311</v>
      </c>
      <c r="D8" s="5" t="n">
        <v>-826</v>
      </c>
    </row>
    <row r="9">
      <c r="A9" s="4" t="inlineStr">
        <is>
          <t>Ending Balance</t>
        </is>
      </c>
      <c r="B9" s="6" t="n">
        <v>29324</v>
      </c>
      <c r="C9" s="6" t="n">
        <v>23795</v>
      </c>
      <c r="D9" s="6" t="n">
        <v>215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redit Losses - Schedule of Fair Value and Unrealized Losses on Available for Sale Debt Securities (Detail) $ in Thousands</t>
        </is>
      </c>
      <c r="B1" s="2" t="inlineStr">
        <is>
          <t>Apr. 30, 2021USD ($)</t>
        </is>
      </c>
    </row>
    <row r="2">
      <c r="A2" s="4" t="inlineStr">
        <is>
          <t>Commercial Paper</t>
        </is>
      </c>
    </row>
    <row r="3">
      <c r="A3" s="3" t="inlineStr">
        <is>
          <t>Fair Value And Unrealized Losses On Available For Sale Debt Securities [Line Items]</t>
        </is>
      </c>
    </row>
    <row r="4">
      <c r="A4" s="4" t="inlineStr">
        <is>
          <t>Less Than 12 Months, Fair Value</t>
        </is>
      </c>
      <c r="B4" s="6" t="n">
        <v>36378</v>
      </c>
    </row>
    <row r="5">
      <c r="A5" s="4" t="inlineStr">
        <is>
          <t>Less Than 12 Months, Unrealized Loss</t>
        </is>
      </c>
      <c r="B5" s="5" t="n">
        <v>7</v>
      </c>
    </row>
    <row r="6">
      <c r="A6" s="4" t="inlineStr">
        <is>
          <t>Commercial Paper | Cash and Cash Equivalents</t>
        </is>
      </c>
    </row>
    <row r="7">
      <c r="A7" s="3" t="inlineStr">
        <is>
          <t>Fair Value And Unrealized Losses On Available For Sale Debt Securities [Line Items]</t>
        </is>
      </c>
    </row>
    <row r="8">
      <c r="A8" s="4" t="inlineStr">
        <is>
          <t>Fair Value</t>
        </is>
      </c>
      <c r="B8" s="5" t="n">
        <v>5749</v>
      </c>
    </row>
    <row r="9">
      <c r="A9" s="4" t="inlineStr">
        <is>
          <t>Commercial Paper | Marketable Securities Current</t>
        </is>
      </c>
    </row>
    <row r="10">
      <c r="A10" s="3" t="inlineStr">
        <is>
          <t>Fair Value And Unrealized Losses On Available For Sale Debt Securities [Line Items]</t>
        </is>
      </c>
    </row>
    <row r="11">
      <c r="A11" s="4" t="inlineStr">
        <is>
          <t>Available For Sale Securities Debt Securities, Current</t>
        </is>
      </c>
      <c r="B11" s="5" t="n">
        <v>30629</v>
      </c>
    </row>
    <row r="12">
      <c r="A12" s="4" t="inlineStr">
        <is>
          <t>Corporate Notes/Bonds</t>
        </is>
      </c>
    </row>
    <row r="13">
      <c r="A13" s="3" t="inlineStr">
        <is>
          <t>Fair Value And Unrealized Losses On Available For Sale Debt Securities [Line Items]</t>
        </is>
      </c>
    </row>
    <row r="14">
      <c r="A14" s="4" t="inlineStr">
        <is>
          <t>Less Than 12 Months, Fair Value</t>
        </is>
      </c>
      <c r="B14" s="5" t="n">
        <v>26350</v>
      </c>
    </row>
    <row r="15">
      <c r="A15" s="4" t="inlineStr">
        <is>
          <t>Less Than 12 Months, Unrealized Loss</t>
        </is>
      </c>
      <c r="B15" s="5" t="n">
        <v>20</v>
      </c>
    </row>
    <row r="16">
      <c r="A16" s="4" t="inlineStr">
        <is>
          <t>Corporate Notes/Bonds | Marketable Securities Current</t>
        </is>
      </c>
    </row>
    <row r="17">
      <c r="A17" s="3" t="inlineStr">
        <is>
          <t>Fair Value And Unrealized Losses On Available For Sale Debt Securities [Line Items]</t>
        </is>
      </c>
    </row>
    <row r="18">
      <c r="A18" s="4" t="inlineStr">
        <is>
          <t>Available For Sale Securities Debt Securities, Current</t>
        </is>
      </c>
      <c r="B18" s="5" t="n">
        <v>10133</v>
      </c>
    </row>
    <row r="19">
      <c r="A19" s="4" t="inlineStr">
        <is>
          <t>Corporate Notes/Bonds | Marketable Securities Non-Current</t>
        </is>
      </c>
    </row>
    <row r="20">
      <c r="A20" s="3" t="inlineStr">
        <is>
          <t>Fair Value And Unrealized Losses On Available For Sale Debt Securities [Line Items]</t>
        </is>
      </c>
    </row>
    <row r="21">
      <c r="A21" s="4" t="inlineStr">
        <is>
          <t>Available For Sale Securities Debt Securities, Non-Current</t>
        </is>
      </c>
      <c r="B21" s="6" t="n">
        <v>16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Provision for Income Taxes (Detail)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Domestic</t>
        </is>
      </c>
      <c r="B4" s="6" t="n">
        <v>34661</v>
      </c>
      <c r="C4" s="6" t="n">
        <v>40736</v>
      </c>
      <c r="D4" s="6" t="n">
        <v>-22039</v>
      </c>
    </row>
    <row r="5">
      <c r="A5" s="4" t="inlineStr">
        <is>
          <t>Foreign</t>
        </is>
      </c>
      <c r="B5" s="5" t="n">
        <v>129039</v>
      </c>
      <c r="C5" s="5" t="n">
        <v>110226</v>
      </c>
      <c r="D5" s="5" t="n">
        <v>156379</v>
      </c>
    </row>
    <row r="6">
      <c r="A6" s="4" t="inlineStr">
        <is>
          <t>Income before provision for income taxes</t>
        </is>
      </c>
      <c r="B6" s="6" t="n">
        <v>163700</v>
      </c>
      <c r="C6" s="6" t="n">
        <v>150962</v>
      </c>
      <c r="D6" s="6" t="n">
        <v>1343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Domestic and Foreign Income Taxes (Detail) - USD ($) $ in Thousands</t>
        </is>
      </c>
      <c r="B1" s="2" t="inlineStr">
        <is>
          <t>12 Months Ended</t>
        </is>
      </c>
    </row>
    <row r="2">
      <c r="B2" s="2" t="inlineStr">
        <is>
          <t>Apr. 30, 2021</t>
        </is>
      </c>
      <c r="C2" s="2" t="inlineStr">
        <is>
          <t>Apr. 30, 2020</t>
        </is>
      </c>
      <c r="D2" s="2" t="inlineStr">
        <is>
          <t>Apr. 30, 2019</t>
        </is>
      </c>
    </row>
    <row r="3">
      <c r="A3" s="3" t="inlineStr">
        <is>
          <t>Current income taxes:</t>
        </is>
      </c>
    </row>
    <row r="4">
      <c r="A4" s="4" t="inlineStr">
        <is>
          <t>Federal</t>
        </is>
      </c>
      <c r="B4" s="6" t="n">
        <v>16913</v>
      </c>
      <c r="C4" s="6" t="n">
        <v>14336</v>
      </c>
      <c r="D4" s="6" t="n">
        <v>6152</v>
      </c>
    </row>
    <row r="5">
      <c r="A5" s="4" t="inlineStr">
        <is>
          <t>State</t>
        </is>
      </c>
      <c r="B5" s="5" t="n">
        <v>4719</v>
      </c>
      <c r="C5" s="5" t="n">
        <v>4974</v>
      </c>
      <c r="D5" s="5" t="n">
        <v>9097</v>
      </c>
    </row>
    <row r="6">
      <c r="A6" s="4" t="inlineStr">
        <is>
          <t>Foreign</t>
        </is>
      </c>
      <c r="B6" s="5" t="n">
        <v>40646</v>
      </c>
      <c r="C6" s="5" t="n">
        <v>33965</v>
      </c>
      <c r="D6" s="5" t="n">
        <v>42091</v>
      </c>
    </row>
    <row r="7">
      <c r="A7" s="4" t="inlineStr">
        <is>
          <t>Current provision for income taxes</t>
        </is>
      </c>
      <c r="B7" s="5" t="n">
        <v>62278</v>
      </c>
      <c r="C7" s="5" t="n">
        <v>53275</v>
      </c>
      <c r="D7" s="5" t="n">
        <v>57340</v>
      </c>
    </row>
    <row r="8">
      <c r="A8" s="3" t="inlineStr">
        <is>
          <t>Deferred income taxes:</t>
        </is>
      </c>
    </row>
    <row r="9">
      <c r="A9" s="4" t="inlineStr">
        <is>
          <t>Federal</t>
        </is>
      </c>
      <c r="B9" s="5" t="n">
        <v>-5809</v>
      </c>
      <c r="C9" s="5" t="n">
        <v>-6862</v>
      </c>
      <c r="D9" s="5" t="n">
        <v>-16211</v>
      </c>
    </row>
    <row r="10">
      <c r="A10" s="4" t="inlineStr">
        <is>
          <t>State</t>
        </is>
      </c>
      <c r="B10" s="5" t="n">
        <v>-5025</v>
      </c>
      <c r="C10" s="5" t="n">
        <v>-784</v>
      </c>
      <c r="D10" s="5" t="n">
        <v>-7682</v>
      </c>
    </row>
    <row r="11">
      <c r="A11" s="4" t="inlineStr">
        <is>
          <t>Foreign</t>
        </is>
      </c>
      <c r="B11" s="5" t="n">
        <v>-3306</v>
      </c>
      <c r="C11" s="5" t="n">
        <v>-1684</v>
      </c>
      <c r="D11" s="5" t="n">
        <v>-3903</v>
      </c>
    </row>
    <row r="12">
      <c r="A12" s="4" t="inlineStr">
        <is>
          <t>Deferred benefit for income taxes</t>
        </is>
      </c>
      <c r="B12" s="5" t="n">
        <v>-14140</v>
      </c>
      <c r="C12" s="5" t="n">
        <v>-9330</v>
      </c>
      <c r="D12" s="5" t="n">
        <v>-27796</v>
      </c>
    </row>
    <row r="13">
      <c r="A13" s="4" t="inlineStr">
        <is>
          <t>Total provision for income taxes</t>
        </is>
      </c>
      <c r="B13" s="6" t="n">
        <v>48138</v>
      </c>
      <c r="C13" s="6" t="n">
        <v>43945</v>
      </c>
      <c r="D13" s="6" t="n">
        <v>295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Consolidated Tax Rate (Detail)</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tax, net of federal effect</t>
        </is>
      </c>
      <c r="B5" s="4" t="inlineStr">
        <is>
          <t>1.00%</t>
        </is>
      </c>
      <c r="C5" s="4" t="inlineStr">
        <is>
          <t>2.20%</t>
        </is>
      </c>
      <c r="D5" s="4" t="inlineStr">
        <is>
          <t>1.10%</t>
        </is>
      </c>
    </row>
    <row r="6">
      <c r="A6" s="4" t="inlineStr">
        <is>
          <t>Foreign tax rates differential</t>
        </is>
      </c>
      <c r="B6" s="4" t="inlineStr">
        <is>
          <t>4.50%</t>
        </is>
      </c>
      <c r="C6" s="4" t="inlineStr">
        <is>
          <t>4.50%</t>
        </is>
      </c>
      <c r="D6" s="4" t="inlineStr">
        <is>
          <t>5.00%</t>
        </is>
      </c>
    </row>
    <row r="7">
      <c r="A7" s="4" t="inlineStr">
        <is>
          <t>Non-deductible officers compensation</t>
        </is>
      </c>
      <c r="B7" s="4" t="inlineStr">
        <is>
          <t>2.30%</t>
        </is>
      </c>
      <c r="C7" s="4" t="inlineStr">
        <is>
          <t>0.50%</t>
        </is>
      </c>
      <c r="D7" s="4" t="inlineStr">
        <is>
          <t>1.10%</t>
        </is>
      </c>
    </row>
    <row r="8">
      <c r="A8" s="4" t="inlineStr">
        <is>
          <t>Excess tax expense (benefit) on stock-based compensation</t>
        </is>
      </c>
      <c r="B8" s="4" t="inlineStr">
        <is>
          <t>0.80%</t>
        </is>
      </c>
      <c r="C8" s="4" t="inlineStr">
        <is>
          <t>(1.00%)</t>
        </is>
      </c>
      <c r="D8" s="4" t="inlineStr">
        <is>
          <t>(3.10%)</t>
        </is>
      </c>
    </row>
    <row r="9">
      <c r="A9" s="4" t="inlineStr">
        <is>
          <t>Change in valuation allowance</t>
        </is>
      </c>
      <c r="B9" s="4" t="inlineStr">
        <is>
          <t>0.30%</t>
        </is>
      </c>
      <c r="D9" s="4" t="inlineStr">
        <is>
          <t>(2.00%)</t>
        </is>
      </c>
    </row>
    <row r="10">
      <c r="A10" s="4" t="inlineStr">
        <is>
          <t>COLI increase, net</t>
        </is>
      </c>
      <c r="B10" s="4" t="inlineStr">
        <is>
          <t>(1.70%)</t>
        </is>
      </c>
      <c r="C10" s="4" t="inlineStr">
        <is>
          <t>(0.90%)</t>
        </is>
      </c>
      <c r="D10" s="4" t="inlineStr">
        <is>
          <t>(1.00%)</t>
        </is>
      </c>
    </row>
    <row r="11">
      <c r="A11" s="4" t="inlineStr">
        <is>
          <t>Change in uncertain tax positions</t>
        </is>
      </c>
      <c r="B11" s="4" t="inlineStr">
        <is>
          <t>1.10%</t>
        </is>
      </c>
      <c r="C11" s="4" t="inlineStr">
        <is>
          <t>0.20%</t>
        </is>
      </c>
      <c r="D11" s="4" t="inlineStr">
        <is>
          <t>0.10%</t>
        </is>
      </c>
    </row>
    <row r="12">
      <c r="A12" s="4" t="inlineStr">
        <is>
          <t>Other</t>
        </is>
      </c>
      <c r="B12" s="4" t="inlineStr">
        <is>
          <t>0.10%</t>
        </is>
      </c>
      <c r="C12" s="4" t="inlineStr">
        <is>
          <t>2.60%</t>
        </is>
      </c>
      <c r="D12" s="4" t="inlineStr">
        <is>
          <t>(0.20%)</t>
        </is>
      </c>
    </row>
    <row r="13">
      <c r="A13" s="4" t="inlineStr">
        <is>
          <t>Effective income tax rate</t>
        </is>
      </c>
      <c r="B13" s="4" t="inlineStr">
        <is>
          <t>29.40%</t>
        </is>
      </c>
      <c r="C13" s="4" t="inlineStr">
        <is>
          <t>29.10%</t>
        </is>
      </c>
      <c r="D13" s="4" t="inlineStr">
        <is>
          <t>2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Apr. 30, 2021</t>
        </is>
      </c>
      <c r="C1" s="2" t="inlineStr">
        <is>
          <t>Apr. 30, 2020</t>
        </is>
      </c>
    </row>
    <row r="2">
      <c r="A2" s="3" t="inlineStr">
        <is>
          <t>Income Tax Disclosure [Abstract]</t>
        </is>
      </c>
    </row>
    <row r="3">
      <c r="A3" s="4" t="inlineStr">
        <is>
          <t>Deferred compensation</t>
        </is>
      </c>
      <c r="B3" s="6" t="n">
        <v>107834</v>
      </c>
      <c r="C3" s="6" t="n">
        <v>86479</v>
      </c>
    </row>
    <row r="4">
      <c r="A4" s="4" t="inlineStr">
        <is>
          <t>Operating lease liability</t>
        </is>
      </c>
      <c r="B4" s="5" t="n">
        <v>34183</v>
      </c>
      <c r="C4" s="5" t="n">
        <v>37934</v>
      </c>
    </row>
    <row r="5">
      <c r="A5" s="4" t="inlineStr">
        <is>
          <t>Loss carryforwards</t>
        </is>
      </c>
      <c r="B5" s="5" t="n">
        <v>39704</v>
      </c>
      <c r="C5" s="5" t="n">
        <v>27845</v>
      </c>
    </row>
    <row r="6">
      <c r="A6" s="4" t="inlineStr">
        <is>
          <t>Reserves and accruals</t>
        </is>
      </c>
      <c r="B6" s="5" t="n">
        <v>16393</v>
      </c>
      <c r="C6" s="5" t="n">
        <v>14211</v>
      </c>
    </row>
    <row r="7">
      <c r="A7" s="4" t="inlineStr">
        <is>
          <t>Allowance for doubtful accounts</t>
        </is>
      </c>
      <c r="B7" s="5" t="n">
        <v>4885</v>
      </c>
      <c r="C7" s="5" t="n">
        <v>4029</v>
      </c>
    </row>
    <row r="8">
      <c r="A8" s="4" t="inlineStr">
        <is>
          <t>Other</t>
        </is>
      </c>
      <c r="C8" s="5" t="n">
        <v>2703</v>
      </c>
    </row>
    <row r="9">
      <c r="A9" s="4" t="inlineStr">
        <is>
          <t>Gross deferred tax assets</t>
        </is>
      </c>
      <c r="B9" s="5" t="n">
        <v>202999</v>
      </c>
      <c r="C9" s="5" t="n">
        <v>173201</v>
      </c>
    </row>
    <row r="10">
      <c r="A10" s="4" t="inlineStr">
        <is>
          <t>Operating lease, right-of-use, assets</t>
        </is>
      </c>
      <c r="B10" s="5" t="n">
        <v>-27777</v>
      </c>
      <c r="C10" s="5" t="n">
        <v>-29998</v>
      </c>
    </row>
    <row r="11">
      <c r="A11" s="4" t="inlineStr">
        <is>
          <t>Intangibles and Goodwill</t>
        </is>
      </c>
      <c r="B11" s="5" t="n">
        <v>-26570</v>
      </c>
      <c r="C11" s="5" t="n">
        <v>-29006</v>
      </c>
    </row>
    <row r="12">
      <c r="A12" s="4" t="inlineStr">
        <is>
          <t>Property and equipment</t>
        </is>
      </c>
      <c r="B12" s="5" t="n">
        <v>-20590</v>
      </c>
      <c r="C12" s="5" t="n">
        <v>-22332</v>
      </c>
    </row>
    <row r="13">
      <c r="A13" s="4" t="inlineStr">
        <is>
          <t>Prepaid expenses</t>
        </is>
      </c>
      <c r="B13" s="5" t="n">
        <v>-23928</v>
      </c>
      <c r="C13" s="5" t="n">
        <v>-19567</v>
      </c>
    </row>
    <row r="14">
      <c r="A14" s="4" t="inlineStr">
        <is>
          <t>Marketable Securities</t>
        </is>
      </c>
      <c r="B14" s="5" t="n">
        <v>-7003</v>
      </c>
    </row>
    <row r="15">
      <c r="A15" s="4" t="inlineStr">
        <is>
          <t>Other</t>
        </is>
      </c>
      <c r="B15" s="5" t="n">
        <v>-2684</v>
      </c>
    </row>
    <row r="16">
      <c r="A16" s="4" t="inlineStr">
        <is>
          <t>Gross deferred tax liabilities</t>
        </is>
      </c>
      <c r="B16" s="5" t="n">
        <v>-108552</v>
      </c>
      <c r="C16" s="5" t="n">
        <v>-100903</v>
      </c>
    </row>
    <row r="17">
      <c r="A17" s="4" t="inlineStr">
        <is>
          <t>Valuation allowances</t>
        </is>
      </c>
      <c r="B17" s="5" t="n">
        <v>-25173</v>
      </c>
      <c r="C17" s="5" t="n">
        <v>-17875</v>
      </c>
    </row>
    <row r="18">
      <c r="A18" s="4" t="inlineStr">
        <is>
          <t>Net deferred tax asset</t>
        </is>
      </c>
      <c r="B18" s="6" t="n">
        <v>69274</v>
      </c>
      <c r="C18" s="6" t="n">
        <v>54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Apr. 30, 2021</t>
        </is>
      </c>
      <c r="C2" s="2" t="inlineStr">
        <is>
          <t>Apr. 30, 2020</t>
        </is>
      </c>
      <c r="D2" s="2" t="inlineStr">
        <is>
          <t>Apr. 30, 2019</t>
        </is>
      </c>
      <c r="E2" s="2" t="inlineStr">
        <is>
          <t>Apr. 30, 2018</t>
        </is>
      </c>
    </row>
    <row r="3">
      <c r="A3" s="3" t="inlineStr">
        <is>
          <t>Schedule Of Income Taxes [Line Items]</t>
        </is>
      </c>
    </row>
    <row r="4">
      <c r="A4" s="4" t="inlineStr">
        <is>
          <t>Undistributed earnings of foreign subsidiaries</t>
        </is>
      </c>
      <c r="B4" s="6" t="n">
        <v>571300000</v>
      </c>
    </row>
    <row r="5">
      <c r="A5" s="4" t="inlineStr">
        <is>
          <t>Unrecognized tax benefits liability</t>
        </is>
      </c>
      <c r="B5" s="5" t="n">
        <v>9954000</v>
      </c>
      <c r="C5" s="6" t="n">
        <v>6037000</v>
      </c>
      <c r="D5" s="6" t="n">
        <v>7794000</v>
      </c>
      <c r="E5" s="6" t="n">
        <v>3674000</v>
      </c>
    </row>
    <row r="6">
      <c r="A6" s="4" t="inlineStr">
        <is>
          <t>Unrecognized tax benefits, reductions resulting from resolution</t>
        </is>
      </c>
      <c r="B6" s="5" t="n">
        <v>-1300000</v>
      </c>
    </row>
    <row r="7">
      <c r="A7" s="4" t="inlineStr">
        <is>
          <t>Unrecognized tax benefits, interest on income taxes accrued</t>
        </is>
      </c>
      <c r="B7" s="5" t="n">
        <v>900000</v>
      </c>
      <c r="C7" s="5" t="n">
        <v>600000</v>
      </c>
      <c r="D7" s="5" t="n">
        <v>400000</v>
      </c>
    </row>
    <row r="8">
      <c r="A8" s="4" t="inlineStr">
        <is>
          <t>Unrecognized tax benefits, income tax penalties accrued</t>
        </is>
      </c>
      <c r="B8" s="5" t="n">
        <v>500000</v>
      </c>
      <c r="C8" s="5" t="n">
        <v>0</v>
      </c>
      <c r="D8" s="5" t="n">
        <v>0</v>
      </c>
    </row>
    <row r="9">
      <c r="A9" s="4" t="inlineStr">
        <is>
          <t>Recognized interest expense</t>
        </is>
      </c>
      <c r="B9" s="5" t="n">
        <v>800000</v>
      </c>
      <c r="C9" s="6" t="n">
        <v>200000</v>
      </c>
      <c r="D9" s="6" t="n">
        <v>100000</v>
      </c>
    </row>
    <row r="10">
      <c r="A10" s="4" t="inlineStr">
        <is>
          <t>Internal Revenue Service (IRS)</t>
        </is>
      </c>
    </row>
    <row r="11">
      <c r="A11" s="3" t="inlineStr">
        <is>
          <t>Schedule Of Income Taxes [Line Items]</t>
        </is>
      </c>
    </row>
    <row r="12">
      <c r="A12" s="4" t="inlineStr">
        <is>
          <t>Net operating loss carryforward</t>
        </is>
      </c>
      <c r="B12" s="6" t="n">
        <v>2200000</v>
      </c>
    </row>
    <row r="13">
      <c r="A13" s="4" t="inlineStr">
        <is>
          <t>Net operating loss carryforward, will be fully utilized</t>
        </is>
      </c>
      <c r="B13" s="4" t="inlineStr">
        <is>
          <t>2028</t>
        </is>
      </c>
    </row>
    <row r="14">
      <c r="A14" s="4" t="inlineStr">
        <is>
          <t>State and Local Jurisdiction</t>
        </is>
      </c>
    </row>
    <row r="15">
      <c r="A15" s="3" t="inlineStr">
        <is>
          <t>Schedule Of Income Taxes [Line Items]</t>
        </is>
      </c>
    </row>
    <row r="16">
      <c r="A16" s="4" t="inlineStr">
        <is>
          <t>Net operating loss carryforward</t>
        </is>
      </c>
      <c r="B16" s="6" t="n">
        <v>40300000</v>
      </c>
    </row>
    <row r="17">
      <c r="A17" s="4" t="inlineStr">
        <is>
          <t>Net operating loss carryforward, beginning expiration</t>
        </is>
      </c>
      <c r="B17" s="4" t="inlineStr">
        <is>
          <t>2022</t>
        </is>
      </c>
    </row>
    <row r="18">
      <c r="A18" s="4" t="inlineStr">
        <is>
          <t>Foreign Tax Authority</t>
        </is>
      </c>
    </row>
    <row r="19">
      <c r="A19" s="3" t="inlineStr">
        <is>
          <t>Schedule Of Income Taxes [Line Items]</t>
        </is>
      </c>
    </row>
    <row r="20">
      <c r="A20" s="4" t="inlineStr">
        <is>
          <t>Net operating loss carryforward</t>
        </is>
      </c>
      <c r="B20" s="6" t="n">
        <v>159300000</v>
      </c>
    </row>
    <row r="21">
      <c r="A21" s="4" t="inlineStr">
        <is>
          <t>Net operating loss carryforward, beginning expiration</t>
        </is>
      </c>
      <c r="B21" s="4" t="inlineStr">
        <is>
          <t>2022</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Unrecognized tax benefits, beginning of year</t>
        </is>
      </c>
      <c r="B4" s="6" t="n">
        <v>6037</v>
      </c>
      <c r="C4" s="6" t="n">
        <v>7794</v>
      </c>
      <c r="D4" s="6" t="n">
        <v>3674</v>
      </c>
    </row>
    <row r="5">
      <c r="A5" s="4" t="inlineStr">
        <is>
          <t>Settlement with tax authority</t>
        </is>
      </c>
      <c r="C5" s="5" t="n">
        <v>-1767</v>
      </c>
      <c r="D5" s="5" t="n">
        <v>-1771</v>
      </c>
    </row>
    <row r="6">
      <c r="A6" s="4" t="inlineStr">
        <is>
          <t>Additions based on tax positions related to the current year</t>
        </is>
      </c>
      <c r="B6" s="5" t="n">
        <v>1716</v>
      </c>
      <c r="C6" s="5" t="n">
        <v>10</v>
      </c>
      <c r="D6" s="5" t="n">
        <v>1775</v>
      </c>
    </row>
    <row r="7">
      <c r="A7" s="4" t="inlineStr">
        <is>
          <t>Additions based on tax positions related to prior years</t>
        </is>
      </c>
      <c r="B7" s="5" t="n">
        <v>2201</v>
      </c>
      <c r="D7" s="5" t="n">
        <v>4116</v>
      </c>
    </row>
    <row r="8">
      <c r="A8" s="4" t="inlineStr">
        <is>
          <t>Unrecognized tax benefits, end of year</t>
        </is>
      </c>
      <c r="B8" s="6" t="n">
        <v>9954</v>
      </c>
      <c r="C8" s="6" t="n">
        <v>6037</v>
      </c>
      <c r="D8" s="6" t="n">
        <v>77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Apr. 30, 2021</t>
        </is>
      </c>
    </row>
    <row r="3">
      <c r="A3" s="3" t="inlineStr">
        <is>
          <t>Accounting Policies [Abstract]</t>
        </is>
      </c>
    </row>
    <row r="4">
      <c r="A4" s="4" t="inlineStr">
        <is>
          <t>Organization and Summary of Significant Accounting Policies</t>
        </is>
      </c>
      <c r="B4" s="4" t="inlineStr">
        <is>
          <t>1. 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that will help Korn Ferry to focus on clients and collaborate intensively across the organization. This approach builds on the best of the Company’s past and gives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The Company has seven reportable segments that operate through the following four lines of business:
1.
Consulting
2.
Digital
3.
Executive Search
4.
Recruitment Process Outsourcing (“RPO”) and Professional Search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 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ASC”)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RPO fee Reimbursements The Company incurs certain out-of-pocket expenses that are reimbursed by its clients, which are accounted for as revenue in the consolidated statements of income.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April 30, 2021 and 2020, the Company’s investments in cash equivalents consisted of money market funds, and commercial paper and as of April 30, 2020 also includes corporate notes/bonds with initial maturity of less than 90 days for which market prices are readily available.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April 30, 2021 and 2020,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Derivative Financial Instruments On December 16, 2019, in conjunction with the payoff of the credit facility, the Company terminated its interest rate swap. The Company had entered into the interest rate swap agreement to effectively convert its variable debt to a fixed-rate basis. The principal objective was to eliminate or reduce the variability of the cash flows in interest payments associated with the Company’s long-term debt, thus reducing the impact of interest rate changes on future interest payment cash flows. The Company determined that the interest rate swap qualified as a cash flow hedge in accordance with ASC 815. Changes in the fair value of an interest rate swap agreement designated as a cash flow hedge were recorded as a component of accumulated other comprehensive loss within stockholders’ equity and were amortized to interest expense over the term of the related debt.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income.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21, the Company recorded an adjustment of $2.6 million to increase goodwill as a result of additional tax liabilities from the Miller Heiman Group, Achieve Forum and Strategy Execution (the “Acquired Companies”) acquisition completed on November 1, 2019. The measurement period for the Acquired Companies is closed. Leases The Company determines if an arrangement is a lease at inception. Operating leases are included in operating lease right 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Property and Equipment, Ne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ten years. All other property and equipment is depreciated or amortized on a straight-line basis over the estimated useful lives of three to ten years. Impairment of Long-Lived Assets Long-lived assets include property, equipment, ROU assets and software developed or obtained for internal use. In accordance with ASC 360, Property, Plant and Equipment,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fiscal 2020, the Company decided that it would exit 16 office leases as part of the integration of the Acquired Companies. This resulted in an impairment charge of the ROU asset of $2.3 million and impairment of leasehold improvements and furniture and fixtures of $0.4 million, both recorded in the consolidated statements of income in general and administrative expenses in the Digital reportable segment. During fiscal 2021 and 2019, there were no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Goodwill is tested for impairment annually and more frequently if events or changes in circumstances indicate that it is more likely than not that the asset is impaired. Results of the annual impairment test performed as of January 31, 2021, indicated that the fair value of each of the reporting units exceeded its carrying amount and no reporting units were at risk of failing the impairment test. As a result, no impairment charge was recognized. There was also no indication of potential impairment during the fourth quarter of fiscal 2021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The coronavirus pandemic (“COVID-19”) impacted the Company’s fourth quarter of fiscal 2020 business, as well as the business during fiscal 2021. The Company reviewed its intangible assets and noted no impairment as of April 30, 2021 and 2020. On June 12, 2018, the Company’s Board of Directors voted to approve a plan to go to market under a single, master brand architecture and to simplify the Company’s organizational structure by eliminating and/or consolidating certain legal entities and implementing a rebranding of the Company to offer the Company’s current products and services using the “Korn Ferry” name, branding and trademarks. As a result, the Company discontinued the use of all sub-brands. Two of the Company’s former sub-brands, Hay Group and Lominger, came to Korn Ferry through acquisitions. In connection with the accounting for these acquisitions, $106.6 million of the purchase price was allocated to indefinite-lived tradename intangible assets. As a result of the decision to discontinue their use, the Company took a non-cash intangible asset write-off of $106.6 million in fiscal 2019, recorded in general and administrative expenses in the consolidated statement of incom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Consulting, Digital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287.3 million, $197.1 million and $257.3 million for the years ended April 30, 2021, 2020 and 2019,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based compensation awards, payroll taxes and employee insurance benefits. Unearned compensation on the consolidated balance sheets includes long-term retention awards that are generally amortized over four-to-five years.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unit credit cost method for the Senior Executive Incentive Plan (“SEIP”), Wealth Accumulation Plan (“WAP”), Enhanced Wealth Accumulation Plan (“EWAP”) and Worldwide Executive Benefit Plan (“WEB”) and the pension plan acquired under Hay Group, while the medical and life insurance plan and Long Term Performance Unit Plan (“LTPU Plan”) uses the projected unit credit cost method. The amounts charged to operations are made up of service and interest costs and the expected return on plan assets. Actuarial gains and losses are initially recorded in accumulated other comprehensiv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Executive Capital Accumulation Plan The Company, under the ECAP,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ive-year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only holds contracts or policies that provide for a fixed or guaranteed rate of return. The CSV of these COLI contracts are carried at the amounts that would be realized if the contract were surrendered at the balance sheet date, net of the outstanding loans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s. The change in the CSV of COLI contracts, net of insurance premiums paid and gains realized, is reported net in compensation and benefits expense. As of April 30, 2021 and 2020, the Company held contracts with net CSV of $161.3 million and $146.4 million, respectively. If the issuing insurance companies were to become insolvent, the Company would be considered a general creditor; therefore, these assets are subject to credit risk. Management, together with its outside advisors, routinely monitors the claims paying abilities of these insurance companies. Restructuring Charges, Net The Company accounts for its restructuring charges as a liability when the obligations are incurred and records such charges at fair value.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 Company’s foreign subsidiaries and the translation of the financial results of subsidiaries operating in highly inflationary economies are included in general and administrative expense in the period incurred. During fiscal 2021, 2020 and 2019, the Company recorded foreign currency losses of $2.7 million, $4.1 million and $1.7 million respectively, in general and administrative expenses in the consolidated statements of income. 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ummary of Property and Equipment (Detail) - USD ($) $ in Thousands</t>
        </is>
      </c>
      <c r="C1" s="2" t="inlineStr">
        <is>
          <t>Apr. 30, 2021</t>
        </is>
      </c>
      <c r="D1" s="2" t="inlineStr">
        <is>
          <t>Apr. 30, 2020</t>
        </is>
      </c>
    </row>
    <row r="2">
      <c r="A2" s="3" t="inlineStr">
        <is>
          <t>Property, Plant and Equipment [Line Items]</t>
        </is>
      </c>
    </row>
    <row r="3">
      <c r="A3" s="4" t="inlineStr">
        <is>
          <t>Property and equipment, gross</t>
        </is>
      </c>
      <c r="C3" s="6" t="n">
        <v>427082</v>
      </c>
      <c r="D3" s="6" t="n">
        <v>392984</v>
      </c>
    </row>
    <row r="4">
      <c r="A4" s="4" t="inlineStr">
        <is>
          <t>Less: accumulated depreciation and amortization</t>
        </is>
      </c>
      <c r="C4" s="5" t="n">
        <v>-295304</v>
      </c>
      <c r="D4" s="5" t="n">
        <v>-250256</v>
      </c>
    </row>
    <row r="5">
      <c r="A5" s="4" t="inlineStr">
        <is>
          <t>Property and equipment, net</t>
        </is>
      </c>
      <c r="C5" s="5" t="n">
        <v>131778</v>
      </c>
      <c r="D5" s="5" t="n">
        <v>142728</v>
      </c>
    </row>
    <row r="6">
      <c r="A6" s="4" t="inlineStr">
        <is>
          <t>Computer equipment and software</t>
        </is>
      </c>
    </row>
    <row r="7">
      <c r="A7" s="3" t="inlineStr">
        <is>
          <t>Property, Plant and Equipment [Line Items]</t>
        </is>
      </c>
    </row>
    <row r="8">
      <c r="A8" s="4" t="inlineStr">
        <is>
          <t>Property and equipment, gross</t>
        </is>
      </c>
      <c r="B8" s="4" t="inlineStr">
        <is>
          <t>[1]</t>
        </is>
      </c>
      <c r="C8" s="5" t="n">
        <v>290417</v>
      </c>
      <c r="D8" s="5" t="n">
        <v>261970</v>
      </c>
    </row>
    <row r="9">
      <c r="A9" s="4" t="inlineStr">
        <is>
          <t>Leasehold improvements</t>
        </is>
      </c>
    </row>
    <row r="10">
      <c r="A10" s="3" t="inlineStr">
        <is>
          <t>Property, Plant and Equipment [Line Items]</t>
        </is>
      </c>
    </row>
    <row r="11">
      <c r="A11" s="4" t="inlineStr">
        <is>
          <t>Property and equipment, gross</t>
        </is>
      </c>
      <c r="C11" s="5" t="n">
        <v>89276</v>
      </c>
      <c r="D11" s="5" t="n">
        <v>85208</v>
      </c>
    </row>
    <row r="12">
      <c r="A12" s="4" t="inlineStr">
        <is>
          <t>Furniture and fixtures</t>
        </is>
      </c>
    </row>
    <row r="13">
      <c r="A13" s="3" t="inlineStr">
        <is>
          <t>Property, Plant and Equipment [Line Items]</t>
        </is>
      </c>
    </row>
    <row r="14">
      <c r="A14" s="4" t="inlineStr">
        <is>
          <t>Property and equipment, gross</t>
        </is>
      </c>
      <c r="C14" s="5" t="n">
        <v>44033</v>
      </c>
      <c r="D14" s="5" t="n">
        <v>42741</v>
      </c>
    </row>
    <row r="15">
      <c r="A15" s="4" t="inlineStr">
        <is>
          <t>Automobiles</t>
        </is>
      </c>
    </row>
    <row r="16">
      <c r="A16" s="3" t="inlineStr">
        <is>
          <t>Property, Plant and Equipment [Line Items]</t>
        </is>
      </c>
    </row>
    <row r="17">
      <c r="A17" s="4" t="inlineStr">
        <is>
          <t>Property and equipment, gross</t>
        </is>
      </c>
      <c r="C17" s="6" t="n">
        <v>3356</v>
      </c>
      <c r="D17" s="6" t="n">
        <v>3065</v>
      </c>
    </row>
    <row r="18"/>
    <row r="19">
      <c r="A19" s="4" t="inlineStr">
        <is>
          <t>[1]</t>
        </is>
      </c>
      <c r="B19" s="4" t="inlineStr">
        <is>
          <t xml:space="preserve">Depreciation expense for capitalized software was $25.4 million, $18.8 million and $14.6 </t>
        </is>
      </c>
    </row>
  </sheetData>
  <mergeCells count="3">
    <mergeCell ref="A1:B1"/>
    <mergeCell ref="A18:C18"/>
    <mergeCell ref="B19:C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Property and Equipment (Parenthetical) (Detail) - USD ($)</t>
        </is>
      </c>
      <c r="B1" s="2" t="inlineStr">
        <is>
          <t>12 Months Ended</t>
        </is>
      </c>
    </row>
    <row r="2">
      <c r="B2" s="2" t="inlineStr">
        <is>
          <t>Apr. 30, 2021</t>
        </is>
      </c>
      <c r="C2" s="2" t="inlineStr">
        <is>
          <t>Apr. 30, 2020</t>
        </is>
      </c>
      <c r="D2" s="2" t="inlineStr">
        <is>
          <t>Apr. 30, 2019</t>
        </is>
      </c>
    </row>
    <row r="3">
      <c r="A3" s="3" t="inlineStr">
        <is>
          <t>Property Plant And Equipment [Abstract]</t>
        </is>
      </c>
    </row>
    <row r="4">
      <c r="A4" s="4" t="inlineStr">
        <is>
          <t>Depreciation expense for capitalized software</t>
        </is>
      </c>
      <c r="B4" s="6" t="n">
        <v>25400000</v>
      </c>
      <c r="C4" s="6" t="n">
        <v>18800000</v>
      </c>
      <c r="D4" s="6" t="n">
        <v>14600000</v>
      </c>
    </row>
    <row r="5">
      <c r="A5" s="4" t="inlineStr">
        <is>
          <t>Net book value of capitalized software</t>
        </is>
      </c>
      <c r="B5" s="6" t="n">
        <v>85600000</v>
      </c>
      <c r="C5" s="6" t="n">
        <v>86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Property And Equipment, Net - Additional Information (Detail) - USD ($)</t>
        </is>
      </c>
      <c r="B1" s="2" t="inlineStr">
        <is>
          <t>12 Months Ended</t>
        </is>
      </c>
    </row>
    <row r="2">
      <c r="B2" s="2" t="inlineStr">
        <is>
          <t>Apr. 30, 2021</t>
        </is>
      </c>
      <c r="C2" s="2" t="inlineStr">
        <is>
          <t>Apr. 30, 2020</t>
        </is>
      </c>
      <c r="D2" s="2" t="inlineStr">
        <is>
          <t>Apr. 30, 2019</t>
        </is>
      </c>
    </row>
    <row r="3">
      <c r="A3" s="3" t="inlineStr">
        <is>
          <t>Property Plant And Equipment [Abstract]</t>
        </is>
      </c>
    </row>
    <row r="4">
      <c r="A4" s="4" t="inlineStr">
        <is>
          <t>Depreciation expense for property and equipment</t>
        </is>
      </c>
      <c r="B4" s="6" t="n">
        <v>42600000</v>
      </c>
      <c r="C4" s="6" t="n">
        <v>39000000</v>
      </c>
      <c r="D4" s="6" t="n">
        <v>33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 Additional Information (Detail) - USD ($)</t>
        </is>
      </c>
      <c r="B1" s="2" t="inlineStr">
        <is>
          <t>Dec. 16, 2019</t>
        </is>
      </c>
      <c r="C1" s="2" t="inlineStr">
        <is>
          <t>Apr. 30, 2021</t>
        </is>
      </c>
      <c r="D1" s="2" t="inlineStr">
        <is>
          <t>Apr. 30, 2020</t>
        </is>
      </c>
      <c r="E1" s="2" t="inlineStr">
        <is>
          <t>Apr. 30, 2019</t>
        </is>
      </c>
    </row>
    <row r="2">
      <c r="A2" s="4" t="inlineStr">
        <is>
          <t>CSV of COLI Contracts</t>
        </is>
      </c>
    </row>
    <row r="3">
      <c r="A3" s="3" t="inlineStr">
        <is>
          <t>Debt Instrument [Line Items]</t>
        </is>
      </c>
    </row>
    <row r="4">
      <c r="A4" s="4" t="inlineStr">
        <is>
          <t>Outstanding policy loans</t>
        </is>
      </c>
      <c r="C4" s="6" t="n">
        <v>80000000</v>
      </c>
      <c r="D4" s="6" t="n">
        <v>92300000</v>
      </c>
    </row>
    <row r="5">
      <c r="A5" s="4" t="inlineStr">
        <is>
          <t>Revolving Credit Facility</t>
        </is>
      </c>
    </row>
    <row r="6">
      <c r="A6" s="3" t="inlineStr">
        <is>
          <t>Debt Instrument [Line Items]</t>
        </is>
      </c>
    </row>
    <row r="7">
      <c r="A7" s="4" t="inlineStr">
        <is>
          <t>Line of credit facility, remaining borrowing capacity</t>
        </is>
      </c>
      <c r="C7" s="5" t="n">
        <v>646000000</v>
      </c>
      <c r="D7" s="5" t="n">
        <v>646000000</v>
      </c>
    </row>
    <row r="8">
      <c r="A8" s="4" t="inlineStr">
        <is>
          <t>Standby Letters of Credit</t>
        </is>
      </c>
    </row>
    <row r="9">
      <c r="A9" s="3" t="inlineStr">
        <is>
          <t>Debt Instrument [Line Items]</t>
        </is>
      </c>
    </row>
    <row r="10">
      <c r="A10" s="4" t="inlineStr">
        <is>
          <t>Long-term debt arrangement</t>
        </is>
      </c>
      <c r="C10" s="5" t="n">
        <v>4000000</v>
      </c>
      <c r="D10" s="5" t="n">
        <v>4000000</v>
      </c>
    </row>
    <row r="11">
      <c r="A11" s="4" t="inlineStr">
        <is>
          <t>Standby Letters of Credit | Other Financial Institutions</t>
        </is>
      </c>
    </row>
    <row r="12">
      <c r="A12" s="3" t="inlineStr">
        <is>
          <t>Debt Instrument [Line Items]</t>
        </is>
      </c>
    </row>
    <row r="13">
      <c r="A13" s="4" t="inlineStr">
        <is>
          <t>Long-term debt arrangement</t>
        </is>
      </c>
      <c r="C13" s="6" t="n">
        <v>11000000</v>
      </c>
      <c r="D13" s="5" t="n">
        <v>11300000</v>
      </c>
    </row>
    <row r="14">
      <c r="A14" s="4" t="inlineStr">
        <is>
          <t>Maximum | CSV of COLI Contracts</t>
        </is>
      </c>
    </row>
    <row r="15">
      <c r="A15" s="3" t="inlineStr">
        <is>
          <t>Debt Instrument [Line Items]</t>
        </is>
      </c>
    </row>
    <row r="16">
      <c r="A16" s="4" t="inlineStr">
        <is>
          <t>Average interest rate</t>
        </is>
      </c>
      <c r="C16" s="4" t="inlineStr">
        <is>
          <t>8.00%</t>
        </is>
      </c>
    </row>
    <row r="17">
      <c r="A17" s="4" t="inlineStr">
        <is>
          <t>Minimum | CSV of COLI Contracts</t>
        </is>
      </c>
    </row>
    <row r="18">
      <c r="A18" s="3" t="inlineStr">
        <is>
          <t>Debt Instrument [Line Items]</t>
        </is>
      </c>
    </row>
    <row r="19">
      <c r="A19" s="4" t="inlineStr">
        <is>
          <t>Average interest rate</t>
        </is>
      </c>
      <c r="C19" s="4" t="inlineStr">
        <is>
          <t>4.76%</t>
        </is>
      </c>
    </row>
    <row r="20">
      <c r="A20" s="4" t="inlineStr">
        <is>
          <t>4.625% Senior Unsecured Notes due 2027</t>
        </is>
      </c>
    </row>
    <row r="21">
      <c r="A21" s="3" t="inlineStr">
        <is>
          <t>Debt Instrument [Line Items]</t>
        </is>
      </c>
    </row>
    <row r="22">
      <c r="A22" s="4" t="inlineStr">
        <is>
          <t>Debt instrument, interest rate</t>
        </is>
      </c>
      <c r="B22" s="4" t="inlineStr">
        <is>
          <t>4.625%</t>
        </is>
      </c>
    </row>
    <row r="23">
      <c r="A23" s="4" t="inlineStr">
        <is>
          <t>Principal amount</t>
        </is>
      </c>
      <c r="B23" s="6" t="n">
        <v>400000000</v>
      </c>
    </row>
    <row r="24">
      <c r="A24" s="4" t="inlineStr">
        <is>
          <t>Debt instrument, unamortized discount</t>
        </is>
      </c>
      <c r="B24" s="6" t="n">
        <v>4500000</v>
      </c>
    </row>
    <row r="25">
      <c r="A25" s="4" t="inlineStr">
        <is>
          <t>Debt instrument, maturity date</t>
        </is>
      </c>
      <c r="C25" s="4" t="inlineStr">
        <is>
          <t>Dec. 15,
		2027</t>
        </is>
      </c>
    </row>
    <row r="26">
      <c r="A26" s="4" t="inlineStr">
        <is>
          <t>Debt instrument, interest rate terms</t>
        </is>
      </c>
      <c r="C26" s="4" t="inlineStr">
        <is>
          <t>interest payable semi-annually in arrears on June 15 and December 15 of each year, commencing on June 15, 2020</t>
        </is>
      </c>
    </row>
    <row r="27">
      <c r="A27" s="4" t="inlineStr">
        <is>
          <t>Interest payment commencing date</t>
        </is>
      </c>
      <c r="C27" s="4" t="inlineStr">
        <is>
          <t>Jun. 15,
		2020</t>
        </is>
      </c>
    </row>
    <row r="28">
      <c r="A28" s="4" t="inlineStr">
        <is>
          <t>Redemption price, percentage</t>
        </is>
      </c>
      <c r="B28" s="4" t="inlineStr">
        <is>
          <t>100.00%</t>
        </is>
      </c>
    </row>
    <row r="29">
      <c r="A29" s="4" t="inlineStr">
        <is>
          <t>Dividends payable per fiscal year</t>
        </is>
      </c>
      <c r="B29" s="6" t="n">
        <v>25000000</v>
      </c>
    </row>
    <row r="30">
      <c r="A30" s="4" t="inlineStr">
        <is>
          <t>Debt Instrument, change in control and rating decline, percentage of principal amount</t>
        </is>
      </c>
      <c r="B30" s="4" t="inlineStr">
        <is>
          <t>101.00%</t>
        </is>
      </c>
    </row>
    <row r="31">
      <c r="A31" s="4" t="inlineStr">
        <is>
          <t>Debt instrument, proceeds from offering used to repay outstanding debt</t>
        </is>
      </c>
      <c r="B31" s="6" t="n">
        <v>276900000</v>
      </c>
    </row>
    <row r="32">
      <c r="A32" s="4" t="inlineStr">
        <is>
          <t>Interest rate, effective percentage</t>
        </is>
      </c>
      <c r="C32" s="4" t="inlineStr">
        <is>
          <t>4.86%</t>
        </is>
      </c>
    </row>
    <row r="33">
      <c r="A33" s="4" t="inlineStr">
        <is>
          <t>Debt instrument, fair value</t>
        </is>
      </c>
      <c r="C33" s="6" t="n">
        <v>416500000</v>
      </c>
      <c r="D33" s="6" t="n">
        <v>372500000</v>
      </c>
    </row>
    <row r="34">
      <c r="A34" s="4" t="inlineStr">
        <is>
          <t>4.625% Senior Unsecured Notes due 2027 | Maximum</t>
        </is>
      </c>
    </row>
    <row r="35">
      <c r="A35" s="3" t="inlineStr">
        <is>
          <t>Debt Instrument [Line Items]</t>
        </is>
      </c>
    </row>
    <row r="36">
      <c r="A36" s="4" t="inlineStr">
        <is>
          <t>Leverage ratio to be attained for payment of dividends</t>
        </is>
      </c>
      <c r="B36" s="10" t="n">
        <v>3.5</v>
      </c>
    </row>
    <row r="37">
      <c r="A37" s="4" t="inlineStr">
        <is>
          <t>Redemption before December 15, 2022</t>
        </is>
      </c>
    </row>
    <row r="38">
      <c r="A38" s="3" t="inlineStr">
        <is>
          <t>Debt Instrument [Line Items]</t>
        </is>
      </c>
    </row>
    <row r="39">
      <c r="A39" s="4" t="inlineStr">
        <is>
          <t>Percentage of principal amount redeemable with equity offering proceeds</t>
        </is>
      </c>
      <c r="B39" s="4" t="inlineStr">
        <is>
          <t>35.00%</t>
        </is>
      </c>
    </row>
    <row r="40">
      <c r="A40" s="4" t="inlineStr">
        <is>
          <t>Percentage of principal amount of debt redeemed</t>
        </is>
      </c>
      <c r="B40" s="4" t="inlineStr">
        <is>
          <t>104.625%</t>
        </is>
      </c>
    </row>
    <row r="41">
      <c r="A41" s="4" t="inlineStr">
        <is>
          <t>Credit Agreement</t>
        </is>
      </c>
    </row>
    <row r="42">
      <c r="A42" s="3" t="inlineStr">
        <is>
          <t>Debt Instrument [Line Items]</t>
        </is>
      </c>
    </row>
    <row r="43">
      <c r="A43" s="4" t="inlineStr">
        <is>
          <t>Credit agreement initiation date</t>
        </is>
      </c>
      <c r="B43" s="4" t="inlineStr">
        <is>
          <t>Dec. 16,
		2019</t>
        </is>
      </c>
    </row>
    <row r="44">
      <c r="A44" s="4" t="inlineStr">
        <is>
          <t>Average interest rate</t>
        </is>
      </c>
      <c r="D44" s="4" t="inlineStr">
        <is>
          <t>3.34%</t>
        </is>
      </c>
      <c r="E44" s="4" t="inlineStr">
        <is>
          <t>3.50%</t>
        </is>
      </c>
    </row>
    <row r="45">
      <c r="A45" s="4" t="inlineStr">
        <is>
          <t>Unamortized debt issuance costs</t>
        </is>
      </c>
      <c r="C45" s="6" t="n">
        <v>3300000</v>
      </c>
      <c r="D45" s="6" t="n">
        <v>4200000</v>
      </c>
    </row>
    <row r="46">
      <c r="A46" s="4" t="inlineStr">
        <is>
          <t>Credit Agreement | Revolving Credit Facility</t>
        </is>
      </c>
    </row>
    <row r="47">
      <c r="A47" s="3" t="inlineStr">
        <is>
          <t>Debt Instrument [Line Items]</t>
        </is>
      </c>
    </row>
    <row r="48">
      <c r="A48" s="4" t="inlineStr">
        <is>
          <t>Debt instrument term</t>
        </is>
      </c>
      <c r="B48" s="4" t="inlineStr">
        <is>
          <t>5 years</t>
        </is>
      </c>
    </row>
    <row r="49">
      <c r="A49" s="4" t="inlineStr">
        <is>
          <t>Line of credit facility, maximum borrowing capacity</t>
        </is>
      </c>
      <c r="B49" s="6" t="n">
        <v>650000000</v>
      </c>
    </row>
    <row r="50">
      <c r="A50" s="4" t="inlineStr">
        <is>
          <t>Line of credit facility, maturity date</t>
        </is>
      </c>
      <c r="C50" s="4" t="inlineStr">
        <is>
          <t>Dec. 16,
		2024</t>
        </is>
      </c>
    </row>
    <row r="51">
      <c r="A51" s="4" t="inlineStr">
        <is>
          <t>Long-term debt</t>
        </is>
      </c>
      <c r="C51" s="6" t="n">
        <v>0</v>
      </c>
      <c r="D51" s="6" t="n">
        <v>0</v>
      </c>
    </row>
    <row r="52">
      <c r="A52" s="4" t="inlineStr">
        <is>
          <t>Credit Agreement | Maximum</t>
        </is>
      </c>
    </row>
    <row r="53">
      <c r="A53" s="3" t="inlineStr">
        <is>
          <t>Debt Instrument [Line Items]</t>
        </is>
      </c>
    </row>
    <row r="54">
      <c r="A54" s="4" t="inlineStr">
        <is>
          <t>Leverage ratio to be attained for payment of dividends</t>
        </is>
      </c>
      <c r="B54" s="5" t="n">
        <v>4</v>
      </c>
    </row>
    <row r="55">
      <c r="A55" s="4" t="inlineStr">
        <is>
          <t>Credit Agreement | Maximum | London Interbank Offered Rate (LIBOR)</t>
        </is>
      </c>
    </row>
    <row r="56">
      <c r="A56" s="3" t="inlineStr">
        <is>
          <t>Debt Instrument [Line Items]</t>
        </is>
      </c>
    </row>
    <row r="57">
      <c r="A57" s="4" t="inlineStr">
        <is>
          <t>Applicable margin on variable interest rate</t>
        </is>
      </c>
      <c r="C57" s="4" t="inlineStr">
        <is>
          <t>2.00%</t>
        </is>
      </c>
    </row>
    <row r="58">
      <c r="A58" s="4" t="inlineStr">
        <is>
          <t>Credit Agreement | Maximum | Base Rate Loans</t>
        </is>
      </c>
    </row>
    <row r="59">
      <c r="A59" s="3" t="inlineStr">
        <is>
          <t>Debt Instrument [Line Items]</t>
        </is>
      </c>
    </row>
    <row r="60">
      <c r="A60" s="4" t="inlineStr">
        <is>
          <t>Applicable margin on variable interest rate</t>
        </is>
      </c>
      <c r="C60" s="4" t="inlineStr">
        <is>
          <t>1.00%</t>
        </is>
      </c>
    </row>
    <row r="61">
      <c r="A61" s="4" t="inlineStr">
        <is>
          <t>Credit Agreement | Maximum | Revolving Credit Facility</t>
        </is>
      </c>
    </row>
    <row r="62">
      <c r="A62" s="3" t="inlineStr">
        <is>
          <t>Debt Instrument [Line Items]</t>
        </is>
      </c>
    </row>
    <row r="63">
      <c r="A63" s="4" t="inlineStr">
        <is>
          <t>Quarterly commitment fee on average daily unused amount of Credit Facilities</t>
        </is>
      </c>
      <c r="C63" s="4" t="inlineStr">
        <is>
          <t>0.35%</t>
        </is>
      </c>
    </row>
    <row r="64">
      <c r="A64" s="4" t="inlineStr">
        <is>
          <t>Credit Agreement | Minimum</t>
        </is>
      </c>
    </row>
    <row r="65">
      <c r="A65" s="3" t="inlineStr">
        <is>
          <t>Debt Instrument [Line Items]</t>
        </is>
      </c>
    </row>
    <row r="66">
      <c r="A66" s="4" t="inlineStr">
        <is>
          <t>Pro forma liquidity</t>
        </is>
      </c>
      <c r="B66" s="6" t="n">
        <v>50000000</v>
      </c>
    </row>
    <row r="67">
      <c r="A67" s="4" t="inlineStr">
        <is>
          <t>Credit Agreement | Minimum | London Interbank Offered Rate (LIBOR)</t>
        </is>
      </c>
    </row>
    <row r="68">
      <c r="A68" s="3" t="inlineStr">
        <is>
          <t>Debt Instrument [Line Items]</t>
        </is>
      </c>
    </row>
    <row r="69">
      <c r="A69" s="4" t="inlineStr">
        <is>
          <t>Applicable margin on variable interest rate</t>
        </is>
      </c>
      <c r="C69" s="4" t="inlineStr">
        <is>
          <t>1.125%</t>
        </is>
      </c>
    </row>
    <row r="70">
      <c r="A70" s="4" t="inlineStr">
        <is>
          <t>Credit Agreement | Minimum | Base Rate Loans</t>
        </is>
      </c>
    </row>
    <row r="71">
      <c r="A71" s="3" t="inlineStr">
        <is>
          <t>Debt Instrument [Line Items]</t>
        </is>
      </c>
    </row>
    <row r="72">
      <c r="A72" s="4" t="inlineStr">
        <is>
          <t>Applicable margin on variable interest rate</t>
        </is>
      </c>
      <c r="C72" s="4" t="inlineStr">
        <is>
          <t>0.125%</t>
        </is>
      </c>
    </row>
    <row r="73">
      <c r="A73" s="4" t="inlineStr">
        <is>
          <t>Credit Agreement | Minimum | Revolving Credit Facility</t>
        </is>
      </c>
    </row>
    <row r="74">
      <c r="A74" s="3" t="inlineStr">
        <is>
          <t>Debt Instrument [Line Items]</t>
        </is>
      </c>
    </row>
    <row r="75">
      <c r="A75" s="4" t="inlineStr">
        <is>
          <t>Quarterly commitment fee on average daily unused amount of Credit Facilities</t>
        </is>
      </c>
      <c r="C75" s="4" t="inlineStr">
        <is>
          <t>0.1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Redemption of Notes at Applicable Redemption Prices (Detail) - 4.625% Senior Unsecured Notes due 2027</t>
        </is>
      </c>
      <c r="B1" s="2" t="inlineStr">
        <is>
          <t>12 Months Ended</t>
        </is>
      </c>
    </row>
    <row r="2">
      <c r="B2" s="2" t="inlineStr">
        <is>
          <t>Apr. 30, 2021</t>
        </is>
      </c>
    </row>
    <row r="3">
      <c r="A3" s="4" t="inlineStr">
        <is>
          <t>2022</t>
        </is>
      </c>
    </row>
    <row r="4">
      <c r="A4" s="3" t="inlineStr">
        <is>
          <t>Debt Instrument [Line Items]</t>
        </is>
      </c>
    </row>
    <row r="5">
      <c r="A5" s="4" t="inlineStr">
        <is>
          <t>Redemption price, percentage</t>
        </is>
      </c>
      <c r="B5" s="4" t="inlineStr">
        <is>
          <t>102.313%</t>
        </is>
      </c>
    </row>
    <row r="6">
      <c r="A6" s="4" t="inlineStr">
        <is>
          <t>2023</t>
        </is>
      </c>
    </row>
    <row r="7">
      <c r="A7" s="3" t="inlineStr">
        <is>
          <t>Debt Instrument [Line Items]</t>
        </is>
      </c>
    </row>
    <row r="8">
      <c r="A8" s="4" t="inlineStr">
        <is>
          <t>Redemption price, percentage</t>
        </is>
      </c>
      <c r="B8" s="4" t="inlineStr">
        <is>
          <t>101.156%</t>
        </is>
      </c>
    </row>
    <row r="9">
      <c r="A9" s="4" t="inlineStr">
        <is>
          <t>2024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Apr. 30, 2021</t>
        </is>
      </c>
      <c r="C1" s="2" t="inlineStr">
        <is>
          <t>Apr. 30, 2020</t>
        </is>
      </c>
    </row>
    <row r="2">
      <c r="A2" s="3" t="inlineStr">
        <is>
          <t>Debt Instrument [Line Items]</t>
        </is>
      </c>
    </row>
    <row r="3">
      <c r="A3" s="4" t="inlineStr">
        <is>
          <t>Long-term borrowings, net of unamortized discount and debt issuance costs</t>
        </is>
      </c>
      <c r="B3" s="6" t="n">
        <v>394794</v>
      </c>
      <c r="C3" s="6" t="n">
        <v>394144</v>
      </c>
    </row>
    <row r="4">
      <c r="A4" s="4" t="inlineStr">
        <is>
          <t>4.625% Senior Unsecured Notes due 2027</t>
        </is>
      </c>
    </row>
    <row r="5">
      <c r="A5" s="3" t="inlineStr">
        <is>
          <t>Debt Instrument [Line Items]</t>
        </is>
      </c>
    </row>
    <row r="6">
      <c r="A6" s="4" t="inlineStr">
        <is>
          <t>Less: Unamortized discount and issuance costs</t>
        </is>
      </c>
      <c r="B6" s="5" t="n">
        <v>-5206</v>
      </c>
      <c r="C6" s="5" t="n">
        <v>-5856</v>
      </c>
    </row>
    <row r="7">
      <c r="A7" s="4" t="inlineStr">
        <is>
          <t>Long-term borrowings, net of unamortized discount and debt issuance costs</t>
        </is>
      </c>
      <c r="B7" s="5" t="n">
        <v>394794</v>
      </c>
      <c r="C7" s="5" t="n">
        <v>394144</v>
      </c>
    </row>
    <row r="8">
      <c r="A8" s="4" t="inlineStr">
        <is>
          <t>4.625% Senior Unsecured Notes due 2027 | Senior Unsecured Notes</t>
        </is>
      </c>
    </row>
    <row r="9">
      <c r="A9" s="3" t="inlineStr">
        <is>
          <t>Debt Instrument [Line Items]</t>
        </is>
      </c>
    </row>
    <row r="10">
      <c r="A10" s="4" t="inlineStr">
        <is>
          <t>Long-term debt</t>
        </is>
      </c>
      <c r="B10" s="6" t="n">
        <v>400000</v>
      </c>
      <c r="C10" s="6" t="n">
        <v>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Information (Detail) - Segment</t>
        </is>
      </c>
      <c r="B1" s="2" t="inlineStr">
        <is>
          <t>12 Months Ended</t>
        </is>
      </c>
    </row>
    <row r="2">
      <c r="B2" s="2" t="inlineStr">
        <is>
          <t>Apr. 30, 2021</t>
        </is>
      </c>
      <c r="C2" s="2" t="inlineStr">
        <is>
          <t>Apr. 30, 2020</t>
        </is>
      </c>
      <c r="D2" s="2" t="inlineStr">
        <is>
          <t>Apr. 30, 2019</t>
        </is>
      </c>
    </row>
    <row r="3">
      <c r="A3" s="3" t="inlineStr">
        <is>
          <t>Segment Reporting Information [Line Items]</t>
        </is>
      </c>
    </row>
    <row r="4">
      <c r="A4" s="4" t="inlineStr">
        <is>
          <t>Number of business segments</t>
        </is>
      </c>
      <c r="B4" s="5" t="n">
        <v>7</v>
      </c>
    </row>
    <row r="5">
      <c r="A5" s="4" t="inlineStr">
        <is>
          <t>Number of line of business</t>
        </is>
      </c>
      <c r="B5" s="5" t="n">
        <v>4</v>
      </c>
    </row>
    <row r="6">
      <c r="A6" s="4" t="inlineStr">
        <is>
          <t>Geographic Concentration Risk | Sales Revenue, Net [Member] | UNITED STATES | Minimum</t>
        </is>
      </c>
    </row>
    <row r="7">
      <c r="A7" s="3" t="inlineStr">
        <is>
          <t>Segment Reporting Information [Line Items]</t>
        </is>
      </c>
    </row>
    <row r="8">
      <c r="A8" s="4" t="inlineStr">
        <is>
          <t>Concentration risk percentage</t>
        </is>
      </c>
      <c r="B8" s="4" t="inlineStr">
        <is>
          <t>10.00%</t>
        </is>
      </c>
      <c r="C8" s="4" t="inlineStr">
        <is>
          <t>10.00%</t>
        </is>
      </c>
      <c r="D8" s="4" t="inlineStr">
        <is>
          <t>10.00%</t>
        </is>
      </c>
    </row>
    <row r="9">
      <c r="A9" s="4" t="inlineStr">
        <is>
          <t>Geographic Concentration Risk | Sales Revenue, Net [Member] | United Kingdom | Minimum</t>
        </is>
      </c>
    </row>
    <row r="10">
      <c r="A10" s="3" t="inlineStr">
        <is>
          <t>Segment Reporting Information [Line Items]</t>
        </is>
      </c>
    </row>
    <row r="11">
      <c r="A11" s="4" t="inlineStr">
        <is>
          <t>Concentration risk percentage</t>
        </is>
      </c>
      <c r="B11" s="4" t="inlineStr">
        <is>
          <t>10.00%</t>
        </is>
      </c>
      <c r="C11" s="4" t="inlineStr">
        <is>
          <t>10.00%</t>
        </is>
      </c>
      <c r="D11" s="4" t="inlineStr">
        <is>
          <t>10.00%</t>
        </is>
      </c>
    </row>
    <row r="12">
      <c r="A12" s="4" t="inlineStr">
        <is>
          <t>Geographic Concentration Risk | Long-Lived Assets | UNITED STATES | Minimum</t>
        </is>
      </c>
    </row>
    <row r="13">
      <c r="A13" s="3" t="inlineStr">
        <is>
          <t>Segment Reporting Information [Line Items]</t>
        </is>
      </c>
    </row>
    <row r="14">
      <c r="A14" s="4" t="inlineStr">
        <is>
          <t>Concentration risk percentage</t>
        </is>
      </c>
      <c r="B14" s="4" t="inlineStr">
        <is>
          <t>10.00%</t>
        </is>
      </c>
      <c r="C14" s="4" t="inlineStr">
        <is>
          <t>10.00%</t>
        </is>
      </c>
      <c r="D14" s="4" t="inlineStr">
        <is>
          <t>10.00%</t>
        </is>
      </c>
    </row>
    <row r="15">
      <c r="A15" s="4" t="inlineStr">
        <is>
          <t>Geographic Concentration Risk | Long-Lived Assets | United Kingdom | Minimum</t>
        </is>
      </c>
    </row>
    <row r="16">
      <c r="A16" s="3" t="inlineStr">
        <is>
          <t>Segment Reporting Information [Line Items]</t>
        </is>
      </c>
    </row>
    <row r="17">
      <c r="A17" s="4" t="inlineStr">
        <is>
          <t>Concentration risk percentage</t>
        </is>
      </c>
      <c r="B17" s="4" t="inlineStr">
        <is>
          <t>10.00%</t>
        </is>
      </c>
      <c r="C17" s="4" t="inlineStr">
        <is>
          <t>10.00%</t>
        </is>
      </c>
      <c r="D17" s="4" t="inlineStr">
        <is>
          <t>1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s - Financial Highlights by Operating Segment (Detail)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L2" s="2" t="inlineStr">
        <is>
          <t>Apr. 30, 2020</t>
        </is>
      </c>
      <c r="N2" s="2" t="inlineStr">
        <is>
          <t>Apr. 30, 2019</t>
        </is>
      </c>
    </row>
    <row r="3">
      <c r="A3" s="3" t="inlineStr">
        <is>
          <t>Segment Reporting Information [Line Items]</t>
        </is>
      </c>
    </row>
    <row r="4">
      <c r="A4" s="4" t="inlineStr">
        <is>
          <t>Total revenue</t>
        </is>
      </c>
      <c r="J4" s="6" t="n">
        <v>1819946</v>
      </c>
      <c r="L4" s="6" t="n">
        <v>1977330</v>
      </c>
      <c r="N4" s="6" t="n">
        <v>1973862</v>
      </c>
    </row>
    <row r="5">
      <c r="A5" s="4" t="inlineStr">
        <is>
          <t>Net income attributable to Korn Ferry</t>
        </is>
      </c>
      <c r="B5" s="6" t="n">
        <v>66190</v>
      </c>
      <c r="C5" s="6" t="n">
        <v>51319</v>
      </c>
      <c r="D5" s="6" t="n">
        <v>27778</v>
      </c>
      <c r="E5" s="6" t="n">
        <v>-30833</v>
      </c>
      <c r="F5" s="6" t="n">
        <v>-802</v>
      </c>
      <c r="G5" s="6" t="n">
        <v>19993</v>
      </c>
      <c r="H5" s="6" t="n">
        <v>42804</v>
      </c>
      <c r="I5" s="6" t="n">
        <v>42951</v>
      </c>
      <c r="J5" s="5" t="n">
        <v>114454</v>
      </c>
      <c r="L5" s="5" t="n">
        <v>104946</v>
      </c>
      <c r="N5" s="5" t="n">
        <v>102651</v>
      </c>
    </row>
    <row r="6">
      <c r="A6" s="4" t="inlineStr">
        <is>
          <t>Net income attributable to noncontrolling interest</t>
        </is>
      </c>
      <c r="J6" s="5" t="n">
        <v>1108</v>
      </c>
      <c r="L6" s="5" t="n">
        <v>2071</v>
      </c>
      <c r="N6" s="5" t="n">
        <v>2145</v>
      </c>
    </row>
    <row r="7">
      <c r="A7" s="4" t="inlineStr">
        <is>
          <t>Other loss (income), net</t>
        </is>
      </c>
      <c r="J7" s="5" t="n">
        <v>-37194</v>
      </c>
      <c r="L7" s="5" t="n">
        <v>2879</v>
      </c>
      <c r="N7" s="5" t="n">
        <v>-10405</v>
      </c>
    </row>
    <row r="8">
      <c r="A8" s="4" t="inlineStr">
        <is>
          <t>Interest expense, net</t>
        </is>
      </c>
      <c r="J8" s="5" t="n">
        <v>29278</v>
      </c>
      <c r="L8" s="5" t="n">
        <v>22184</v>
      </c>
      <c r="N8" s="5" t="n">
        <v>16891</v>
      </c>
    </row>
    <row r="9">
      <c r="A9" s="4" t="inlineStr">
        <is>
          <t>Income tax provision</t>
        </is>
      </c>
      <c r="J9" s="5" t="n">
        <v>48138</v>
      </c>
      <c r="L9" s="5" t="n">
        <v>43945</v>
      </c>
      <c r="N9" s="5" t="n">
        <v>29544</v>
      </c>
    </row>
    <row r="10">
      <c r="A10" s="4" t="inlineStr">
        <is>
          <t>Operating income</t>
        </is>
      </c>
      <c r="B10" s="5" t="n">
        <v>86252</v>
      </c>
      <c r="C10" s="5" t="n">
        <v>65155</v>
      </c>
      <c r="D10" s="5" t="n">
        <v>48172</v>
      </c>
      <c r="E10" s="5" t="n">
        <v>-43795</v>
      </c>
      <c r="F10" s="5" t="n">
        <v>22227</v>
      </c>
      <c r="G10" s="5" t="n">
        <v>31595</v>
      </c>
      <c r="H10" s="5" t="n">
        <v>61869</v>
      </c>
      <c r="I10" s="5" t="n">
        <v>60334</v>
      </c>
      <c r="J10" s="5" t="n">
        <v>155784</v>
      </c>
      <c r="L10" s="5" t="n">
        <v>176025</v>
      </c>
      <c r="N10" s="5" t="n">
        <v>140826</v>
      </c>
    </row>
    <row r="11">
      <c r="A11" s="4" t="inlineStr">
        <is>
          <t>Depreciation and amortization</t>
        </is>
      </c>
      <c r="J11" s="5" t="n">
        <v>61845</v>
      </c>
      <c r="L11" s="5" t="n">
        <v>55311</v>
      </c>
      <c r="N11" s="5" t="n">
        <v>46489</v>
      </c>
    </row>
    <row r="12">
      <c r="A12" s="4" t="inlineStr">
        <is>
          <t>Other income (loss), net</t>
        </is>
      </c>
      <c r="J12" s="5" t="n">
        <v>37194</v>
      </c>
      <c r="L12" s="5" t="n">
        <v>-2879</v>
      </c>
      <c r="N12" s="5" t="n">
        <v>10405</v>
      </c>
    </row>
    <row r="13">
      <c r="A13" s="4" t="inlineStr">
        <is>
          <t>Integration/acquisition costs</t>
        </is>
      </c>
      <c r="J13" s="5" t="n">
        <v>737</v>
      </c>
      <c r="L13" s="5" t="n">
        <v>12152</v>
      </c>
      <c r="N13" s="5" t="n">
        <v>6746</v>
      </c>
    </row>
    <row r="14">
      <c r="A14" s="4" t="inlineStr">
        <is>
          <t>Tradename write-offs</t>
        </is>
      </c>
      <c r="N14" s="5" t="n">
        <v>106555</v>
      </c>
    </row>
    <row r="15">
      <c r="A15" s="4" t="inlineStr">
        <is>
          <t>Restructuring charges, net</t>
        </is>
      </c>
      <c r="J15" s="5" t="n">
        <v>30732</v>
      </c>
      <c r="L15" s="5" t="n">
        <v>58559</v>
      </c>
    </row>
    <row r="16">
      <c r="A16" s="4" t="inlineStr">
        <is>
          <t>Separation Costs</t>
        </is>
      </c>
      <c r="L16" s="5" t="n">
        <v>1783</v>
      </c>
    </row>
    <row r="17">
      <c r="A17" s="4" t="inlineStr">
        <is>
          <t>Adjusted EBITDA</t>
        </is>
      </c>
      <c r="J17" s="5" t="n">
        <v>286292</v>
      </c>
      <c r="K17" s="4" t="inlineStr">
        <is>
          <t>[1]</t>
        </is>
      </c>
      <c r="L17" s="5" t="n">
        <v>300951</v>
      </c>
      <c r="M17" s="4" t="inlineStr">
        <is>
          <t>[2]</t>
        </is>
      </c>
      <c r="N17" s="5" t="n">
        <v>311021</v>
      </c>
      <c r="O17" s="4" t="inlineStr">
        <is>
          <t>[3]</t>
        </is>
      </c>
    </row>
    <row r="18">
      <c r="A18" s="4" t="inlineStr">
        <is>
          <t>Fee Revenue</t>
        </is>
      </c>
    </row>
    <row r="19">
      <c r="A19" s="3" t="inlineStr">
        <is>
          <t>Segment Reporting Information [Line Items]</t>
        </is>
      </c>
    </row>
    <row r="20">
      <c r="A20" s="4" t="inlineStr">
        <is>
          <t>Total revenue</t>
        </is>
      </c>
      <c r="B20" s="6" t="n">
        <v>555151</v>
      </c>
      <c r="C20" s="6" t="n">
        <v>475360</v>
      </c>
      <c r="D20" s="6" t="n">
        <v>435439</v>
      </c>
      <c r="E20" s="6" t="n">
        <v>344097</v>
      </c>
      <c r="F20" s="6" t="n">
        <v>440469</v>
      </c>
      <c r="G20" s="6" t="n">
        <v>515325</v>
      </c>
      <c r="H20" s="6" t="n">
        <v>492389</v>
      </c>
      <c r="I20" s="6" t="n">
        <v>484549</v>
      </c>
      <c r="J20" s="5" t="n">
        <v>1810047</v>
      </c>
      <c r="L20" s="5" t="n">
        <v>1932732</v>
      </c>
      <c r="N20" s="5" t="n">
        <v>1926033</v>
      </c>
    </row>
    <row r="21">
      <c r="A21" s="4" t="inlineStr">
        <is>
          <t>Operating Segments | Consulting</t>
        </is>
      </c>
    </row>
    <row r="22">
      <c r="A22" s="3" t="inlineStr">
        <is>
          <t>Segment Reporting Information [Line Items]</t>
        </is>
      </c>
    </row>
    <row r="23">
      <c r="A23" s="4" t="inlineStr">
        <is>
          <t>Total revenue</t>
        </is>
      </c>
      <c r="J23" s="5" t="n">
        <v>517046</v>
      </c>
      <c r="L23" s="5" t="n">
        <v>557255</v>
      </c>
      <c r="N23" s="5" t="n">
        <v>585893</v>
      </c>
    </row>
    <row r="24">
      <c r="A24" s="4" t="inlineStr">
        <is>
          <t>Adjusted EBITDA</t>
        </is>
      </c>
      <c r="J24" s="5" t="n">
        <v>81522</v>
      </c>
      <c r="K24" s="4" t="inlineStr">
        <is>
          <t>[1]</t>
        </is>
      </c>
      <c r="L24" s="5" t="n">
        <v>61092</v>
      </c>
      <c r="M24" s="4" t="inlineStr">
        <is>
          <t>[2]</t>
        </is>
      </c>
      <c r="N24" s="5" t="n">
        <v>66531</v>
      </c>
      <c r="O24" s="4" t="inlineStr">
        <is>
          <t>[3]</t>
        </is>
      </c>
    </row>
    <row r="25">
      <c r="A25" s="4" t="inlineStr">
        <is>
          <t>Operating Segments | Digital</t>
        </is>
      </c>
    </row>
    <row r="26">
      <c r="A26" s="3" t="inlineStr">
        <is>
          <t>Segment Reporting Information [Line Items]</t>
        </is>
      </c>
    </row>
    <row r="27">
      <c r="A27" s="4" t="inlineStr">
        <is>
          <t>Total revenue</t>
        </is>
      </c>
      <c r="J27" s="5" t="n">
        <v>287780</v>
      </c>
      <c r="L27" s="5" t="n">
        <v>294261</v>
      </c>
      <c r="N27" s="5" t="n">
        <v>252727</v>
      </c>
    </row>
    <row r="28">
      <c r="A28" s="4" t="inlineStr">
        <is>
          <t>Adjusted EBITDA</t>
        </is>
      </c>
      <c r="J28" s="5" t="n">
        <v>86095</v>
      </c>
      <c r="K28" s="4" t="inlineStr">
        <is>
          <t>[1]</t>
        </is>
      </c>
      <c r="L28" s="5" t="n">
        <v>83073</v>
      </c>
      <c r="M28" s="4" t="inlineStr">
        <is>
          <t>[2]</t>
        </is>
      </c>
      <c r="N28" s="5" t="n">
        <v>84455</v>
      </c>
      <c r="O28" s="4" t="inlineStr">
        <is>
          <t>[3]</t>
        </is>
      </c>
    </row>
    <row r="29">
      <c r="A29" s="4" t="inlineStr">
        <is>
          <t>Operating Segments | Executive Search | North America</t>
        </is>
      </c>
    </row>
    <row r="30">
      <c r="A30" s="3" t="inlineStr">
        <is>
          <t>Segment Reporting Information [Line Items]</t>
        </is>
      </c>
    </row>
    <row r="31">
      <c r="A31" s="4" t="inlineStr">
        <is>
          <t>Total revenue</t>
        </is>
      </c>
      <c r="J31" s="5" t="n">
        <v>399104</v>
      </c>
      <c r="L31" s="5" t="n">
        <v>447528</v>
      </c>
      <c r="N31" s="5" t="n">
        <v>469743</v>
      </c>
    </row>
    <row r="32">
      <c r="A32" s="4" t="inlineStr">
        <is>
          <t>Adjusted EBITDA</t>
        </is>
      </c>
      <c r="J32" s="5" t="n">
        <v>98099</v>
      </c>
      <c r="K32" s="4" t="inlineStr">
        <is>
          <t>[1]</t>
        </is>
      </c>
      <c r="L32" s="5" t="n">
        <v>120725</v>
      </c>
      <c r="M32" s="4" t="inlineStr">
        <is>
          <t>[2]</t>
        </is>
      </c>
      <c r="N32" s="5" t="n">
        <v>131343</v>
      </c>
      <c r="O32" s="4" t="inlineStr">
        <is>
          <t>[3]</t>
        </is>
      </c>
    </row>
    <row r="33">
      <c r="A33" s="4" t="inlineStr">
        <is>
          <t>Operating Segments | Executive Search | EMEA</t>
        </is>
      </c>
    </row>
    <row r="34">
      <c r="A34" s="3" t="inlineStr">
        <is>
          <t>Segment Reporting Information [Line Items]</t>
        </is>
      </c>
    </row>
    <row r="35">
      <c r="A35" s="4" t="inlineStr">
        <is>
          <t>Total revenue</t>
        </is>
      </c>
      <c r="J35" s="5" t="n">
        <v>139213</v>
      </c>
      <c r="L35" s="5" t="n">
        <v>172978</v>
      </c>
      <c r="N35" s="5" t="n">
        <v>186131</v>
      </c>
    </row>
    <row r="36">
      <c r="A36" s="4" t="inlineStr">
        <is>
          <t>Adjusted EBITDA</t>
        </is>
      </c>
      <c r="J36" s="5" t="n">
        <v>11742</v>
      </c>
      <c r="K36" s="4" t="inlineStr">
        <is>
          <t>[1]</t>
        </is>
      </c>
      <c r="L36" s="5" t="n">
        <v>31067</v>
      </c>
      <c r="M36" s="4" t="inlineStr">
        <is>
          <t>[2]</t>
        </is>
      </c>
      <c r="N36" s="5" t="n">
        <v>31660</v>
      </c>
      <c r="O36" s="4" t="inlineStr">
        <is>
          <t>[3]</t>
        </is>
      </c>
    </row>
    <row r="37">
      <c r="A37" s="4" t="inlineStr">
        <is>
          <t>Operating Segments | Executive Search | Asia Pacific</t>
        </is>
      </c>
    </row>
    <row r="38">
      <c r="A38" s="3" t="inlineStr">
        <is>
          <t>Segment Reporting Information [Line Items]</t>
        </is>
      </c>
    </row>
    <row r="39">
      <c r="A39" s="4" t="inlineStr">
        <is>
          <t>Total revenue</t>
        </is>
      </c>
      <c r="J39" s="5" t="n">
        <v>83463</v>
      </c>
      <c r="L39" s="5" t="n">
        <v>99209</v>
      </c>
      <c r="N39" s="5" t="n">
        <v>105543</v>
      </c>
    </row>
    <row r="40">
      <c r="A40" s="4" t="inlineStr">
        <is>
          <t>Adjusted EBITDA</t>
        </is>
      </c>
      <c r="J40" s="5" t="n">
        <v>16676</v>
      </c>
      <c r="K40" s="4" t="inlineStr">
        <is>
          <t>[1]</t>
        </is>
      </c>
      <c r="L40" s="5" t="n">
        <v>22885</v>
      </c>
      <c r="M40" s="4" t="inlineStr">
        <is>
          <t>[2]</t>
        </is>
      </c>
      <c r="N40" s="5" t="n">
        <v>26073</v>
      </c>
      <c r="O40" s="4" t="inlineStr">
        <is>
          <t>[3]</t>
        </is>
      </c>
    </row>
    <row r="41">
      <c r="A41" s="4" t="inlineStr">
        <is>
          <t>Operating Segments | Executive Search | Latin America</t>
        </is>
      </c>
    </row>
    <row r="42">
      <c r="A42" s="3" t="inlineStr">
        <is>
          <t>Segment Reporting Information [Line Items]</t>
        </is>
      </c>
    </row>
    <row r="43">
      <c r="A43" s="4" t="inlineStr">
        <is>
          <t>Total revenue</t>
        </is>
      </c>
      <c r="J43" s="5" t="n">
        <v>17500</v>
      </c>
      <c r="L43" s="5" t="n">
        <v>29493</v>
      </c>
      <c r="N43" s="5" t="n">
        <v>31960</v>
      </c>
    </row>
    <row r="44">
      <c r="A44" s="4" t="inlineStr">
        <is>
          <t>Adjusted EBITDA</t>
        </is>
      </c>
      <c r="J44" s="5" t="n">
        <v>1289</v>
      </c>
      <c r="K44" s="4" t="inlineStr">
        <is>
          <t>[1]</t>
        </is>
      </c>
      <c r="L44" s="5" t="n">
        <v>6402</v>
      </c>
      <c r="M44" s="4" t="inlineStr">
        <is>
          <t>[2]</t>
        </is>
      </c>
      <c r="N44" s="5" t="n">
        <v>4730</v>
      </c>
      <c r="O44" s="4" t="inlineStr">
        <is>
          <t>[3]</t>
        </is>
      </c>
    </row>
    <row r="45">
      <c r="A45" s="4" t="inlineStr">
        <is>
          <t>Operating Segments | RPO &amp; Professional Search</t>
        </is>
      </c>
    </row>
    <row r="46">
      <c r="A46" s="3" t="inlineStr">
        <is>
          <t>Segment Reporting Information [Line Items]</t>
        </is>
      </c>
    </row>
    <row r="47">
      <c r="A47" s="4" t="inlineStr">
        <is>
          <t>Total revenue</t>
        </is>
      </c>
      <c r="J47" s="5" t="n">
        <v>375840</v>
      </c>
      <c r="L47" s="5" t="n">
        <v>376606</v>
      </c>
      <c r="N47" s="5" t="n">
        <v>341865</v>
      </c>
    </row>
    <row r="48">
      <c r="A48" s="4" t="inlineStr">
        <is>
          <t>Adjusted EBITDA</t>
        </is>
      </c>
      <c r="J48" s="5" t="n">
        <v>69411</v>
      </c>
      <c r="K48" s="4" t="inlineStr">
        <is>
          <t>[1]</t>
        </is>
      </c>
      <c r="L48" s="5" t="n">
        <v>60168</v>
      </c>
      <c r="M48" s="4" t="inlineStr">
        <is>
          <t>[2]</t>
        </is>
      </c>
      <c r="N48" s="5" t="n">
        <v>54407</v>
      </c>
      <c r="O48" s="4" t="inlineStr">
        <is>
          <t>[3]</t>
        </is>
      </c>
    </row>
    <row r="49">
      <c r="A49" s="4" t="inlineStr">
        <is>
          <t>Operating Segments | Fee Revenue | Consulting</t>
        </is>
      </c>
    </row>
    <row r="50">
      <c r="A50" s="3" t="inlineStr">
        <is>
          <t>Segment Reporting Information [Line Items]</t>
        </is>
      </c>
    </row>
    <row r="51">
      <c r="A51" s="4" t="inlineStr">
        <is>
          <t>Total revenue</t>
        </is>
      </c>
      <c r="J51" s="5" t="n">
        <v>515844</v>
      </c>
      <c r="L51" s="5" t="n">
        <v>543095</v>
      </c>
      <c r="N51" s="5" t="n">
        <v>568321</v>
      </c>
    </row>
    <row r="52">
      <c r="A52" s="4" t="inlineStr">
        <is>
          <t>Operating Segments | Fee Revenue | Digital</t>
        </is>
      </c>
    </row>
    <row r="53">
      <c r="A53" s="3" t="inlineStr">
        <is>
          <t>Segment Reporting Information [Line Items]</t>
        </is>
      </c>
    </row>
    <row r="54">
      <c r="A54" s="4" t="inlineStr">
        <is>
          <t>Total revenue</t>
        </is>
      </c>
      <c r="J54" s="5" t="n">
        <v>287306</v>
      </c>
      <c r="L54" s="5" t="n">
        <v>292366</v>
      </c>
      <c r="N54" s="5" t="n">
        <v>252727</v>
      </c>
    </row>
    <row r="55">
      <c r="A55" s="4" t="inlineStr">
        <is>
          <t>Operating Segments | Fee Revenue | Executive Search | North America</t>
        </is>
      </c>
    </row>
    <row r="56">
      <c r="A56" s="3" t="inlineStr">
        <is>
          <t>Segment Reporting Information [Line Items]</t>
        </is>
      </c>
    </row>
    <row r="57">
      <c r="A57" s="4" t="inlineStr">
        <is>
          <t>Total revenue</t>
        </is>
      </c>
      <c r="J57" s="5" t="n">
        <v>397275</v>
      </c>
      <c r="L57" s="5" t="n">
        <v>434624</v>
      </c>
      <c r="N57" s="5" t="n">
        <v>455826</v>
      </c>
    </row>
    <row r="58">
      <c r="A58" s="4" t="inlineStr">
        <is>
          <t>Operating Segments | Fee Revenue | Executive Search | EMEA</t>
        </is>
      </c>
    </row>
    <row r="59">
      <c r="A59" s="3" t="inlineStr">
        <is>
          <t>Segment Reporting Information [Line Items]</t>
        </is>
      </c>
    </row>
    <row r="60">
      <c r="A60" s="4" t="inlineStr">
        <is>
          <t>Total revenue</t>
        </is>
      </c>
      <c r="J60" s="5" t="n">
        <v>138954</v>
      </c>
      <c r="L60" s="5" t="n">
        <v>170314</v>
      </c>
      <c r="N60" s="5" t="n">
        <v>182829</v>
      </c>
    </row>
    <row r="61">
      <c r="A61" s="4" t="inlineStr">
        <is>
          <t>Operating Segments | Fee Revenue | Executive Search | Asia Pacific</t>
        </is>
      </c>
    </row>
    <row r="62">
      <c r="A62" s="3" t="inlineStr">
        <is>
          <t>Segment Reporting Information [Line Items]</t>
        </is>
      </c>
    </row>
    <row r="63">
      <c r="A63" s="4" t="inlineStr">
        <is>
          <t>Total revenue</t>
        </is>
      </c>
      <c r="J63" s="5" t="n">
        <v>83306</v>
      </c>
      <c r="L63" s="5" t="n">
        <v>98132</v>
      </c>
      <c r="N63" s="5" t="n">
        <v>104291</v>
      </c>
    </row>
    <row r="64">
      <c r="A64" s="4" t="inlineStr">
        <is>
          <t>Operating Segments | Fee Revenue | Executive Search | Latin America</t>
        </is>
      </c>
    </row>
    <row r="65">
      <c r="A65" s="3" t="inlineStr">
        <is>
          <t>Segment Reporting Information [Line Items]</t>
        </is>
      </c>
    </row>
    <row r="66">
      <c r="A66" s="4" t="inlineStr">
        <is>
          <t>Total revenue</t>
        </is>
      </c>
      <c r="J66" s="5" t="n">
        <v>17500</v>
      </c>
      <c r="L66" s="5" t="n">
        <v>29400</v>
      </c>
      <c r="N66" s="5" t="n">
        <v>31896</v>
      </c>
    </row>
    <row r="67">
      <c r="A67" s="4" t="inlineStr">
        <is>
          <t>Operating Segments | Fee Revenue | RPO &amp; Professional Search</t>
        </is>
      </c>
    </row>
    <row r="68">
      <c r="A68" s="3" t="inlineStr">
        <is>
          <t>Segment Reporting Information [Line Items]</t>
        </is>
      </c>
    </row>
    <row r="69">
      <c r="A69" s="4" t="inlineStr">
        <is>
          <t>Total revenue</t>
        </is>
      </c>
      <c r="J69" s="5" t="n">
        <v>369862</v>
      </c>
      <c r="L69" s="5" t="n">
        <v>364801</v>
      </c>
      <c r="N69" s="5" t="n">
        <v>330143</v>
      </c>
    </row>
    <row r="70">
      <c r="A70" s="4" t="inlineStr">
        <is>
          <t>Corporate</t>
        </is>
      </c>
    </row>
    <row r="71">
      <c r="A71" s="3" t="inlineStr">
        <is>
          <t>Segment Reporting Information [Line Items]</t>
        </is>
      </c>
    </row>
    <row r="72">
      <c r="A72" s="4" t="inlineStr">
        <is>
          <t>Adjusted EBITDA</t>
        </is>
      </c>
      <c r="J72" s="6" t="n">
        <v>-78542</v>
      </c>
      <c r="K72" s="4" t="inlineStr">
        <is>
          <t>[1]</t>
        </is>
      </c>
      <c r="L72" s="6" t="n">
        <v>-84461</v>
      </c>
      <c r="M72" s="4" t="inlineStr">
        <is>
          <t>[2]</t>
        </is>
      </c>
      <c r="N72" s="6" t="n">
        <v>-88178</v>
      </c>
      <c r="O72" s="4" t="inlineStr">
        <is>
          <t>[3]</t>
        </is>
      </c>
    </row>
    <row r="73"/>
    <row r="74">
      <c r="A74" s="4" t="inlineStr">
        <is>
          <t>[1]</t>
        </is>
      </c>
      <c r="B74" s="4" t="inlineStr">
        <is>
          <t>Adjusted EBITDA refers to earnings before interest, taxes, depreciation and amortization and further excludes integration/acquisition and net restructuring charges.</t>
        </is>
      </c>
    </row>
    <row r="75">
      <c r="A75" s="4" t="inlineStr">
        <is>
          <t>[2]</t>
        </is>
      </c>
      <c r="B75" s="4" t="inlineStr">
        <is>
          <t>Adjusted EBITDA refers to earnings before interest, taxes, depreciation and amortization and further excludes integration/acquisition costs, net restructuring charges and separation costs.</t>
        </is>
      </c>
    </row>
    <row r="76">
      <c r="A76" s="4" t="inlineStr">
        <is>
          <t>[3]</t>
        </is>
      </c>
      <c r="B76" s="4" t="inlineStr">
        <is>
          <t>Adjusted EBITDA refers to earnings before interest, taxes, depreciation and amortization and further excludes, integration/acquisition costs and tradename write-offs</t>
        </is>
      </c>
    </row>
  </sheetData>
  <mergeCells count="10">
    <mergeCell ref="A1:A2"/>
    <mergeCell ref="B1:I1"/>
    <mergeCell ref="J1:O1"/>
    <mergeCell ref="J2:K2"/>
    <mergeCell ref="L2:M2"/>
    <mergeCell ref="N2:O2"/>
    <mergeCell ref="A73:O73"/>
    <mergeCell ref="B74:O74"/>
    <mergeCell ref="B75:O75"/>
    <mergeCell ref="B76:O7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Fee Revenue Classified by Country (Detail)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Segment Reporting Information [Line Items]</t>
        </is>
      </c>
    </row>
    <row r="4">
      <c r="A4" s="4" t="inlineStr">
        <is>
          <t>Total revenue</t>
        </is>
      </c>
      <c r="J4" s="6" t="n">
        <v>1819946</v>
      </c>
      <c r="K4" s="6" t="n">
        <v>1977330</v>
      </c>
      <c r="L4" s="6" t="n">
        <v>1973862</v>
      </c>
    </row>
    <row r="5">
      <c r="A5" s="4" t="inlineStr">
        <is>
          <t>Fee Revenue</t>
        </is>
      </c>
    </row>
    <row r="6">
      <c r="A6" s="3" t="inlineStr">
        <is>
          <t>Segment Reporting Information [Line Items]</t>
        </is>
      </c>
    </row>
    <row r="7">
      <c r="A7" s="4" t="inlineStr">
        <is>
          <t>Total revenue</t>
        </is>
      </c>
      <c r="B7" s="6" t="n">
        <v>555151</v>
      </c>
      <c r="C7" s="6" t="n">
        <v>475360</v>
      </c>
      <c r="D7" s="6" t="n">
        <v>435439</v>
      </c>
      <c r="E7" s="6" t="n">
        <v>344097</v>
      </c>
      <c r="F7" s="6" t="n">
        <v>440469</v>
      </c>
      <c r="G7" s="6" t="n">
        <v>515325</v>
      </c>
      <c r="H7" s="6" t="n">
        <v>492389</v>
      </c>
      <c r="I7" s="6" t="n">
        <v>484549</v>
      </c>
      <c r="J7" s="5" t="n">
        <v>1810047</v>
      </c>
      <c r="K7" s="5" t="n">
        <v>1932732</v>
      </c>
      <c r="L7" s="5" t="n">
        <v>1926033</v>
      </c>
    </row>
    <row r="8">
      <c r="A8" s="4" t="inlineStr">
        <is>
          <t>Fee Revenue | UNITED STATES</t>
        </is>
      </c>
    </row>
    <row r="9">
      <c r="A9" s="3" t="inlineStr">
        <is>
          <t>Segment Reporting Information [Line Items]</t>
        </is>
      </c>
    </row>
    <row r="10">
      <c r="A10" s="4" t="inlineStr">
        <is>
          <t>Total revenue</t>
        </is>
      </c>
      <c r="J10" s="5" t="n">
        <v>837682</v>
      </c>
      <c r="K10" s="5" t="n">
        <v>875605</v>
      </c>
      <c r="L10" s="5" t="n">
        <v>859969</v>
      </c>
    </row>
    <row r="11">
      <c r="A11" s="4" t="inlineStr">
        <is>
          <t>Fee Revenue | United Kingdom</t>
        </is>
      </c>
    </row>
    <row r="12">
      <c r="A12" s="3" t="inlineStr">
        <is>
          <t>Segment Reporting Information [Line Items]</t>
        </is>
      </c>
    </row>
    <row r="13">
      <c r="A13" s="4" t="inlineStr">
        <is>
          <t>Total revenue</t>
        </is>
      </c>
      <c r="J13" s="5" t="n">
        <v>189893</v>
      </c>
      <c r="K13" s="5" t="n">
        <v>204271</v>
      </c>
      <c r="L13" s="5" t="n">
        <v>202055</v>
      </c>
    </row>
    <row r="14">
      <c r="A14" s="4" t="inlineStr">
        <is>
          <t>Fee Revenue | Other Countries</t>
        </is>
      </c>
    </row>
    <row r="15">
      <c r="A15" s="3" t="inlineStr">
        <is>
          <t>Segment Reporting Information [Line Items]</t>
        </is>
      </c>
    </row>
    <row r="16">
      <c r="A16" s="4" t="inlineStr">
        <is>
          <t>Total revenue</t>
        </is>
      </c>
      <c r="J16" s="6" t="n">
        <v>782472</v>
      </c>
      <c r="K16" s="6" t="n">
        <v>852856</v>
      </c>
      <c r="L16" s="6" t="n">
        <v>86400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4" customWidth="1" min="5" max="5"/>
  </cols>
  <sheetData>
    <row r="1">
      <c r="A1" s="1" t="inlineStr">
        <is>
          <t>Segments - Long Lived Assets, Excluding Financial Instruments and Tax Assets, Classified by Controlling Countries over Ten Percent (Detail) - USD ($) $ in Thousands</t>
        </is>
      </c>
      <c r="C1" s="2" t="inlineStr">
        <is>
          <t>Apr. 30, 2021</t>
        </is>
      </c>
      <c r="D1" s="2" t="inlineStr">
        <is>
          <t>Apr. 30, 2020</t>
        </is>
      </c>
      <c r="E1" s="2" t="inlineStr">
        <is>
          <t>Apr. 30, 2019</t>
        </is>
      </c>
    </row>
    <row r="2">
      <c r="A2" s="3" t="inlineStr">
        <is>
          <t>Segment Reporting Information [Line Items]</t>
        </is>
      </c>
    </row>
    <row r="3">
      <c r="A3" s="4" t="inlineStr">
        <is>
          <t>Long-lived assets</t>
        </is>
      </c>
      <c r="C3" s="6" t="n">
        <v>305899</v>
      </c>
      <c r="D3" s="6" t="n">
        <v>337805</v>
      </c>
      <c r="E3" s="6" t="n">
        <v>131505</v>
      </c>
    </row>
    <row r="4">
      <c r="A4" s="4" t="inlineStr">
        <is>
          <t>UNITED STATES</t>
        </is>
      </c>
    </row>
    <row r="5">
      <c r="A5" s="3" t="inlineStr">
        <is>
          <t>Segment Reporting Information [Line Items]</t>
        </is>
      </c>
    </row>
    <row r="6">
      <c r="A6" s="4" t="inlineStr">
        <is>
          <t>Long-lived assets</t>
        </is>
      </c>
      <c r="B6" s="4" t="inlineStr">
        <is>
          <t>[1]</t>
        </is>
      </c>
      <c r="C6" s="5" t="n">
        <v>182218</v>
      </c>
      <c r="D6" s="5" t="n">
        <v>199436</v>
      </c>
      <c r="E6" s="5" t="n">
        <v>98455</v>
      </c>
    </row>
    <row r="7">
      <c r="A7" s="4" t="inlineStr">
        <is>
          <t>United Kingdom</t>
        </is>
      </c>
    </row>
    <row r="8">
      <c r="A8" s="3" t="inlineStr">
        <is>
          <t>Segment Reporting Information [Line Items]</t>
        </is>
      </c>
    </row>
    <row r="9">
      <c r="A9" s="4" t="inlineStr">
        <is>
          <t>Long-lived assets</t>
        </is>
      </c>
      <c r="C9" s="5" t="n">
        <v>34081</v>
      </c>
      <c r="D9" s="5" t="n">
        <v>35739</v>
      </c>
      <c r="E9" s="5" t="n">
        <v>6466</v>
      </c>
    </row>
    <row r="10">
      <c r="A10" s="4" t="inlineStr">
        <is>
          <t>Other Countries</t>
        </is>
      </c>
    </row>
    <row r="11">
      <c r="A11" s="3" t="inlineStr">
        <is>
          <t>Segment Reporting Information [Line Items]</t>
        </is>
      </c>
    </row>
    <row r="12">
      <c r="A12" s="4" t="inlineStr">
        <is>
          <t>Long-lived assets</t>
        </is>
      </c>
      <c r="C12" s="6" t="n">
        <v>89600</v>
      </c>
      <c r="D12" s="6" t="n">
        <v>102630</v>
      </c>
      <c r="E12" s="6" t="n">
        <v>26584</v>
      </c>
    </row>
    <row r="13"/>
    <row r="14">
      <c r="A14" s="4" t="inlineStr">
        <is>
          <t>[1]</t>
        </is>
      </c>
      <c r="B14" s="4" t="inlineStr">
        <is>
          <t>Includes Corporate long-lived assets</t>
        </is>
      </c>
    </row>
  </sheetData>
  <mergeCells count="3">
    <mergeCell ref="A1:B1"/>
    <mergeCell ref="A13:D13"/>
    <mergeCell ref="B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Apr. 30, 2021</t>
        </is>
      </c>
    </row>
    <row r="3">
      <c r="A3" s="3" t="inlineStr">
        <is>
          <t>Earnings Per Share [Abstract]</t>
        </is>
      </c>
    </row>
    <row r="4">
      <c r="A4" s="4" t="inlineStr">
        <is>
          <t>Basic and Diluted Earnings Per Share</t>
        </is>
      </c>
      <c r="B4" s="4" t="inlineStr">
        <is>
          <t>2. Basic and Diluted Earnings Per Share ASC 260, Earnings Per Share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fiscal 2021, 2020 and 2019, restricted stock awards of 1.3 million shares, 0.7 million shares and 0.6 million shares, respectively, were outstanding but not included in the computation of diluted earnings per share because they were anti-dilutive. The following table summarizes basic and diluted earnings per common share attributable to common stockholders:
Year Ended April 30,
2021
2020
2019
(in thousands, except per share data)
Net income attributable to Korn Ferry
$
114,454
$
104,946
$
102,651
Less: distributed and undistributed earnings to nonvested restricted stockholders
2,763
1,140
1,066
Basic net earnings attributable to common stockholders
111,691
103,806
101,585
Add: undistributed earnings to nonvested restricted stockholders
2,185
901
831
Less: reallocation of undistributed earnings to nonvested restricted stockholders
2,165
894
820
Diluted net earnings attributable to common stockholders
$
111,711
$
103,813
$
101,596
Weighted-average common shares outstanding:
Basic weighted-average number of common shares outstanding
52,928
54,342
55,311
Effect of dilutive securities:
Restricted stock
476
367
750
ESPP
1
58
34
Stock Options
—
—
1
Diluted weighted-average number of common shares outstanding
53,405
54,767
56,096
Net earnings per common share:
Basic earnings per share
$
2.11
$
1.91
$
1.84
Diluted earnings per share
$
2.09
$
1.90
$
1.8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Net - Additional Information (Detail) - USD ($) $ in Thousands</t>
        </is>
      </c>
      <c r="B1" s="2" t="inlineStr">
        <is>
          <t>12 Months Ended</t>
        </is>
      </c>
    </row>
    <row r="2">
      <c r="B2" s="2" t="inlineStr">
        <is>
          <t>Apr. 30, 2021</t>
        </is>
      </c>
      <c r="C2" s="2" t="inlineStr">
        <is>
          <t>Apr. 30, 2020</t>
        </is>
      </c>
    </row>
    <row r="3">
      <c r="A3" s="3" t="inlineStr">
        <is>
          <t>Restructuring Cost And Reserve [Line Items]</t>
        </is>
      </c>
    </row>
    <row r="4">
      <c r="A4" s="4" t="inlineStr">
        <is>
          <t>Restructuring charges, net</t>
        </is>
      </c>
      <c r="B4" s="6" t="n">
        <v>30732</v>
      </c>
      <c r="C4" s="6" t="n">
        <v>58559</v>
      </c>
    </row>
    <row r="5">
      <c r="A5" s="4" t="inlineStr">
        <is>
          <t>Restructuring liability included in other long-term liabilities</t>
        </is>
      </c>
      <c r="B5" s="5" t="n">
        <v>600</v>
      </c>
      <c r="C5" s="5" t="n">
        <v>600</v>
      </c>
    </row>
    <row r="6">
      <c r="A6" s="4" t="inlineStr">
        <is>
          <t>Severance</t>
        </is>
      </c>
    </row>
    <row r="7">
      <c r="A7" s="3" t="inlineStr">
        <is>
          <t>Restructuring Cost And Reserve [Line Items]</t>
        </is>
      </c>
    </row>
    <row r="8">
      <c r="A8" s="4" t="inlineStr">
        <is>
          <t>Restructuring charges, net</t>
        </is>
      </c>
      <c r="C8" s="5" t="n">
        <v>18100</v>
      </c>
    </row>
    <row r="9">
      <c r="A9" s="4" t="inlineStr">
        <is>
          <t>Severance | COVID-19</t>
        </is>
      </c>
    </row>
    <row r="10">
      <c r="A10" s="3" t="inlineStr">
        <is>
          <t>Restructuring Cost And Reserve [Line Items]</t>
        </is>
      </c>
    </row>
    <row r="11">
      <c r="A11" s="4" t="inlineStr">
        <is>
          <t>Restructuring charges, net</t>
        </is>
      </c>
      <c r="B11" s="6" t="n">
        <v>30700</v>
      </c>
      <c r="C11" s="6" t="n">
        <v>40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Net - Changes In Restructuring Liability (Detail) - USD ($) $ in Thousands</t>
        </is>
      </c>
      <c r="B1" s="2" t="inlineStr">
        <is>
          <t>12 Months Ended</t>
        </is>
      </c>
    </row>
    <row r="2">
      <c r="B2" s="2" t="inlineStr">
        <is>
          <t>Apr. 30, 2021</t>
        </is>
      </c>
      <c r="C2" s="2" t="inlineStr">
        <is>
          <t>Apr. 30, 2020</t>
        </is>
      </c>
    </row>
    <row r="3">
      <c r="A3" s="3" t="inlineStr">
        <is>
          <t>Restructuring And Related Activities [Abstract]</t>
        </is>
      </c>
    </row>
    <row r="4">
      <c r="A4" s="4" t="inlineStr">
        <is>
          <t>Restructuring Liability, Beginning balance</t>
        </is>
      </c>
      <c r="B4" s="6" t="n">
        <v>34153</v>
      </c>
      <c r="C4" s="6" t="n">
        <v>531</v>
      </c>
    </row>
    <row r="5">
      <c r="A5" s="4" t="inlineStr">
        <is>
          <t>Restructuring charges, net</t>
        </is>
      </c>
      <c r="B5" s="5" t="n">
        <v>30732</v>
      </c>
      <c r="C5" s="5" t="n">
        <v>58559</v>
      </c>
    </row>
    <row r="6">
      <c r="A6" s="4" t="inlineStr">
        <is>
          <t>Reductions for cash payments</t>
        </is>
      </c>
      <c r="B6" s="5" t="n">
        <v>-56387</v>
      </c>
      <c r="C6" s="5" t="n">
        <v>-16737</v>
      </c>
    </row>
    <row r="7">
      <c r="A7" s="4" t="inlineStr">
        <is>
          <t>Non-cash payments</t>
        </is>
      </c>
      <c r="B7" s="5" t="n">
        <v>-3968</v>
      </c>
      <c r="C7" s="5" t="n">
        <v>-8053</v>
      </c>
    </row>
    <row r="8">
      <c r="A8" s="4" t="inlineStr">
        <is>
          <t>Exchange rate fluctuations</t>
        </is>
      </c>
      <c r="B8" s="5" t="n">
        <v>2455</v>
      </c>
      <c r="C8" s="5" t="n">
        <v>-147</v>
      </c>
    </row>
    <row r="9">
      <c r="A9" s="4" t="inlineStr">
        <is>
          <t>Restructuring Liability, Ending balance</t>
        </is>
      </c>
      <c r="B9" s="6" t="n">
        <v>6985</v>
      </c>
      <c r="C9" s="6" t="n">
        <v>341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By Reportable Segment (Detail) - USD ($) $ in Thousands</t>
        </is>
      </c>
      <c r="B1" s="2" t="inlineStr">
        <is>
          <t>12 Months Ended</t>
        </is>
      </c>
    </row>
    <row r="2">
      <c r="B2" s="2" t="inlineStr">
        <is>
          <t>Apr. 30, 2021</t>
        </is>
      </c>
      <c r="C2" s="2" t="inlineStr">
        <is>
          <t>Apr. 30, 2020</t>
        </is>
      </c>
    </row>
    <row r="3">
      <c r="A3" s="3" t="inlineStr">
        <is>
          <t>Goodwill [Line Items]</t>
        </is>
      </c>
    </row>
    <row r="4">
      <c r="A4" s="4" t="inlineStr">
        <is>
          <t>Goodwill, Beginning Balance</t>
        </is>
      </c>
      <c r="B4" s="6" t="n">
        <v>613943</v>
      </c>
      <c r="C4" s="6" t="n">
        <v>578298</v>
      </c>
    </row>
    <row r="5">
      <c r="A5" s="4" t="inlineStr">
        <is>
          <t>Business acquisitions adjustment, increase in goodwill</t>
        </is>
      </c>
      <c r="B5" s="5" t="n">
        <v>2643</v>
      </c>
    </row>
    <row r="6">
      <c r="A6" s="4" t="inlineStr">
        <is>
          <t>Additions</t>
        </is>
      </c>
      <c r="C6" s="5" t="n">
        <v>38926</v>
      </c>
    </row>
    <row r="7">
      <c r="A7" s="4" t="inlineStr">
        <is>
          <t>Exchange rate fluctuations</t>
        </is>
      </c>
      <c r="B7" s="5" t="n">
        <v>10083</v>
      </c>
      <c r="C7" s="5" t="n">
        <v>-3281</v>
      </c>
    </row>
    <row r="8">
      <c r="A8" s="4" t="inlineStr">
        <is>
          <t>Goodwill, Ending Balance</t>
        </is>
      </c>
      <c r="B8" s="5" t="n">
        <v>626669</v>
      </c>
      <c r="C8" s="5" t="n">
        <v>613943</v>
      </c>
    </row>
    <row r="9">
      <c r="A9" s="4" t="inlineStr">
        <is>
          <t>Operating Segments | Consulting</t>
        </is>
      </c>
    </row>
    <row r="10">
      <c r="A10" s="3" t="inlineStr">
        <is>
          <t>Goodwill [Line Items]</t>
        </is>
      </c>
    </row>
    <row r="11">
      <c r="A11" s="4" t="inlineStr">
        <is>
          <t>Goodwill, Beginning Balance</t>
        </is>
      </c>
      <c r="B11" s="5" t="n">
        <v>173014</v>
      </c>
      <c r="C11" s="5" t="n">
        <v>173147</v>
      </c>
    </row>
    <row r="12">
      <c r="A12" s="4" t="inlineStr">
        <is>
          <t>Exchange rate fluctuations</t>
        </is>
      </c>
      <c r="B12" s="5" t="n">
        <v>396</v>
      </c>
      <c r="C12" s="5" t="n">
        <v>-133</v>
      </c>
    </row>
    <row r="13">
      <c r="A13" s="4" t="inlineStr">
        <is>
          <t>Goodwill, Ending Balance</t>
        </is>
      </c>
      <c r="B13" s="5" t="n">
        <v>173410</v>
      </c>
      <c r="C13" s="5" t="n">
        <v>173014</v>
      </c>
    </row>
    <row r="14">
      <c r="A14" s="4" t="inlineStr">
        <is>
          <t>Operating Segments | Executive Search | North America</t>
        </is>
      </c>
    </row>
    <row r="15">
      <c r="A15" s="3" t="inlineStr">
        <is>
          <t>Goodwill [Line Items]</t>
        </is>
      </c>
    </row>
    <row r="16">
      <c r="A16" s="4" t="inlineStr">
        <is>
          <t>Goodwill, Beginning Balance</t>
        </is>
      </c>
      <c r="B16" s="5" t="n">
        <v>45721</v>
      </c>
      <c r="C16" s="5" t="n">
        <v>46571</v>
      </c>
    </row>
    <row r="17">
      <c r="A17" s="4" t="inlineStr">
        <is>
          <t>Exchange rate fluctuations</t>
        </is>
      </c>
      <c r="B17" s="5" t="n">
        <v>2777</v>
      </c>
      <c r="C17" s="5" t="n">
        <v>-850</v>
      </c>
    </row>
    <row r="18">
      <c r="A18" s="4" t="inlineStr">
        <is>
          <t>Goodwill, Ending Balance</t>
        </is>
      </c>
      <c r="B18" s="5" t="n">
        <v>48498</v>
      </c>
      <c r="C18" s="5" t="n">
        <v>45721</v>
      </c>
    </row>
    <row r="19">
      <c r="A19" s="4" t="inlineStr">
        <is>
          <t>Operating Segments | Executive Search | EMEA</t>
        </is>
      </c>
    </row>
    <row r="20">
      <c r="A20" s="3" t="inlineStr">
        <is>
          <t>Goodwill [Line Items]</t>
        </is>
      </c>
    </row>
    <row r="21">
      <c r="A21" s="4" t="inlineStr">
        <is>
          <t>Goodwill, Beginning Balance</t>
        </is>
      </c>
      <c r="B21" s="5" t="n">
        <v>44494</v>
      </c>
      <c r="C21" s="5" t="n">
        <v>45480</v>
      </c>
    </row>
    <row r="22">
      <c r="A22" s="4" t="inlineStr">
        <is>
          <t>Exchange rate fluctuations</t>
        </is>
      </c>
      <c r="B22" s="5" t="n">
        <v>2955</v>
      </c>
      <c r="C22" s="5" t="n">
        <v>-986</v>
      </c>
    </row>
    <row r="23">
      <c r="A23" s="4" t="inlineStr">
        <is>
          <t>Goodwill, Ending Balance</t>
        </is>
      </c>
      <c r="B23" s="5" t="n">
        <v>47449</v>
      </c>
      <c r="C23" s="5" t="n">
        <v>44494</v>
      </c>
    </row>
    <row r="24">
      <c r="A24" s="4" t="inlineStr">
        <is>
          <t>Operating Segments | Executive Search | Asia Pacific</t>
        </is>
      </c>
    </row>
    <row r="25">
      <c r="A25" s="3" t="inlineStr">
        <is>
          <t>Goodwill [Line Items]</t>
        </is>
      </c>
    </row>
    <row r="26">
      <c r="A26" s="4" t="inlineStr">
        <is>
          <t>Goodwill, Beginning Balance</t>
        </is>
      </c>
      <c r="B26" s="5" t="n">
        <v>972</v>
      </c>
      <c r="C26" s="5" t="n">
        <v>972</v>
      </c>
    </row>
    <row r="27">
      <c r="A27" s="4" t="inlineStr">
        <is>
          <t>Goodwill, Ending Balance</t>
        </is>
      </c>
      <c r="B27" s="5" t="n">
        <v>972</v>
      </c>
      <c r="C27" s="5" t="n">
        <v>972</v>
      </c>
    </row>
    <row r="28">
      <c r="A28" s="4" t="inlineStr">
        <is>
          <t>Operating Segments | Digital</t>
        </is>
      </c>
    </row>
    <row r="29">
      <c r="A29" s="3" t="inlineStr">
        <is>
          <t>Goodwill [Line Items]</t>
        </is>
      </c>
    </row>
    <row r="30">
      <c r="A30" s="4" t="inlineStr">
        <is>
          <t>Goodwill, Beginning Balance</t>
        </is>
      </c>
      <c r="B30" s="5" t="n">
        <v>322727</v>
      </c>
      <c r="C30" s="5" t="n">
        <v>284214</v>
      </c>
    </row>
    <row r="31">
      <c r="A31" s="4" t="inlineStr">
        <is>
          <t>Business acquisitions adjustment, increase in goodwill</t>
        </is>
      </c>
      <c r="B31" s="5" t="n">
        <v>2643</v>
      </c>
    </row>
    <row r="32">
      <c r="A32" s="4" t="inlineStr">
        <is>
          <t>Additions</t>
        </is>
      </c>
      <c r="C32" s="5" t="n">
        <v>38926</v>
      </c>
    </row>
    <row r="33">
      <c r="A33" s="4" t="inlineStr">
        <is>
          <t>Exchange rate fluctuations</t>
        </is>
      </c>
      <c r="B33" s="5" t="n">
        <v>1258</v>
      </c>
      <c r="C33" s="5" t="n">
        <v>-413</v>
      </c>
    </row>
    <row r="34">
      <c r="A34" s="4" t="inlineStr">
        <is>
          <t>Goodwill, Ending Balance</t>
        </is>
      </c>
      <c r="B34" s="5" t="n">
        <v>326628</v>
      </c>
      <c r="C34" s="5" t="n">
        <v>322727</v>
      </c>
    </row>
    <row r="35">
      <c r="A35" s="4" t="inlineStr">
        <is>
          <t>Operating Segments | RPO &amp; Professional Search</t>
        </is>
      </c>
    </row>
    <row r="36">
      <c r="A36" s="3" t="inlineStr">
        <is>
          <t>Goodwill [Line Items]</t>
        </is>
      </c>
    </row>
    <row r="37">
      <c r="A37" s="4" t="inlineStr">
        <is>
          <t>Goodwill, Beginning Balance</t>
        </is>
      </c>
      <c r="B37" s="5" t="n">
        <v>27015</v>
      </c>
      <c r="C37" s="5" t="n">
        <v>27914</v>
      </c>
    </row>
    <row r="38">
      <c r="A38" s="4" t="inlineStr">
        <is>
          <t>Exchange rate fluctuations</t>
        </is>
      </c>
      <c r="B38" s="5" t="n">
        <v>2697</v>
      </c>
      <c r="C38" s="5" t="n">
        <v>-899</v>
      </c>
    </row>
    <row r="39">
      <c r="A39" s="4" t="inlineStr">
        <is>
          <t>Goodwill, Ending Balance</t>
        </is>
      </c>
      <c r="B39" s="6" t="n">
        <v>29712</v>
      </c>
      <c r="C39" s="6" t="n">
        <v>270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Apr. 30, 2021</t>
        </is>
      </c>
      <c r="C2" s="2" t="inlineStr">
        <is>
          <t>Apr. 30, 2020</t>
        </is>
      </c>
      <c r="D2" s="2" t="inlineStr">
        <is>
          <t>Apr. 30, 2019</t>
        </is>
      </c>
    </row>
    <row r="3">
      <c r="A3" s="3" t="inlineStr">
        <is>
          <t>Schedule Of Goodwill And Intangible Assets [Line Items]</t>
        </is>
      </c>
    </row>
    <row r="4">
      <c r="A4" s="4" t="inlineStr">
        <is>
          <t>Amortization expense</t>
        </is>
      </c>
      <c r="B4" s="9" t="n">
        <v>19.2</v>
      </c>
      <c r="C4" s="9" t="n">
        <v>16.3</v>
      </c>
      <c r="D4" s="9" t="n">
        <v>13.5</v>
      </c>
    </row>
    <row r="5">
      <c r="A5" s="4" t="inlineStr">
        <is>
          <t>Amortizable intangible assets fully amortization year</t>
        </is>
      </c>
      <c r="B5" s="4" t="inlineStr">
        <is>
          <t>2032</t>
        </is>
      </c>
    </row>
    <row r="6">
      <c r="A6" s="4" t="inlineStr">
        <is>
          <t>Consulting</t>
        </is>
      </c>
    </row>
    <row r="7">
      <c r="A7" s="3" t="inlineStr">
        <is>
          <t>Schedule Of Goodwill And Intangible Assets [Line Items]</t>
        </is>
      </c>
    </row>
    <row r="8">
      <c r="A8" s="4" t="inlineStr">
        <is>
          <t>Impairment of intangible assets</t>
        </is>
      </c>
      <c r="D8" s="5" t="n">
        <v>77</v>
      </c>
    </row>
    <row r="9">
      <c r="A9" s="4" t="inlineStr">
        <is>
          <t>Digital</t>
        </is>
      </c>
    </row>
    <row r="10">
      <c r="A10" s="3" t="inlineStr">
        <is>
          <t>Schedule Of Goodwill And Intangible Assets [Line Items]</t>
        </is>
      </c>
    </row>
    <row r="11">
      <c r="A11" s="4" t="inlineStr">
        <is>
          <t>Impairment of intangible assets</t>
        </is>
      </c>
      <c r="D11" s="8" t="n">
        <v>29.6</v>
      </c>
    </row>
    <row r="12">
      <c r="A12" s="4" t="inlineStr">
        <is>
          <t>General and Administrative Expenses</t>
        </is>
      </c>
    </row>
    <row r="13">
      <c r="A13" s="3" t="inlineStr">
        <is>
          <t>Schedule Of Goodwill And Intangible Assets [Line Items]</t>
        </is>
      </c>
    </row>
    <row r="14">
      <c r="A14" s="4" t="inlineStr">
        <is>
          <t>Impairment of intangible assets</t>
        </is>
      </c>
      <c r="D14" s="9" t="n">
        <v>106.6</v>
      </c>
    </row>
    <row r="15">
      <c r="A15" s="4" t="inlineStr">
        <is>
          <t>Pivot Leadership</t>
        </is>
      </c>
    </row>
    <row r="16">
      <c r="A16" s="3" t="inlineStr">
        <is>
          <t>Schedule Of Goodwill And Intangible Assets [Line Items]</t>
        </is>
      </c>
    </row>
    <row r="17">
      <c r="A17" s="4" t="inlineStr">
        <is>
          <t>Tax deductible goodwill</t>
        </is>
      </c>
      <c r="B17" s="9" t="n">
        <v>6.6</v>
      </c>
      <c r="C17" s="8" t="n">
        <v>7.2</v>
      </c>
    </row>
    <row r="18">
      <c r="A18" s="4" t="inlineStr">
        <is>
          <t>Acquired Companies</t>
        </is>
      </c>
    </row>
    <row r="19">
      <c r="A19" s="3" t="inlineStr">
        <is>
          <t>Schedule Of Goodwill And Intangible Assets [Line Items]</t>
        </is>
      </c>
    </row>
    <row r="20">
      <c r="A20" s="4" t="inlineStr">
        <is>
          <t>Tax deductible goodwill</t>
        </is>
      </c>
      <c r="B20" s="9" t="n">
        <v>24.5</v>
      </c>
      <c r="C20" s="8" t="n">
        <v>34.9</v>
      </c>
    </row>
    <row r="21">
      <c r="A21" s="4" t="inlineStr">
        <is>
          <t>Acquired Companies | IP</t>
        </is>
      </c>
    </row>
    <row r="22">
      <c r="A22" s="3" t="inlineStr">
        <is>
          <t>Schedule Of Goodwill And Intangible Assets [Line Items]</t>
        </is>
      </c>
    </row>
    <row r="23">
      <c r="A23" s="4" t="inlineStr">
        <is>
          <t>Intangibles assets</t>
        </is>
      </c>
      <c r="C23" s="6" t="n">
        <v>36</v>
      </c>
    </row>
    <row r="24">
      <c r="A24" s="4" t="inlineStr">
        <is>
          <t>Weighted average useful life</t>
        </is>
      </c>
      <c r="C24" s="4" t="inlineStr">
        <is>
          <t>7 years</t>
        </is>
      </c>
    </row>
    <row r="25">
      <c r="A25" s="4" t="inlineStr">
        <is>
          <t>Acquired Companies | Customer Relationships</t>
        </is>
      </c>
    </row>
    <row r="26">
      <c r="A26" s="3" t="inlineStr">
        <is>
          <t>Schedule Of Goodwill And Intangible Assets [Line Items]</t>
        </is>
      </c>
    </row>
    <row r="27">
      <c r="A27" s="4" t="inlineStr">
        <is>
          <t>Intangibles assets</t>
        </is>
      </c>
      <c r="C27" s="9" t="n">
        <v>6.2</v>
      </c>
    </row>
    <row r="28">
      <c r="A28" s="4" t="inlineStr">
        <is>
          <t>Weighted average useful life</t>
        </is>
      </c>
      <c r="C28" s="4" t="inlineStr">
        <is>
          <t>10 years</t>
        </is>
      </c>
    </row>
    <row r="29">
      <c r="A29" s="4" t="inlineStr">
        <is>
          <t>Acquired Companies | Trade Names</t>
        </is>
      </c>
    </row>
    <row r="30">
      <c r="A30" s="3" t="inlineStr">
        <is>
          <t>Schedule Of Goodwill And Intangible Assets [Line Items]</t>
        </is>
      </c>
    </row>
    <row r="31">
      <c r="A31" s="4" t="inlineStr">
        <is>
          <t>Intangibles assets</t>
        </is>
      </c>
      <c r="C31" s="9" t="n">
        <v>3.2</v>
      </c>
    </row>
    <row r="32">
      <c r="A32" s="4" t="inlineStr">
        <is>
          <t>Weighted average useful life</t>
        </is>
      </c>
      <c r="C32" s="4" t="inlineStr">
        <is>
          <t>9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Apr. 30, 2021</t>
        </is>
      </c>
      <c r="C1" s="2" t="inlineStr">
        <is>
          <t>Apr. 30, 2020</t>
        </is>
      </c>
    </row>
    <row r="2">
      <c r="A2" s="3" t="inlineStr">
        <is>
          <t>Intangible Assets [Line Items]</t>
        </is>
      </c>
    </row>
    <row r="3">
      <c r="A3" s="4" t="inlineStr">
        <is>
          <t>Amortized intangible assets, Gross</t>
        </is>
      </c>
      <c r="B3" s="6" t="n">
        <v>212751</v>
      </c>
      <c r="C3" s="6" t="n">
        <v>212751</v>
      </c>
    </row>
    <row r="4">
      <c r="A4" s="4" t="inlineStr">
        <is>
          <t>Amortized intangible assets, Accumulated Amortization</t>
        </is>
      </c>
      <c r="B4" s="5" t="n">
        <v>-119892</v>
      </c>
      <c r="C4" s="5" t="n">
        <v>-100658</v>
      </c>
    </row>
    <row r="5">
      <c r="A5" s="4" t="inlineStr">
        <is>
          <t>Amortized intangible assets, Net</t>
        </is>
      </c>
      <c r="B5" s="5" t="n">
        <v>92859</v>
      </c>
      <c r="C5" s="5" t="n">
        <v>112093</v>
      </c>
    </row>
    <row r="6">
      <c r="A6" s="4" t="inlineStr">
        <is>
          <t>Exchange rate fluctuations</t>
        </is>
      </c>
      <c r="B6" s="5" t="n">
        <v>90</v>
      </c>
      <c r="C6" s="5" t="n">
        <v>-167</v>
      </c>
    </row>
    <row r="7">
      <c r="A7" s="4" t="inlineStr">
        <is>
          <t>Total Intangible assets</t>
        </is>
      </c>
      <c r="B7" s="5" t="n">
        <v>92949</v>
      </c>
      <c r="C7" s="5" t="n">
        <v>111926</v>
      </c>
    </row>
    <row r="8">
      <c r="A8" s="4" t="inlineStr">
        <is>
          <t>Customer Lists</t>
        </is>
      </c>
    </row>
    <row r="9">
      <c r="A9" s="3" t="inlineStr">
        <is>
          <t>Intangible Assets [Line Items]</t>
        </is>
      </c>
    </row>
    <row r="10">
      <c r="A10" s="4" t="inlineStr">
        <is>
          <t>Amortized intangible assets, Gross</t>
        </is>
      </c>
      <c r="B10" s="5" t="n">
        <v>131299</v>
      </c>
      <c r="C10" s="5" t="n">
        <v>131299</v>
      </c>
    </row>
    <row r="11">
      <c r="A11" s="4" t="inlineStr">
        <is>
          <t>Amortized intangible assets, Accumulated Amortization</t>
        </is>
      </c>
      <c r="B11" s="5" t="n">
        <v>-76489</v>
      </c>
      <c r="C11" s="5" t="n">
        <v>-64762</v>
      </c>
    </row>
    <row r="12">
      <c r="A12" s="4" t="inlineStr">
        <is>
          <t>Amortized intangible assets, Net</t>
        </is>
      </c>
      <c r="B12" s="5" t="n">
        <v>54810</v>
      </c>
      <c r="C12" s="5" t="n">
        <v>66537</v>
      </c>
    </row>
    <row r="13">
      <c r="A13" s="4" t="inlineStr">
        <is>
          <t>Intellectual Property</t>
        </is>
      </c>
    </row>
    <row r="14">
      <c r="A14" s="3" t="inlineStr">
        <is>
          <t>Intangible Assets [Line Items]</t>
        </is>
      </c>
    </row>
    <row r="15">
      <c r="A15" s="4" t="inlineStr">
        <is>
          <t>Amortized intangible assets, Gross</t>
        </is>
      </c>
      <c r="B15" s="5" t="n">
        <v>69100</v>
      </c>
      <c r="C15" s="5" t="n">
        <v>69100</v>
      </c>
    </row>
    <row r="16">
      <c r="A16" s="4" t="inlineStr">
        <is>
          <t>Amortized intangible assets, Accumulated Amortization</t>
        </is>
      </c>
      <c r="B16" s="5" t="n">
        <v>-33623</v>
      </c>
      <c r="C16" s="5" t="n">
        <v>-26548</v>
      </c>
    </row>
    <row r="17">
      <c r="A17" s="4" t="inlineStr">
        <is>
          <t>Amortized intangible assets, Net</t>
        </is>
      </c>
      <c r="B17" s="5" t="n">
        <v>35477</v>
      </c>
      <c r="C17" s="5" t="n">
        <v>42552</v>
      </c>
    </row>
    <row r="18">
      <c r="A18" s="4" t="inlineStr">
        <is>
          <t>Database Rights</t>
        </is>
      </c>
    </row>
    <row r="19">
      <c r="A19" s="3" t="inlineStr">
        <is>
          <t>Intangible Assets [Line Items]</t>
        </is>
      </c>
    </row>
    <row r="20">
      <c r="A20" s="4" t="inlineStr">
        <is>
          <t>Amortized intangible assets, Gross</t>
        </is>
      </c>
      <c r="B20" s="5" t="n">
        <v>4256</v>
      </c>
      <c r="C20" s="5" t="n">
        <v>4256</v>
      </c>
    </row>
    <row r="21">
      <c r="A21" s="4" t="inlineStr">
        <is>
          <t>Amortized intangible assets, Accumulated Amortization</t>
        </is>
      </c>
      <c r="B21" s="5" t="n">
        <v>-4234</v>
      </c>
      <c r="C21" s="5" t="n">
        <v>-4202</v>
      </c>
    </row>
    <row r="22">
      <c r="A22" s="4" t="inlineStr">
        <is>
          <t>Amortized intangible assets, Net</t>
        </is>
      </c>
      <c r="B22" s="5" t="n">
        <v>22</v>
      </c>
      <c r="C22" s="5" t="n">
        <v>54</v>
      </c>
    </row>
    <row r="23">
      <c r="A23" s="4" t="inlineStr">
        <is>
          <t>Non-compete Agreements</t>
        </is>
      </c>
    </row>
    <row r="24">
      <c r="A24" s="3" t="inlineStr">
        <is>
          <t>Intangible Assets [Line Items]</t>
        </is>
      </c>
    </row>
    <row r="25">
      <c r="A25" s="4" t="inlineStr">
        <is>
          <t>Amortized intangible assets, Gross</t>
        </is>
      </c>
      <c r="B25" s="5" t="n">
        <v>910</v>
      </c>
      <c r="C25" s="5" t="n">
        <v>910</v>
      </c>
    </row>
    <row r="26">
      <c r="A26" s="4" t="inlineStr">
        <is>
          <t>Amortized intangible assets, Accumulated Amortization</t>
        </is>
      </c>
      <c r="B26" s="5" t="n">
        <v>-910</v>
      </c>
      <c r="C26" s="5" t="n">
        <v>-910</v>
      </c>
    </row>
    <row r="27">
      <c r="A27" s="4" t="inlineStr">
        <is>
          <t>Trademarks</t>
        </is>
      </c>
    </row>
    <row r="28">
      <c r="A28" s="3" t="inlineStr">
        <is>
          <t>Intangible Assets [Line Items]</t>
        </is>
      </c>
    </row>
    <row r="29">
      <c r="A29" s="4" t="inlineStr">
        <is>
          <t>Amortized intangible assets, Gross</t>
        </is>
      </c>
      <c r="B29" s="5" t="n">
        <v>7186</v>
      </c>
      <c r="C29" s="5" t="n">
        <v>7186</v>
      </c>
    </row>
    <row r="30">
      <c r="A30" s="4" t="inlineStr">
        <is>
          <t>Amortized intangible assets, Accumulated Amortization</t>
        </is>
      </c>
      <c r="B30" s="5" t="n">
        <v>-4636</v>
      </c>
      <c r="C30" s="5" t="n">
        <v>-4236</v>
      </c>
    </row>
    <row r="31">
      <c r="A31" s="4" t="inlineStr">
        <is>
          <t>Amortized intangible assets, Net</t>
        </is>
      </c>
      <c r="B31" s="6" t="n">
        <v>2550</v>
      </c>
      <c r="C31" s="6" t="n">
        <v>29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Related to Amortizing Intangible Assets (Detail) - USD ($) $ in Thousands</t>
        </is>
      </c>
      <c r="B1" s="2" t="inlineStr">
        <is>
          <t>Apr. 30, 2021</t>
        </is>
      </c>
      <c r="C1" s="2" t="inlineStr">
        <is>
          <t>Apr. 30, 2020</t>
        </is>
      </c>
    </row>
    <row r="2">
      <c r="A2" s="3" t="inlineStr">
        <is>
          <t>Goodwill And Intangible Assets Disclosure [Abstract]</t>
        </is>
      </c>
    </row>
    <row r="3">
      <c r="A3" s="4" t="inlineStr">
        <is>
          <t>2022</t>
        </is>
      </c>
      <c r="B3" s="6" t="n">
        <v>19123</v>
      </c>
    </row>
    <row r="4">
      <c r="A4" s="4" t="inlineStr">
        <is>
          <t>2023</t>
        </is>
      </c>
      <c r="B4" s="5" t="n">
        <v>17271</v>
      </c>
    </row>
    <row r="5">
      <c r="A5" s="4" t="inlineStr">
        <is>
          <t>2024</t>
        </is>
      </c>
      <c r="B5" s="5" t="n">
        <v>14794</v>
      </c>
    </row>
    <row r="6">
      <c r="A6" s="4" t="inlineStr">
        <is>
          <t>2025</t>
        </is>
      </c>
      <c r="B6" s="5" t="n">
        <v>14679</v>
      </c>
    </row>
    <row r="7">
      <c r="A7" s="4" t="inlineStr">
        <is>
          <t>2026</t>
        </is>
      </c>
      <c r="B7" s="5" t="n">
        <v>14174</v>
      </c>
    </row>
    <row r="8">
      <c r="A8" s="4" t="inlineStr">
        <is>
          <t>Thereafter</t>
        </is>
      </c>
      <c r="B8" s="5" t="n">
        <v>12908</v>
      </c>
    </row>
    <row r="9">
      <c r="A9" s="4" t="inlineStr">
        <is>
          <t>Amortized intangible assets, Net</t>
        </is>
      </c>
      <c r="B9" s="6" t="n">
        <v>92949</v>
      </c>
      <c r="C9" s="6" t="n">
        <v>1119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Leases - Additional Information (Detail) $ in Thousands</t>
        </is>
      </c>
      <c r="B1" s="2" t="inlineStr">
        <is>
          <t>12 Months Ended</t>
        </is>
      </c>
    </row>
    <row r="2">
      <c r="B2" s="2" t="inlineStr">
        <is>
          <t>Apr. 30, 2021USD ($)</t>
        </is>
      </c>
      <c r="C2" s="2" t="inlineStr">
        <is>
          <t>Apr. 30, 2020USD ($)Facility</t>
        </is>
      </c>
      <c r="D2" s="2" t="inlineStr">
        <is>
          <t>Apr. 30, 2019USD ($)</t>
        </is>
      </c>
    </row>
    <row r="3">
      <c r="A3" s="3" t="inlineStr">
        <is>
          <t>Lessee Lease Description [Line Items]</t>
        </is>
      </c>
    </row>
    <row r="4">
      <c r="A4" s="4" t="inlineStr">
        <is>
          <t>Lessee operating lease, existence of option to extend [true/false]</t>
        </is>
      </c>
      <c r="B4" s="4" t="inlineStr">
        <is>
          <t>true</t>
        </is>
      </c>
    </row>
    <row r="5">
      <c r="A5" s="4" t="inlineStr">
        <is>
          <t>Lessee operating lease, existence of option to terminate [true/false]</t>
        </is>
      </c>
      <c r="B5" s="4" t="inlineStr">
        <is>
          <t>true</t>
        </is>
      </c>
    </row>
    <row r="6">
      <c r="A6" s="4" t="inlineStr">
        <is>
          <t>Operating lease right-of-use assets, net</t>
        </is>
      </c>
      <c r="B6" s="6" t="n">
        <v>174121</v>
      </c>
      <c r="C6" s="6" t="n">
        <v>195077</v>
      </c>
    </row>
    <row r="7">
      <c r="A7" s="4" t="inlineStr">
        <is>
          <t>Lease liability</t>
        </is>
      </c>
      <c r="B7" s="6" t="n">
        <v>203984</v>
      </c>
    </row>
    <row r="8">
      <c r="A8" s="4" t="inlineStr">
        <is>
          <t>ROU assets, impairment charge</t>
        </is>
      </c>
      <c r="C8" s="5" t="n">
        <v>2282</v>
      </c>
    </row>
    <row r="9">
      <c r="A9" s="4" t="inlineStr">
        <is>
          <t>Rent expense</t>
        </is>
      </c>
      <c r="D9" s="6" t="n">
        <v>58200</v>
      </c>
    </row>
    <row r="10">
      <c r="A10" s="4" t="inlineStr">
        <is>
          <t>Acquired Companies</t>
        </is>
      </c>
    </row>
    <row r="11">
      <c r="A11" s="3" t="inlineStr">
        <is>
          <t>Lessee Lease Description [Line Items]</t>
        </is>
      </c>
    </row>
    <row r="12">
      <c r="A12" s="4" t="inlineStr">
        <is>
          <t>Operating lease right-of-use assets, net</t>
        </is>
      </c>
      <c r="C12" s="5" t="n">
        <v>3200</v>
      </c>
    </row>
    <row r="13">
      <c r="A13" s="4" t="inlineStr">
        <is>
          <t>Lease liability</t>
        </is>
      </c>
      <c r="C13" s="5" t="n">
        <v>6700</v>
      </c>
    </row>
    <row r="14">
      <c r="A14" s="4" t="inlineStr">
        <is>
          <t>ROU asset adjusted by reclassification of pre-existing prepaid expenses, restructuring liabilities and deferred rent</t>
        </is>
      </c>
      <c r="C14" s="6" t="n">
        <v>3500</v>
      </c>
    </row>
    <row r="15">
      <c r="A15" s="4" t="inlineStr">
        <is>
          <t>Number of office leases closed | Facility</t>
        </is>
      </c>
      <c r="C15" s="5" t="n">
        <v>16</v>
      </c>
    </row>
    <row r="16">
      <c r="A16" s="4" t="inlineStr">
        <is>
          <t>ROU assets, impairment charge</t>
        </is>
      </c>
      <c r="C16" s="6" t="n">
        <v>2300</v>
      </c>
    </row>
    <row r="17">
      <c r="A17" s="4" t="inlineStr">
        <is>
          <t>Minimum</t>
        </is>
      </c>
    </row>
    <row r="18">
      <c r="A18" s="3" t="inlineStr">
        <is>
          <t>Lessee Lease Description [Line Items]</t>
        </is>
      </c>
    </row>
    <row r="19">
      <c r="A19" s="4" t="inlineStr">
        <is>
          <t>Lessee operating lease, term of contract</t>
        </is>
      </c>
      <c r="B19" s="4" t="inlineStr">
        <is>
          <t>1 year</t>
        </is>
      </c>
    </row>
    <row r="20">
      <c r="A20" s="4" t="inlineStr">
        <is>
          <t>Lessee finance lease, term of contract</t>
        </is>
      </c>
      <c r="B20" s="4" t="inlineStr">
        <is>
          <t>1 year</t>
        </is>
      </c>
    </row>
    <row r="21">
      <c r="A21" s="4" t="inlineStr">
        <is>
          <t>Maximum</t>
        </is>
      </c>
    </row>
    <row r="22">
      <c r="A22" s="3" t="inlineStr">
        <is>
          <t>Lessee Lease Description [Line Items]</t>
        </is>
      </c>
    </row>
    <row r="23">
      <c r="A23" s="4" t="inlineStr">
        <is>
          <t>Lessee operating lease, term of contract</t>
        </is>
      </c>
      <c r="B23" s="4" t="inlineStr">
        <is>
          <t>11 years</t>
        </is>
      </c>
    </row>
    <row r="24">
      <c r="A24" s="4" t="inlineStr">
        <is>
          <t>Lessee finance lease, term of contract</t>
        </is>
      </c>
      <c r="B24"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Apr. 30, 2021</t>
        </is>
      </c>
      <c r="C2" s="2" t="inlineStr">
        <is>
          <t>Apr. 30, 2020</t>
        </is>
      </c>
    </row>
    <row r="3">
      <c r="A3" s="3" t="inlineStr">
        <is>
          <t>Finance lease cost</t>
        </is>
      </c>
    </row>
    <row r="4">
      <c r="A4" s="4" t="inlineStr">
        <is>
          <t>Amortization of ROU assets</t>
        </is>
      </c>
      <c r="B4" s="6" t="n">
        <v>1221</v>
      </c>
      <c r="C4" s="6" t="n">
        <v>1820</v>
      </c>
    </row>
    <row r="5">
      <c r="A5" s="4" t="inlineStr">
        <is>
          <t>Interest on lease liabilities</t>
        </is>
      </c>
      <c r="B5" s="5" t="n">
        <v>114</v>
      </c>
      <c r="C5" s="5" t="n">
        <v>149</v>
      </c>
    </row>
    <row r="6">
      <c r="A6" s="4" t="inlineStr">
        <is>
          <t>Finance lease cost</t>
        </is>
      </c>
      <c r="B6" s="5" t="n">
        <v>1335</v>
      </c>
      <c r="C6" s="5" t="n">
        <v>1969</v>
      </c>
    </row>
    <row r="7">
      <c r="A7" s="4" t="inlineStr">
        <is>
          <t>Operating lease cost</t>
        </is>
      </c>
      <c r="B7" s="5" t="n">
        <v>56166</v>
      </c>
      <c r="C7" s="5" t="n">
        <v>57683</v>
      </c>
    </row>
    <row r="8">
      <c r="A8" s="4" t="inlineStr">
        <is>
          <t>Short-term lease cost</t>
        </is>
      </c>
      <c r="B8" s="5" t="n">
        <v>474</v>
      </c>
      <c r="C8" s="5" t="n">
        <v>1111</v>
      </c>
    </row>
    <row r="9">
      <c r="A9" s="4" t="inlineStr">
        <is>
          <t>Variable lease cost</t>
        </is>
      </c>
      <c r="B9" s="5" t="n">
        <v>11592</v>
      </c>
      <c r="C9" s="5" t="n">
        <v>13562</v>
      </c>
    </row>
    <row r="10">
      <c r="A10" s="4" t="inlineStr">
        <is>
          <t>Lease impairment cost</t>
        </is>
      </c>
      <c r="C10" s="5" t="n">
        <v>2282</v>
      </c>
    </row>
    <row r="11">
      <c r="A11" s="4" t="inlineStr">
        <is>
          <t>Sublease income</t>
        </is>
      </c>
      <c r="B11" s="5" t="n">
        <v>-657</v>
      </c>
      <c r="C11" s="5" t="n">
        <v>-447</v>
      </c>
    </row>
    <row r="12">
      <c r="A12" s="4" t="inlineStr">
        <is>
          <t>Total lease cost</t>
        </is>
      </c>
      <c r="B12" s="6" t="n">
        <v>68910</v>
      </c>
      <c r="C12" s="6" t="n">
        <v>761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Apr. 30, 2021</t>
        </is>
      </c>
      <c r="C2" s="2" t="inlineStr">
        <is>
          <t>Apr. 30, 2020</t>
        </is>
      </c>
    </row>
    <row r="3">
      <c r="A3" s="3" t="inlineStr">
        <is>
          <t>Cash paid for amounts included in the measurement of lease liabilities:</t>
        </is>
      </c>
    </row>
    <row r="4">
      <c r="A4" s="4" t="inlineStr">
        <is>
          <t>Operating cash flows from operating leases</t>
        </is>
      </c>
      <c r="B4" s="6" t="n">
        <v>66991</v>
      </c>
      <c r="C4" s="6" t="n">
        <v>59631</v>
      </c>
    </row>
    <row r="5">
      <c r="A5" s="4" t="inlineStr">
        <is>
          <t>Financing cash flows from finance leases</t>
        </is>
      </c>
      <c r="B5" s="5" t="n">
        <v>1324</v>
      </c>
      <c r="C5" s="5" t="n">
        <v>1833</v>
      </c>
    </row>
    <row r="6">
      <c r="A6" s="3" t="inlineStr">
        <is>
          <t>ROU assets obtained in exchange for lease obligations:</t>
        </is>
      </c>
    </row>
    <row r="7">
      <c r="A7" s="4" t="inlineStr">
        <is>
          <t>Operating leases</t>
        </is>
      </c>
      <c r="B7" s="5" t="n">
        <v>13638</v>
      </c>
      <c r="C7" s="5" t="n">
        <v>15246</v>
      </c>
    </row>
    <row r="8">
      <c r="A8" s="4" t="inlineStr">
        <is>
          <t>Finance leases</t>
        </is>
      </c>
      <c r="B8" s="6" t="n">
        <v>516</v>
      </c>
      <c r="C8" s="6" t="n">
        <v>133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8" customWidth="1" min="3" max="3"/>
  </cols>
  <sheetData>
    <row r="1">
      <c r="A1" s="1" t="inlineStr">
        <is>
          <t>Leases - Summary of Supplemental Balance Sheet Information Related to Leases (Detail) - USD ($) $ in Thousands</t>
        </is>
      </c>
      <c r="B1" s="2" t="inlineStr">
        <is>
          <t>Apr. 30, 2021</t>
        </is>
      </c>
      <c r="C1" s="2" t="inlineStr">
        <is>
          <t>Apr. 30, 2020</t>
        </is>
      </c>
    </row>
    <row r="2">
      <c r="A2" s="3" t="inlineStr">
        <is>
          <t>Finance Leases:</t>
        </is>
      </c>
    </row>
    <row r="3">
      <c r="A3" s="4" t="inlineStr">
        <is>
          <t>Property and equipment, at cost</t>
        </is>
      </c>
      <c r="B3" s="6" t="n">
        <v>4801</v>
      </c>
      <c r="C3" s="6" t="n">
        <v>4281</v>
      </c>
    </row>
    <row r="4">
      <c r="A4" s="4" t="inlineStr">
        <is>
          <t>Accumulated depreciation</t>
        </is>
      </c>
      <c r="B4" s="5" t="n">
        <v>-2590</v>
      </c>
      <c r="C4" s="5" t="n">
        <v>-1485</v>
      </c>
    </row>
    <row r="5">
      <c r="A5" s="4" t="inlineStr">
        <is>
          <t>Property and equipment, net</t>
        </is>
      </c>
      <c r="B5" s="5" t="n">
        <v>2211</v>
      </c>
      <c r="C5" s="6" t="n">
        <v>2796</v>
      </c>
    </row>
    <row r="6">
      <c r="A6" s="4" t="inlineStr">
        <is>
          <t>Finance Lease, Right-of-Use Asset, Statement of Financial Position [Extensible List]</t>
        </is>
      </c>
      <c r="C6" s="4" t="inlineStr">
        <is>
          <t>Property and equipment, net</t>
        </is>
      </c>
    </row>
    <row r="7">
      <c r="A7" s="4" t="inlineStr">
        <is>
          <t>Other accrued liabilities</t>
        </is>
      </c>
      <c r="B7" s="5" t="n">
        <v>1010</v>
      </c>
      <c r="C7" s="6" t="n">
        <v>1241</v>
      </c>
    </row>
    <row r="8">
      <c r="A8" s="4" t="inlineStr">
        <is>
          <t>Finance Lease, Liability, Current, Statement of Financial Position [Extensible List]</t>
        </is>
      </c>
      <c r="C8" s="4" t="inlineStr">
        <is>
          <t>Other accrued liabilities</t>
        </is>
      </c>
    </row>
    <row r="9">
      <c r="A9" s="4" t="inlineStr">
        <is>
          <t>Other liabilities</t>
        </is>
      </c>
      <c r="B9" s="5" t="n">
        <v>1301</v>
      </c>
      <c r="C9" s="6" t="n">
        <v>1634</v>
      </c>
    </row>
    <row r="10">
      <c r="A10" s="4" t="inlineStr">
        <is>
          <t>Finance Lease, Liability, Noncurrent, Statement of Financial Position [Extensible List]</t>
        </is>
      </c>
      <c r="C10" s="4" t="inlineStr">
        <is>
          <t>Other liabilities</t>
        </is>
      </c>
    </row>
    <row r="11">
      <c r="A11" s="4" t="inlineStr">
        <is>
          <t>Total finance lease liabilities</t>
        </is>
      </c>
      <c r="B11" s="6" t="n">
        <v>2311</v>
      </c>
      <c r="C11" s="6" t="n">
        <v>2875</v>
      </c>
    </row>
    <row r="12">
      <c r="A12" s="3" t="inlineStr">
        <is>
          <t>Weighted average remaining lease terms:</t>
        </is>
      </c>
    </row>
    <row r="13">
      <c r="A13" s="4" t="inlineStr">
        <is>
          <t>Operating leases</t>
        </is>
      </c>
      <c r="B13" s="4" t="inlineStr">
        <is>
          <t>5 years</t>
        </is>
      </c>
      <c r="C13" s="4" t="inlineStr">
        <is>
          <t>5 years 6 months</t>
        </is>
      </c>
    </row>
    <row r="14">
      <c r="A14" s="4" t="inlineStr">
        <is>
          <t>Finance leases</t>
        </is>
      </c>
      <c r="B14" s="4" t="inlineStr">
        <is>
          <t>2 years 8 months 12 days</t>
        </is>
      </c>
      <c r="C14" s="4" t="inlineStr">
        <is>
          <t>2 years 10 months 24 days</t>
        </is>
      </c>
    </row>
    <row r="15">
      <c r="A15" s="3" t="inlineStr">
        <is>
          <t>Weighted average discount rate:</t>
        </is>
      </c>
    </row>
    <row r="16">
      <c r="A16" s="4" t="inlineStr">
        <is>
          <t>Operating leases</t>
        </is>
      </c>
      <c r="B16" s="4" t="inlineStr">
        <is>
          <t>4.80%</t>
        </is>
      </c>
      <c r="C16" s="4" t="inlineStr">
        <is>
          <t>4.80%</t>
        </is>
      </c>
    </row>
    <row r="17">
      <c r="A17" s="4" t="inlineStr">
        <is>
          <t>Finance leases</t>
        </is>
      </c>
      <c r="B17" s="4" t="inlineStr">
        <is>
          <t>4.20%</t>
        </is>
      </c>
      <c r="C17" s="4" t="inlineStr">
        <is>
          <t>4.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9:49:40Z</dcterms:created>
  <dcterms:modified xmlns:dcterms="http://purl.org/dc/terms/" xmlns:xsi="http://www.w3.org/2001/XMLSchema-instance" xsi:type="dcterms:W3CDTF">2021-06-28T19:49:40Z</dcterms:modified>
</cp:coreProperties>
</file>